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Financial Information and Accou" sheetId="9" state="visible" r:id="rId9"/>
    <sheet xmlns:r="http://schemas.openxmlformats.org/officeDocument/2006/relationships" name="Recently Issued and Adopted Ac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estructuring and Other Charges" sheetId="17" state="visible" r:id="rId17"/>
    <sheet xmlns:r="http://schemas.openxmlformats.org/officeDocument/2006/relationships" name="Debt" sheetId="18" state="visible" r:id="rId18"/>
    <sheet xmlns:r="http://schemas.openxmlformats.org/officeDocument/2006/relationships" name="Discontinued Operations" sheetId="19" state="visible" r:id="rId19"/>
    <sheet xmlns:r="http://schemas.openxmlformats.org/officeDocument/2006/relationships" name="Environmental Obligation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Pensions and Other Postretireme" sheetId="23" state="visible" r:id="rId23"/>
    <sheet xmlns:r="http://schemas.openxmlformats.org/officeDocument/2006/relationships" name="Income Taxes" sheetId="24" state="visible" r:id="rId24"/>
    <sheet xmlns:r="http://schemas.openxmlformats.org/officeDocument/2006/relationships" name="Financial Instruments, Risk Man" sheetId="25" state="visible" r:id="rId25"/>
    <sheet xmlns:r="http://schemas.openxmlformats.org/officeDocument/2006/relationships" name="Guarantees, Commitments, and Co" sheetId="26" state="visible" r:id="rId26"/>
    <sheet xmlns:r="http://schemas.openxmlformats.org/officeDocument/2006/relationships" name="Segment Information" sheetId="27" state="visible" r:id="rId27"/>
    <sheet xmlns:r="http://schemas.openxmlformats.org/officeDocument/2006/relationships" name="Financial Information and Acc28" sheetId="28" state="visible" r:id="rId28"/>
    <sheet xmlns:r="http://schemas.openxmlformats.org/officeDocument/2006/relationships" name="Recently Issued and Adopted A29"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Restructuring and Other Charg36" sheetId="36" state="visible" r:id="rId36"/>
    <sheet xmlns:r="http://schemas.openxmlformats.org/officeDocument/2006/relationships" name="Debt (Tables)" sheetId="37" state="visible" r:id="rId37"/>
    <sheet xmlns:r="http://schemas.openxmlformats.org/officeDocument/2006/relationships" name="Discontinued Operations (Tables" sheetId="38" state="visible" r:id="rId38"/>
    <sheet xmlns:r="http://schemas.openxmlformats.org/officeDocument/2006/relationships" name="Environmental Obligations (Tabl" sheetId="39" state="visible" r:id="rId39"/>
    <sheet xmlns:r="http://schemas.openxmlformats.org/officeDocument/2006/relationships" name="Earnings Per Share (Tables)" sheetId="40" state="visible" r:id="rId40"/>
    <sheet xmlns:r="http://schemas.openxmlformats.org/officeDocument/2006/relationships" name="Equity (Tables)" sheetId="41" state="visible" r:id="rId41"/>
    <sheet xmlns:r="http://schemas.openxmlformats.org/officeDocument/2006/relationships" name="Pensions and Other Postretire42" sheetId="42" state="visible" r:id="rId42"/>
    <sheet xmlns:r="http://schemas.openxmlformats.org/officeDocument/2006/relationships" name="Income Taxes (Tables)" sheetId="43" state="visible" r:id="rId43"/>
    <sheet xmlns:r="http://schemas.openxmlformats.org/officeDocument/2006/relationships" name="Financial Instruments, Risk M44" sheetId="44" state="visible" r:id="rId44"/>
    <sheet xmlns:r="http://schemas.openxmlformats.org/officeDocument/2006/relationships" name="Guarantees, Commitments, and 45" sheetId="45" state="visible" r:id="rId45"/>
    <sheet xmlns:r="http://schemas.openxmlformats.org/officeDocument/2006/relationships" name="Segment Information (Tables)" sheetId="46" state="visible" r:id="rId46"/>
    <sheet xmlns:r="http://schemas.openxmlformats.org/officeDocument/2006/relationships" name="Recently Issued and Adopted A47" sheetId="47" state="visible" r:id="rId47"/>
    <sheet xmlns:r="http://schemas.openxmlformats.org/officeDocument/2006/relationships" name="Recently Issued and Adopted A48" sheetId="48" state="visible" r:id="rId48"/>
    <sheet xmlns:r="http://schemas.openxmlformats.org/officeDocument/2006/relationships" name="Revenue Recognition - Disaggreg" sheetId="49" state="visible" r:id="rId49"/>
    <sheet xmlns:r="http://schemas.openxmlformats.org/officeDocument/2006/relationships" name="Revenue Recognition - Disaggr50" sheetId="50" state="visible" r:id="rId50"/>
    <sheet xmlns:r="http://schemas.openxmlformats.org/officeDocument/2006/relationships" name="Revenue Recognition - Narrative" sheetId="51" state="visible" r:id="rId51"/>
    <sheet xmlns:r="http://schemas.openxmlformats.org/officeDocument/2006/relationships" name="Revenue Recognition - Assets an" sheetId="52" state="visible" r:id="rId52"/>
    <sheet xmlns:r="http://schemas.openxmlformats.org/officeDocument/2006/relationships" name="Revenue Recognition - Performan" sheetId="53" state="visible" r:id="rId53"/>
    <sheet xmlns:r="http://schemas.openxmlformats.org/officeDocument/2006/relationships" name="Acquisitions - Narrative (Detai" sheetId="54" state="visible" r:id="rId54"/>
    <sheet xmlns:r="http://schemas.openxmlformats.org/officeDocument/2006/relationships" name="Acquisitions - Purchase Price A" sheetId="55" state="visible" r:id="rId55"/>
    <sheet xmlns:r="http://schemas.openxmlformats.org/officeDocument/2006/relationships" name="Acquisitions - Pro Forma Inform" sheetId="56" state="visible" r:id="rId56"/>
    <sheet xmlns:r="http://schemas.openxmlformats.org/officeDocument/2006/relationships" name="Acquisitions - Acquisition-rela"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Receivables (Details)" sheetId="61" state="visible" r:id="rId61"/>
    <sheet xmlns:r="http://schemas.openxmlformats.org/officeDocument/2006/relationships" name="Inventories (Details)" sheetId="62" state="visible" r:id="rId62"/>
    <sheet xmlns:r="http://schemas.openxmlformats.org/officeDocument/2006/relationships" name="Property, Plant and Equipment63" sheetId="63" state="visible" r:id="rId63"/>
    <sheet xmlns:r="http://schemas.openxmlformats.org/officeDocument/2006/relationships" name="Restructuring and Other Charg64" sheetId="64" state="visible" r:id="rId64"/>
    <sheet xmlns:r="http://schemas.openxmlformats.org/officeDocument/2006/relationships" name="Restructuring and Other Charg65" sheetId="65" state="visible" r:id="rId65"/>
    <sheet xmlns:r="http://schemas.openxmlformats.org/officeDocument/2006/relationships" name="Debt - Maturing within One Year" sheetId="66" state="visible" r:id="rId66"/>
    <sheet xmlns:r="http://schemas.openxmlformats.org/officeDocument/2006/relationships" name="Debt - Long-term (Details)" sheetId="67" state="visible" r:id="rId67"/>
    <sheet xmlns:r="http://schemas.openxmlformats.org/officeDocument/2006/relationships" name="Debt - Credit Facility (Details" sheetId="68" state="visible" r:id="rId68"/>
    <sheet xmlns:r="http://schemas.openxmlformats.org/officeDocument/2006/relationships" name="Discontinued Operations - FMC H" sheetId="69" state="visible" r:id="rId69"/>
    <sheet xmlns:r="http://schemas.openxmlformats.org/officeDocument/2006/relationships" name="Discontinued Operations - Asset" sheetId="70" state="visible" r:id="rId70"/>
    <sheet xmlns:r="http://schemas.openxmlformats.org/officeDocument/2006/relationships" name="Discontinued Operations - Disco" sheetId="71" state="visible" r:id="rId71"/>
    <sheet xmlns:r="http://schemas.openxmlformats.org/officeDocument/2006/relationships" name="Environmental Obligations (Deta" sheetId="72" state="visible" r:id="rId72"/>
    <sheet xmlns:r="http://schemas.openxmlformats.org/officeDocument/2006/relationships" name="Earnings Per Share (Details)" sheetId="73" state="visible" r:id="rId73"/>
    <sheet xmlns:r="http://schemas.openxmlformats.org/officeDocument/2006/relationships" name="Equity  - Rollforward of Stockh" sheetId="74" state="visible" r:id="rId74"/>
    <sheet xmlns:r="http://schemas.openxmlformats.org/officeDocument/2006/relationships" name="Equity  - Schedule of Accumulat" sheetId="75" state="visible" r:id="rId75"/>
    <sheet xmlns:r="http://schemas.openxmlformats.org/officeDocument/2006/relationships" name="Equity  - Reclassification Out " sheetId="76" state="visible" r:id="rId76"/>
    <sheet xmlns:r="http://schemas.openxmlformats.org/officeDocument/2006/relationships" name="Equity  - Additional Informatio" sheetId="77" state="visible" r:id="rId77"/>
    <sheet xmlns:r="http://schemas.openxmlformats.org/officeDocument/2006/relationships" name="Pensions and Other Postretire78" sheetId="78" state="visible" r:id="rId78"/>
    <sheet xmlns:r="http://schemas.openxmlformats.org/officeDocument/2006/relationships" name="Income Taxes (Details)" sheetId="79" state="visible" r:id="rId79"/>
    <sheet xmlns:r="http://schemas.openxmlformats.org/officeDocument/2006/relationships" name="Financial Instruments, Risk M80" sheetId="80" state="visible" r:id="rId80"/>
    <sheet xmlns:r="http://schemas.openxmlformats.org/officeDocument/2006/relationships" name="Financial Instruments, Risk M81" sheetId="81" state="visible" r:id="rId81"/>
    <sheet xmlns:r="http://schemas.openxmlformats.org/officeDocument/2006/relationships" name="Financial Instruments, Risk M82" sheetId="82" state="visible" r:id="rId82"/>
    <sheet xmlns:r="http://schemas.openxmlformats.org/officeDocument/2006/relationships" name="Financial Instruments, Risk M83" sheetId="83" state="visible" r:id="rId83"/>
    <sheet xmlns:r="http://schemas.openxmlformats.org/officeDocument/2006/relationships" name="Financial Instruments, Risk M84" sheetId="84" state="visible" r:id="rId84"/>
    <sheet xmlns:r="http://schemas.openxmlformats.org/officeDocument/2006/relationships" name="Guarantees, Commitments, and 85" sheetId="85" state="visible" r:id="rId85"/>
    <sheet xmlns:r="http://schemas.openxmlformats.org/officeDocument/2006/relationships" name="Segment Information - Segment I" sheetId="86" state="visible" r:id="rId86"/>
    <sheet xmlns:r="http://schemas.openxmlformats.org/officeDocument/2006/relationships" name="Segment Information  - Acquisit" sheetId="87" state="visible" r:id="rId87"/>
  </sheets>
  <definedNames/>
  <calcPr calcId="124519" fullCalcOnLoad="1"/>
</workbook>
</file>

<file path=xl/sharedStrings.xml><?xml version="1.0" encoding="utf-8"?>
<sst xmlns="http://schemas.openxmlformats.org/spreadsheetml/2006/main" uniqueCount="824">
  <si>
    <t>Document and Entity Information</t>
  </si>
  <si>
    <t>3 Months Ended</t>
  </si>
  <si>
    <t>Mar. 31, 2018shares</t>
  </si>
  <si>
    <t>Document and Entity Information [Abstract]</t>
  </si>
  <si>
    <t>Entity Registrant Name</t>
  </si>
  <si>
    <t>FMC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Loss) - USD ($) $ in Millions</t>
  </si>
  <si>
    <t>Mar. 31, 2018</t>
  </si>
  <si>
    <t>Mar. 31, 2017</t>
  </si>
  <si>
    <t>Income Statement [Abstract]</t>
  </si>
  <si>
    <t>Revenue</t>
  </si>
  <si>
    <t>Costs of sales and services</t>
  </si>
  <si>
    <t>Gross margin</t>
  </si>
  <si>
    <t>Costs and Expenses</t>
  </si>
  <si>
    <t>Selling, general and administrative expenses</t>
  </si>
  <si>
    <t>Research and development expenses</t>
  </si>
  <si>
    <t>Restructuring and other charges (income)</t>
  </si>
  <si>
    <t>Total costs and expenses</t>
  </si>
  <si>
    <t>Income from continuing operations before equity in (earnings) loss of affiliates, non-operating pension and postretirement charges (income), interest expense, net and income taxes</t>
  </si>
  <si>
    <t>Equity in (earnings) loss of affiliates</t>
  </si>
  <si>
    <t>Pension and other postretirement benefits</t>
  </si>
  <si>
    <t>Interest expense, net</t>
  </si>
  <si>
    <t>Income (loss) from continuing operations before income taxes</t>
  </si>
  <si>
    <t>Provision (benefit) for income taxes</t>
  </si>
  <si>
    <t>Income (loss) from continuing operations</t>
  </si>
  <si>
    <t>Discontinued operations, net of income taxes</t>
  </si>
  <si>
    <t>Net income (loss)</t>
  </si>
  <si>
    <t>Less: Net income (loss) attributable to noncontrolling interests</t>
  </si>
  <si>
    <t>Net income (loss) attributable to FMC stockholders</t>
  </si>
  <si>
    <t>Amounts attributable to FMC stockholders:</t>
  </si>
  <si>
    <t>Continuing operations, net of income taxes</t>
  </si>
  <si>
    <t>Basic earnings (loss) per common share attributable to FMC stockholders:</t>
  </si>
  <si>
    <t>Continuing operations (in USD per share)</t>
  </si>
  <si>
    <t>Discontinued operations (in USD per share)</t>
  </si>
  <si>
    <t>Net income (loss) attributable to FMC stockholders (in USD per share)</t>
  </si>
  <si>
    <t>Diluted earnings (loss) per common share attributable to FMC stockholders:</t>
  </si>
  <si>
    <t>Condensed Consolidated Statements of Comprehensive Income (Loss) - USD ($) $ in Millions</t>
  </si>
  <si>
    <t>Statement of Comprehensive Income [Abstract]</t>
  </si>
  <si>
    <t>Foreign currency adjustments:</t>
  </si>
  <si>
    <t>Foreign currency translation gain (loss) arising during the period</t>
  </si>
  <si>
    <t>Total foreign currency translation adjustments</t>
  </si>
  <si>
    <t>[1]</t>
  </si>
  <si>
    <t>Derivative instruments:</t>
  </si>
  <si>
    <t>Unrealized hedging gains (losses) and other, net of tax of ($0.7) and ($2.1) for the three months ended March 31, 2018 and 2017, respectively</t>
  </si>
  <si>
    <t>Reclassification of deferred hedging (gains) losses and other, included in net income, net of tax of ($0.2 and ($0.2) for the three months ended March 31, 2018 and 2017, respectively</t>
  </si>
  <si>
    <t>[2]</t>
  </si>
  <si>
    <t>Total derivative instruments, net of tax of ($0.8) and ($2.3) for the three months ended March 31, 2018 and 2017, respectively</t>
  </si>
  <si>
    <t>Pension and other postretirement benefits:</t>
  </si>
  <si>
    <t>Unrealized actuarial gains (losses) and prior service (costs) credits, net of tax of ($0.7) and $2.7 for the three months ended March 31, 2018 and 2017, respectively</t>
  </si>
  <si>
    <t>[3]</t>
  </si>
  <si>
    <t>Reclassification of net actuarial and other (gain) loss and amortization of prior service costs, included in net income, net of tax of $1.6 and $2.6 for the three months ended March 31, 2018 and 2017, respectively</t>
  </si>
  <si>
    <t>Total pension and other postretirement benefits, net of tax of $0.9 and $5.3 for the three months ended March 31, 2018 and 2017, respectively</t>
  </si>
  <si>
    <t>Other comprehensive income (loss), net of tax</t>
  </si>
  <si>
    <t>Comprehensive income (loss)</t>
  </si>
  <si>
    <t>Less: Comprehensive income (loss) attributable to the noncontrolling interest</t>
  </si>
  <si>
    <t>Comprehensive income (loss) attributable to FMC stockholders</t>
  </si>
  <si>
    <t>Income taxes are not provided on the equity in undistributed earnings of our foreign subsidiaries or affiliates since it is our intention that such earnings will remain invested in those affiliates indefinitely. Note, in the first quarter of 2017, we changed our assertion on unremitted earnings for certain foreign subsidiaries as a result of the sale of our FMC Health and Nutrition segment.</t>
  </si>
  <si>
    <t>For more detail on the components of these reclassifications and the affected line item in the condensed consolidated statements of income (loss) see Note 14.</t>
  </si>
  <si>
    <t>At December 31 of each year, we remeasure our pension and postretirement plan obligations at which time we record any actuarial gains (losses) and prior service (costs) credits to other comprehensive income. The interim adjustments noted above typically reflect the foreign currency translation impacts from the unrealized actuarial gains (losses) and prior service (costs) credits related to our foreign pension and postretirement plans. During the three months ended March 31, 2017, due to the announced plans to divest of FMC Health and Nutrition business, we triggered a curtailment of our U.S. pension plans. As a result, we revalued our pension plans which resulted in adjustments to comprehensive income. See Note 15 for more information.</t>
  </si>
  <si>
    <t>Condensed Consolidated Statements of Comprehensive Income (Loss) (Parentheticals) - USD ($) $ in Millions</t>
  </si>
  <si>
    <t>Unrealized hedging gains (losses) and other, tax</t>
  </si>
  <si>
    <t>Reclassification of deferred hedging gains (losses) and other, included in net income, tax</t>
  </si>
  <si>
    <t>Total derivative instruments, tax</t>
  </si>
  <si>
    <t>Unrealized actuarial gains (losses) and prior service (costs) credits, tax</t>
  </si>
  <si>
    <t>Reclassification of net actuarial and other (gain) loss and amortization of prior service costs, included in net income, tax</t>
  </si>
  <si>
    <t>Total pension and other postretirement benefits, tax</t>
  </si>
  <si>
    <t>Condensed Consolidated Balance Sheets - USD ($) $ in Millions</t>
  </si>
  <si>
    <t>Dec. 31, 2017</t>
  </si>
  <si>
    <t>Current assets</t>
  </si>
  <si>
    <t>Cash and cash equivalents</t>
  </si>
  <si>
    <t>Trade receivables, net of allowance of $44.0 in 2018 and $38.7 in 2017</t>
  </si>
  <si>
    <t>Inventories</t>
  </si>
  <si>
    <t>Prepaid and other current assets</t>
  </si>
  <si>
    <t>Current assets of discontinued operations held for sale</t>
  </si>
  <si>
    <t>Total current assets</t>
  </si>
  <si>
    <t>Investments</t>
  </si>
  <si>
    <t>Property, plant and equipment, net</t>
  </si>
  <si>
    <t>Goodwill</t>
  </si>
  <si>
    <t>Other intangibles, net</t>
  </si>
  <si>
    <t>Other assets including long-term receivables, net</t>
  </si>
  <si>
    <t>Deferred income taxes</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Other long-term liabilities</t>
  </si>
  <si>
    <t>Commitments and contingent liabilities (Note 18)</t>
  </si>
  <si>
    <t xml:space="preserve"> </t>
  </si>
  <si>
    <t>Equity</t>
  </si>
  <si>
    <t>Preferred stock, no par value, authorized 5,000,000 shares; no shares issued in 2018 or 2017</t>
  </si>
  <si>
    <t>Common stock, $0.10 par value, authorized 260,000,000 shares; 185,983,792 issued shares in 2018 and 2017</t>
  </si>
  <si>
    <t>Capital in excess of par value of common stock</t>
  </si>
  <si>
    <t>Retained earnings</t>
  </si>
  <si>
    <t>Accumulated other comprehensive income (loss)</t>
  </si>
  <si>
    <t>Treasury stock, common, at cost - 2018: 51,469,535 shares, 2017: 51,653,236 shares</t>
  </si>
  <si>
    <t>Total FMC stockholders’ equity</t>
  </si>
  <si>
    <t>Noncontrolling interests</t>
  </si>
  <si>
    <t>Total equity</t>
  </si>
  <si>
    <t>Total liabilities and equity</t>
  </si>
  <si>
    <t>Condensed Consolidated Balance Sheets (Parentheticals) - USD ($) $ in Millions</t>
  </si>
  <si>
    <t>Statement of Financial Position [Abstract]</t>
  </si>
  <si>
    <t>Allowance for trade receivables</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densed Consolidated Statements of Cash Flows - USD ($) $ in Millions</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Share-based compensation</t>
  </si>
  <si>
    <t>Changes in operating assets and liabilities, net of effect of acquisitions and divestitures:</t>
  </si>
  <si>
    <t>Trade receivables, net</t>
  </si>
  <si>
    <t>Pension and other postretirement benefit contributions</t>
  </si>
  <si>
    <t>Environmental spending, continuing, net of recoveries</t>
  </si>
  <si>
    <t>Restructuring and other spending</t>
  </si>
  <si>
    <t>Acquisition-related charges</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ther discontinued spending</t>
  </si>
  <si>
    <t>Operating activities of discontinued operations, net of divestiture costs</t>
  </si>
  <si>
    <t>Cash provided (required) by operating activities of discontinued operations</t>
  </si>
  <si>
    <t>Cash provided (required) by investing activities of continuing operations:</t>
  </si>
  <si>
    <t>Capital expenditures</t>
  </si>
  <si>
    <t>Proceeds from sale of product portfolio</t>
  </si>
  <si>
    <t>Proceeds from disposal of property, plant and equipment</t>
  </si>
  <si>
    <t>Acquisitions, net</t>
  </si>
  <si>
    <t>Other investing activities</t>
  </si>
  <si>
    <t>Cash provided (required) by investing activities of continuing operations</t>
  </si>
  <si>
    <t>Cash provided (required) by investing activities of discontinued operations:</t>
  </si>
  <si>
    <t>Other discontinued investing activities</t>
  </si>
  <si>
    <t>Cash provided (required) by investing activities of discontinued operations</t>
  </si>
  <si>
    <t>Cash provided (required) by financing activities of continuing operations:</t>
  </si>
  <si>
    <t>Increase (decrease) in short-term debt</t>
  </si>
  <si>
    <t>Repayments of long-term debt</t>
  </si>
  <si>
    <t>Financing fees</t>
  </si>
  <si>
    <t>Issuances of common stock, net</t>
  </si>
  <si>
    <t>Transactions with noncontrolling interests</t>
  </si>
  <si>
    <t>Dividends paid</t>
  </si>
  <si>
    <t>Other repurchases of common stock</t>
  </si>
  <si>
    <t>Cash provided (required) by financing activities of continuing operations</t>
  </si>
  <si>
    <t>Effect of exchange rate changes on cash and cash equivalents</t>
  </si>
  <si>
    <t>Increase (decrease) in cash and cash equivalents</t>
  </si>
  <si>
    <t>Cash and cash equivalents, beginning of period</t>
  </si>
  <si>
    <t>Cash and cash equivalents, end of period</t>
  </si>
  <si>
    <t>Changes in all periods primarily represent timing of payments associated with all other operating assets and liabilities.</t>
  </si>
  <si>
    <t>See Note 14 regarding quarterly cash dividend.</t>
  </si>
  <si>
    <t>Condensed Consolidated Statements of Cash Flows (Parentheticals) - USD ($) $ in Millions</t>
  </si>
  <si>
    <t>Statement of Cash Flows [Abstract]</t>
  </si>
  <si>
    <t>Cash paid for interest, net of capitalized interest</t>
  </si>
  <si>
    <t>Income taxes paid, net of refunds</t>
  </si>
  <si>
    <t>Net interest payments allocated to discontinued operations</t>
  </si>
  <si>
    <t>Tax payments, net of refunds, allocated to discontinued operations</t>
  </si>
  <si>
    <t>Non-cash additions to property, plant and equipment</t>
  </si>
  <si>
    <t>Financial Information and Accounting Policies</t>
  </si>
  <si>
    <t>Accounting Policies [Abstract]</t>
  </si>
  <si>
    <t>Financial Information and Accounting Policies 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for the three months ended March 31, 2018 and 2017 , cash flows for the three months ended March 31, 2018 and 2017 , and our financial positions as of March 31, 2018 and December 31, 2017 . All such adjustments included herein are of a normal, recurring nature unless otherwise disclosed in the Notes. The results of operations for the three months ended March 31, 2018 and 2017 are not necessarily indicative of the results of operations for the full year. The condensed consolidated balance sheets as of March 31, 2018 and December 31, 2017 , and the related condensed consolidated statements of income (loss) and condensed consolidated statements of comprehensive income (loss) for the three months ended March 31, 2018 and 2017 and condensed consolidated statements of cash flows for the three months ended March 31, 2018 and 2017 , have been reviewed by our independent registered public accountants. The review is described more fully in their report included herein. Our accounting policies are set forth in detail in Note 1 to the consolidated financial statements included with our Annual Report on Form 10-K filed with the Securities and Exchange Commission for the year ended December 31, 2017 (the “ 2017 10-K”). Certain prior year amounts have been reclassified to conform to current year's presentation. Refer to the discussion within Note 2 for the impact of adopting guidance related to the presentation of net benefit cost.</t>
  </si>
  <si>
    <t>Recently Issued and Adopted Accounting Pronouncements and Regulatory Items</t>
  </si>
  <si>
    <t>Recently Issued and Adopted Accounting Pronouncements and Regulatory Items New accounting guidance and regulatory items In March 2018, the Financial Accounting Standards Board ("FASB") issued Accounting Standards Update ("ASU") No. 2018-05, Amendments to SEC Paragraphs Pursuant to SEC Staff Accounting Bulletin No. 118 . This update amends several paragraphs in ASC 740 that contain SEC guidance related to SAB 118, which was previously issued in December 2017 by the SEC. These amendments are effective upon inclusion in the codification. As discussed in our 2017 Form 10-K, we will continue to refine our calculations and finalize the accounting for the changes in tax law within the measurement period of up to one year. Refer to Note 16 for more information.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are evaluating the effect the guidance will have on our consolidated financial statemen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We are evaluating the effect the guidance will have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une 2016, the FASB issued ASU No. 2016-13, Financial Instruments – Credit Losses (Topic 326), Measurement of Credit Losses on Financial Instruments.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e have established an overall project plan to support the implementation of the new lease standard. As part of our impact assessment, we have performed an initial scoping exercise and preliminary determined our lease population. A framework for the embedded lease identification process has been developed and we are currently evaluating non-lease contracts for embedded lease considerations. Additionally, we are in the process of assessing any potential impacts on our internal controls and processes related to both the implementation and ongoing compliance of the new guidance. We expect total assets and total liabilities will likely increase in the period of adoption. Recently adopted accounting guidance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We adopted this standard beginning in 2018. We will apply the new guidance for any non-substantive changes in our share-based awards in future periods. There was no impact to our consolidat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is effective for fiscal years beginning after December 15, 2017 (i.e. a January 1, 2018 effective date). We adopted this standard on a retrospective basis. As a result, we have reclassified non-operating pension and postretirement charges (income) from "Selling, general and administrative expenses" to "Non-operating pension and postretirement charges (income)" within the condensed consolidated statements of income (loss). For the three months ended March 31, 2017 , we reclassified $4.6 million of non-operating pension and postretirement income . There was no impact to our net income. Refer to the table below. Three Months Ended March 31, 2017 (in Millions) As Reported Reclassification As adjusted Selling, general and administrative expenses $ 109.7 $ (4.6 ) $ 114.3 Non-operating pension and postretirement charges (income) — 4.6 (4.6 )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We adopted this standard beginning in 2018. We expect these provisions to impact future transactions of acquisitions or disposals. However, there was no impact to our consolidated financial statements upon adoption.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7 (i.e. a January 1, 2018 effective date), with early adoption permitted only in the first quarter of a fiscal year. We adopted this standard beginning in 2018. There was no material impact to our consolidated financial statements upon adoption.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ith early adoption permitted. We adopted this standard beginning in 2018. Based on our review of the eight cash flow issues, there were no significant changes to our presentation of certain cash receipts and payments within our consolidated cash flow statement.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We adopted this standard beginning in 2018. There was no material impact on our consolidated financial statements upon adoption. In May 2014, the FASB issued ASU No. 2014-09, Revenue from Contracts with Customers as a new topic, Accounting Standards Codification Topic 606.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business segments and their revenue streams. Additionally, we assessed any potential impacts on our internal controls and processes related to both the implementation and ongoing compliance of the new guidance. Our assessment procedures included the DuPont Crop Protection Business, which was acquired on November 1, 2017. The standard impacted our disclosures including disclosures presenting further disaggregation of revenue. Refer to Note 3 for further information. Based on our assessment, there was no cumulative catchup effect of initially applying ASC 606 that required an adjustment to our retained earnings; however, we have recognized balance sheet adjustments related to the presentation of sales returns liabilities and corresponding refund assets. The comparative information has not been adjusted and continues to be reported under ASC 605. Utilizing the practical expedients and exemptions allowed under the modified retrospective method, ASC 606 was only applied to existing contracts (i.e. those for which FMC has remaining performance obligations) as of January 1, 2018, and new contracts entered into after January 1, 2018. ASC 606 was not applied to contracts that were completed prior to December 31, 2017. The impacts of the adoption of ASC 606 are set out below. The cumulative effect of the changes made to our consolidated January 1, 2018 balance sheet for the adoption of ASC 606, Revenue from Contracts with Customers, was as follows: Balance at December 31, 2017 Adjustments due to ASC 606 Balance at January 1, 2018 (in Millions) Amounts as originally reported Adjustment Amounts as adjusted Assets Prepaid and other current assets $ 326.4 $ 84.8 $ 411.2 Liabilities and Equity Accrued and other liabilities $ 497.7 $ 84.8 $ 582.5 In accordance with the new revenue standard requirements, the disclosure of the impact of adoption on our consolidated balance sheet was as follows: March 31, 2018 (in Millions) Amounts as reported Adjustment due to ASC 606 Amounts without ASC 606 adjustment Balance Sheet Assets Prepaid and other current assets $ 534.5 $ (95.9 ) $ 438.6 Liabilities and Equity Accrued and other liabilities $ 611.5 $ (95.9 ) $ 515.6 The adoption of ASC 606 requires FMC to record its estimated product returns gross on the balance sheet. Therefore, a refund liability is recognized for the consideration paid by a customer to which FMC does not expect to be entitled, together with a corresponding asset to recover the product from the customer. Presenting estimated product returns gross on the balance sheet resulted in impacts to the above asset and liability line items.</t>
  </si>
  <si>
    <t>Revenue Recognition</t>
  </si>
  <si>
    <t>Revenue from Contract with Customer [Abstract]</t>
  </si>
  <si>
    <t>Revenue Recognition Disaggregation of revenue FMC disaggregates revenue from contracts with customers by business segment and by geographical areas. Our FMC Agricultural Solutions segment is further disaggregated into three major pesticide product categories - Insecticides, Herbicides, and Fungicides - and our FMC Lithium segment is disaggregated into three product categories - Lithium Hydroxide, Butyllithium and Other Specialty Compounds, and Lithium Carbonate &amp; Lithium Chloride. The disaggregated revenue tables below are reconciled to FMC’s reportable segments, as defined in Note 19 - Segment Information , for the three months ended March 31, 2018 . The following table provides information about disaggregated revenue by major geographical region: (in Millions) Three Months Ended March 31, 2018 FMC Agricultural Solutions North America $ 298.2 Latin America 158.9 Europe, Middle East &amp; Africa 398.8 Asia Pacific 252.0 Total FMC Agricultural Solutions Revenue $ 1,107.9 FMC Lithium North America $ 19.9 Latin America 0.7 Europe, Middle East &amp; Africa 17.5 Asia Pacific 64.7 Total FMC Lithium Revenue $ 102.8 Total FMC Revenue $ 1,210.7 The following table provides information about disaggregated revenue by major product category: (in Millions) Three Months Ended March 31, 2018 FMC Agricultural Solutions Insecticides $ 589.3 Herbicides 385.7 Fungicides 79.0 Other 53.9 Total FMC Agricultural Solutions Revenue $ 1,107.9 FMC Lithium Lithium Hydroxide $ 49.8 Butyllithium and Other Specialty Compounds 42.4 Lithium Carbonate &amp; Lithium Chloride 10.6 Total FMC Lithium Revenue $ 102.8 Total FMC Revenue $ 1,210.7 FMC Agricultural Solutions The Company earns revenue from the sale of a wide range of products to a diversified base of customers around the world. FMC Agricultural Solutions' portfolio is comprised of three major pesticide categories: insecticides, herbicides and fungicides. These products are used in agriculture to enhance crop yield and quality by controlling a broad spectrum of insects, weeds and disease, as well as in non-agricultural markets for pest control. The majority of our product lines consist of insecticides and herbicides, and we have a small but fast-growing portfolio of fungicides mainly used in high value crop segments. The Company's insecticides are used to control a wide spectrum of pests, while our herbicide portfolio primarily targets a large variety of difficult-to-control weeds. Products in the other category include various agricultural products such as synthetics, growth promoters, and soil enhancements. FMC Lithium The FMC Lithium segment manufactures lithium for use in a wide range of products, which are used primarily in portable energy storage, specialty polymers and chemical synthesis applications. FMC’s Lithium business segment focuses on producing specialty products - Lithium hydroxide and butyllithium. These products are developed and sold to global and regional customers in the electronic vehicle, polymer and specialty alloy metals market. Lithium hydroxide products are used in advanced batteries for hybrid electric, plug-in hybrid, and all-electric vehicles as well as other products that require portable energy storage such as smart phones, tablets, laptop computers, and military devices. Butyllithium products are primarily used as polymer initiators and in the synthesis of pharmaceuticals. Additionally, FMC sells whatever Lithium carbonate &amp; Lithium chloride it does not use internally to its customers for various applications. Sale of Goods Revenue from product sales is recognized when (or as) FMC satisfies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The Company does not typically give payment terms that exceed 360 days; however, in certain geographical regions such as Latin America, these terms may be given in limited circumstances. Additionally, a timing difference of over one year can exist between when products are delivered to the customer and when payment is received from the customer in these regions; however, the effect of these sales is not material to the financial statements as a whole. Furthermore, we have assessed the circumstances and arrangements in these regions and determined that the contracts with these customers do not contain a significant financing component. In determining when the control of goods is transferred, the Company typically assesses, among other things, the transfer of risk and title and the shipping terms of the contract. The transfer of title and risk typically occurs either upon shipment to the customer or upon receipt by the customer. As such, FMC typically recognizes revenue when goods are shipped based on the relevant incoterm for the product order, or in some regions, when delivery to the customer’s requested destination has occurred. When the Company performs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Sales Incentives As a part of its customary business practice, the Company offers a number of sales incentives to its customers including volume discounts, retailer incentives, and prepayment options. The variable considerations given can differ by products, support levels and other eligibility criteria. For all such contracts that include any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lthough determining the transaction price requires significant judgment, the Company has significant historical experience with incentives provided to customers and estimates the expected consideration considering historical patterns of incentive payouts. These estimates are re-assessed each reporting period as required. Right of Return FMC extends an assurance warranty offering customers a right of refund or exchange in cas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 are accounted for under the warranty guidance if the customer exchanges one product for another of the same kind, quality, and price. The Company has significant experience with historical return patterns and uses this experience to include returns in the estimate of transaction price. Contract asset and contract liability balances FMC satisfies its obligations by transferring goods and services in exchange for consideration from customers. The timing of performance sometimes differs from the timing the associated consideration is received from the customer, thus resulting in the recognition of a contract liability. FMC recognizes a contract liability if the customer's payment of consideration is received prior to completion of FMC's related performance obligation. The following tables present the opening and closing balances of FMC's receivables (net of allowances) and contract liabilities from contracts with customers. (in Millions) Balance as of December 31, 2017 Balance as of March 31, 2018 Increase (Decrease) Receivables from contracts with customers, net of allowances $ 2,150.2 $ 2,518.0 $ 367.8 Contract liabilities: Advance payments from customers 380.6 191.6 (189.0 ) The amount of revenue recognized in the current period that was included in the opening contract liability balance is $189.0 million , which primarily relates to revenue from prepayment contracts with customers in the FMC Agricultural Solutions segment. The balance of receivables from contracts with customers listed in the table above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The change in allowance for doubtful accounts for both current trade receivables and long-term receivables is representative of the impairment of receivables as of March 31, 2018 . Refer to Note 6 for further information. FMC periodically enters into prepayment arrangements with customers, and receives advance payments for product to be delivered in future periods. Prepayment terms are extended to customers/distributors in order to capitalize on surplus cash with growers. Growers receive bulk payments for their produce, which they leverage to buy FMC products from distributors through prepayment options. This in turn creates opportunity for distributors to make large prepayments to FMC for securing the future supply of products to be sold to growers. Prepayments are typically received in the fourth quarter of the fiscal year and are for the following marketing year indicating that the time difference between prepayment and performance of corresponding performance obligations does not exceed one year. FMC recognizes these prepayments as a liability under “Advance Payments from customers” on the consolidated balance sheet when they are received. Revenue associated with advance payments is recognized as shipments are made and transfer of control to the customer takes place. Advance payments from customers was $380.6 million as of December 31, 2017 and $191.6 million as of March 31, 2018. Performance obligations At contract inception, FMC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Based on our evaluation, we have determined that our current contracts do not contain more than one performance obligation. Revenue is recognized when (or as) the performance obligation is satisfied, which is when the customer obtains control of the good or service. Periodically, in both FMC Agricultural Solutions and FMC Lithium segments, FMC may enter into contracts with customers which require them to submit a forecast of non-binding purchase obligations to us. These forecasts are typically provided by the customer to FMC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In separate and less common circumstances, FMC may have contracts with customers which have binding purchase requirements for just one quarter of their annual forecasts. Additionally, as noted in the Contract Liabilities section above, FMC periodically enters into agricultural prepayment arrangements with customers, and receives advance payments for product to be delivered in future periods within one year. The Company has elected not to disclose the aggregate amount of the transaction price allocated to remaining performance obligations for these two types of contracts as they have an expected duration of one year or less and the revenue is expected to be recognized within the next year. Occasionally, our FMC Lithium business may enter into multi-year take or pay supply agreements with customers. The aggregate amount of revenue expected to be recognized related to these contracts’ performance obligations that are unsatisfied or partially satisfied is approximately $28 million for the remainder of 2018, $62 million in 2019, and $49 million in 2020.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ratably over the contract term. Other arrangements Data Licensing FMC sometimes grants to third parties a license and right to rely upon pesticide regulatory data filed with government agencies. Such licenses allow a licensee to cite and rely upon FMC’s data in connection with the licensee’s application for pesticide registrations as required by law; these licenses can be granted through contract or through a mandatory statutory license, depending on circumstances. In the most common occurrence, when a license is embedded in a contract for supply of pesticide active ingredient from FMC to the licensee, the license grant is not considered as distinct from other promised goods or services. Accordingly, all promises are treated as a single performance obligation and revenue is recognized at a point when the control of the pesticide products is transferred to the licensee-customer. In the less frequent occurrence, when the license and right to use data is granted without a supply contract, FMC accounts for the revenue attributable to the data license as a performance obligation satisfied at a single point in time and recognizes revenue on the effective date of such contract. Finally, in those circumstance of mandatory data licensing by statute, such as under U.S. pesticide law, FMC recognizes the data compensation upon the effective date of the data compensation settlement agreement. Payment terms for these arrangements may vary by contract. Service Arrangements In limited cases, FMC engages in providing certain tolling services, such as filling and packing services using raw and packing materials supplied by the customer. However, as a result of the DuPont Crop Protection Business Acquisition, on November 1, 2017 DuPont and FMC entered into an agreement to provide tolling services to one another for up to five years from the acquisition date. Depending on the nature of the tolling services, FMC determines the appropriate method of satisfaction of the performance obligation, which may be the input or output method. Compared to other goods and services provided by FMC, service arrangements do not represent a significant portion of sales each year. Payment terms for service arrangements may vary by contract; however, payment is typically due within 30 days of the invoice date. Practical Expedients and Exemptions FMC incurs certain costs such as sales commissions which are incremental to obtaining the contract. The Company has taken the practical expedient of expensing such costs to obtain a contract, as and when they are incurred, as their expected amortization period is one year or less. Additionally, FMC has elected the following practical expedients following the adoption of ASC 606: a. Costs of obtaining a contract: FMC incurs certain costs such as sales commissions which are incremental to obtaining the contract. The Company has taken the practical expedient of expensing such costs to obtain a contract, as and when they are incurred, as their expected amortization period is one year or less. b. Significant financing component: The Company elected not to adjust the promised amount of consideration for the effects of a significant financing component if FMC expects, at contract inception, that the period between the transfer of a promised good or service to a customer and when the customer pays for that good or service will be one year or less. c. Remaining performance obligations: The Company elected not to disclose the aggregate amount of the transaction price allocated to remaining performance obligations for its contracts that are one year or less, as the revenue is expected to be recognized within one year. Additionally, the Company has elected not to disclose information about variable considerations for remaining, wholly unsatisfied performance obligations for which the criteria in paragraph 606-10-32-40 have been met. d. Shipping and handling costs : The Company elected to account for shipping and handling activities that occur after the customer has obtained control of a good as fulfillment activities (i.e., an expense) rather than as a promised service. e. Measurement of transaction price: The Company has elected to exclude from the measurement of transaction price all taxes assessed by a governmental authority that are both imposed on and concurrent with a specific revenue-producing transaction and collected by the Company from a customer.</t>
  </si>
  <si>
    <t>Acquisitions</t>
  </si>
  <si>
    <t>Business Combinations [Abstract]</t>
  </si>
  <si>
    <t>Acquisitions DuPont Crop Protection On November 1, 2017, pursuant to the terms and conditions set forth in the Transaction Agreement entered into with E. I. du Pont de Nemours and Company (“DuPont"), we completed the acquisition of certain assets relating to DuPont's Crop Protection business and research and development ("R&amp;D") organization (the "DuPont Crop Protection Business") (collectively, the "DuPont Crop Protection Business Acquisition"). In connection with this transaction, we sold to DuPont our FMC Health and Nutrition segment and paid DuPont $1.2 billion in cash which was funded with the 2017 Term Loan Facility which was secured for the purposes of the Acquisition. See Note 10 for more details. The following table illustrates each component of the consideration paid as part of the DuPont Crop Protection Business Acquisition: (in Millions) Amount Cash purchase price, net (1) $ 1,225.6 Cash proceeds from working capital adjustment (13.2 ) Fair value of FMC Health and Nutrition sold to DuPont 1,968.6 Total purchase consideration $ 3,181.0 ____________________ (1) Represents the cash portion of the total purchase consideration paid for the DuPont Crop Protection Business Acquisition. As part of the DuPont Crop Protection Business Acquisition, we acquired various manufacturing contracts. The manufacturing contracts have been recognized as an asset or liability to the extent the terms of the contract are favorable or unfavorable compared with market terms of the same or similar items at the date of the acquisition. We also entered into supply agreements with DuPont, with terms of up to five years, to supply technical insecticide products required for their retained seed treatment business at cost. The unfavorable liability is recorded within both "Accrued and other liabilities" and "Other long-term liabilities" on the condensed consolidated balance sheets and is reduced and recognized to revenues within earnings as sales are made. The amount recognized in revenue for the three months ended March 31, 2018 was approximately $18 million . Certain manufacturing sites and R&amp;D sites will be transferred to us at a later date due to various local timing constraints; however, we will still obtain the economic benefit from these sites during the period from November 1, 2017 to when the sites legally transfer. No additional consideration will be paid at the date of transfer. The DuPont Crop Protection Business is being integrated into our FMC Agricultural Solutions segment and has been included within our results of operations since the date of acquisition. In the third quarter of 2017, both the European Commission and Competition Commission of India had conditionally approved our acquisition of certain assets of DuPont’s Crop Protection business. The DuPont Crop Protection Business Acquisition was conditioned upon us divesting the portfolio of products required by the respective regulatory bodies. These divestitures are expected to impact FMC Agricultural Solutions’ annual 2018 operating profit by approximately $20 million . On February 1, 2018, we completed the sale of a portion of FMC's European herbicide portfolio to Nufarm Limited and received proceeds of $85.0 million plus $2.0 million of working capital. We recorded a gain on sale of approximately $85 million . This divestiture satisfied FMC's commitments to the European Commission related to the DuPont Crop Protection Business Acquisition. In December 2017, the Competition Commission of India issued its final order describing the required Indian remedy. We are in the process of divesting products in compliance with that order and we expect the transaction to be completed during 2018. Purchase Price Allocation We applied acquisition accounting under the U.S. GAAP business combinations guidance. Acquisition accounting requires, among other things, that assets acquired and liabilities assumed be recognized at their fair values as of the acquisition date. The net assets of the DuPont Crop Protection Business Acquisition will be recorded at the estimated fair values using primarily Level 2 and Level 3 inputs (see Note 17 for an explanation of Level 2 and Level 3 inputs). In valuing acquired assets and assumed liabilities, valuation inputs include an estimate of future cash flows and discount rates based on the internal rate of return and the weighted average rate of return.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Any changes to the initial allocation are referred to as measurement-period adjustments. Measurement-period adjustments since our initial preliminary estimates reported in our 2017 Form 10-K were primarily related to decreases in the estimated fair values of certain current assets and intangible assets as well as a net increase in the fair value of liabilities assumed. The cumulative effect of all measurement-period adjustments resulted in an increase to recognized goodwill of approximately $44 million . The primary areas of the preliminary purchase price allocation that are not yet finalized relate to the fair value of inventories, property, plant and equipment, intangible assets, contingent liabilities, including uncertain tax positions, deferred tax assets and liabilities as well as other assets and liabilitie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following table summarizes the consideration paid for the DuPont Crop Protection Business and the amounts of the assets acquired and liabilities assumed as of the acquisition date, which have been allocated on a preliminary basis. Preliminary Purchase Price Allocation (in Millions) Trade receivables (1) $ 45.8 Inventories (2) 380.0 Other current assets 77.5 Property, plant &amp; equipment 436.4 Intangible assets: Indefinite-lived brands 1,301.2 Customer relationships (3) 761.4 Goodwill (4) 735.6 Deferred tax assets 86.8 Other noncurrent assets 13.7 Total fair value of assets acquired $ 3,838.4 Accounts payable, trade and other (1) $ 32.9 Accrued and other current liabilities (5) 145.6 Accrued pension and other postretirement benefits, long-term 7.6 Environmental liabilities (6) 2.6 Deferred tax liabilities 29.1 Other long-term liabilities (5) 439.6 Total fair value of liabilities assumed $ 657.4 Total purchase consideration paid $ 3,181.0 Less: Noncontrolling interest (12.5 ) Total purchase consideration paid less noncontrolling interest $ 3,168.5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are recorded within Other current assets and Accrued and other current liabilities, respectively. (2) Fair value of finished goods inventory acquired included a step-up in the value of $80.3 million . Approximately $50.1 million has been amortized, of which $29.9 million was amortized in the three months ended March 31, 2018 and included in "Cost of sales and services" on the condensed consolidated statements of income (loss). (3) The weighted average useful life of the acquired customer relationships is approximately 20 years . (4) Goodwill largely consists of expected cost synergies and economies of scale resulting from the business combination. (5) Includes the short-term and long-term portions of the unfavorable supply contract with Dupont of approximately $495 million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assets. Unaudited Pro Forma Financial Information 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for the three month period below exclude transac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7 , nor are they indicative of future results of operations. Three Months Ended March 31, (in Millions) 2018 2017 Pro forma Revenue (1) $ 1,210.7 $ 1,043.0 Pro forma Diluted earnings per share from continuing operations (1) 1.91 1.39 ____________________ (1) For the three months ended March 31, 2018 , pro forma results and actual results are the same. Transaction-related charges Pursuant to US GAAP, costs incurred associated with the acquisitions and separation activities are expensed as incurred. The following table summarizes the costs incurred associated with these activities. Three Months Ended March 31, (in Millions) 2018 2017 Transaction-related charges Legal and professional fees (1) $ 22.3 $ 9.2 Inventory fair value amortization (2) 29.9 — Total Transaction-related charges $ 52.2 $ 9.2 ____________________ (1) Represents transaction costs, costs for transitional employees, other acquired employees related costs, and integration-related and transactional-related legal and professional third-party fees. These charges are recorded as a component of “Selling, general and administrative expense" on the condensed consolidated statements of income (loss). (2) These charges are recorded as a component of "Costs of sales and services" on the condensed consolidated statements of income (loss).</t>
  </si>
  <si>
    <t>Goodwill and Intangible Assets</t>
  </si>
  <si>
    <t>Goodwill and Intangible Assets Disclosure [Abstract]</t>
  </si>
  <si>
    <t>Goodwill and Intangible Assets The changes in the carrying amount of goodwill by business segment are presented in the table below: (in Millions) FMC Agricultural Solutions FMC Lithium Total Balance, December 31, 2017 $ 1,198.9 $ — $ 1,198.9 Purchase price allocation adjustments (See Note 4) 43.8 — 43.8 Foreign currency and other adjustments 0.1 — 0.1 Balance, March 31, 2018 $ 1,242.8 $ — $ 1,242.8 There were no events or circumstances indicating that goodwill might be impaired as of March 31, 2018 . Our intangible assets, other than goodwill, consist of the following: March 31, 2018 December 31, 2017 (in Millions) Gross Accumulated Amortization Net Gross Accumulated Amortization Net Intangible assets subject to amortization (finite-lived) Customer relationships $ 1,173.6 $ (88.3 ) $ 1,085.3 $ 1,122.5 $ (73.3 ) $ 1,049.2 Patents 2.0 (0.6 ) 1.4 2.0 (0.6 ) 1.4 Brands (1) 16.3 (6.6 ) 9.7 15.7 (6.2 ) 9.5 Purchased and licensed technologies 58.0 (30.2 ) 27.8 57.3 (28.9 ) 28.4 Other intangibles 2.9 (2.1 ) 0.8 2.9 (2.0 ) 0.9 $ 1,252.8 $ (127.8 ) $ 1,125.0 $ 1,200.4 $ (111.0 ) $ 1,089.4 Intangible assets not subject to amortization (indefinite-lived) Crop Protection Brands (1)(2) $ 1,258.5 $ 1,258.5 $ 1,136.1 $ 1,136.1 Brands (1) (3) 421.0 421.0 405.6 405.6 In-process research &amp; development 0.7 0.7 0.7 0.7 $ 1,680.2 $ 1,680.2 $ 1,542.4 $ 1,542.4 Total intangible assets $ 2,933.0 $ (127.8 ) $ 2,805.2 $ 2,742.8 $ (111.0 ) $ 2,631.8 ____________________ (1) Represents trademarks, trade names and know-how. (2) Represents the proprietary brand portfolios, consisting of trademarks, trade names and know-how, acquired from the DuPont Crop Protection Business Acquisition. (3) The majority of the Brands relate to our proprietary brand portfolios acquired from the Cheminova acquisition. At March 31, 2018 , the finite-lived and indefinite-lived intangibles were allocated among our business segments as follows: (in Millions) Finite-lived Indefinite-lived FMC Agricultural Solutions $ 1,124.0 $ 1,680.2 FMC Lithium 1.0 — Total $ 1,125.0 $ 1,680.2 Three Months Ended March 31, (in Millions) 2018 2017 Amortization expense $ 13.5 $ 5.1 The full year estimated pre-tax amortization expense for the year ended December 31, 2018 and each of the succeeding five years is $63.1 million , $62.9 million , $62.7 million , $62.6 million , $62.6 million , and $62.5 million , respectively.</t>
  </si>
  <si>
    <t>Receivables</t>
  </si>
  <si>
    <t>Receivables [Abstract]</t>
  </si>
  <si>
    <t>Receivables The following table displays a roll forward of the allowance for doubtful trade receivables. (in Millions) Balance, December 31, 2016 $ 17.6 Additions - charged to expense 8.4 Transfer from (to) allowance for credit losses (see below) 9.5 Net recoveries, write-offs and other 3.2 Balance, December 31, 2017 $ 38.7 Additions - charged to expense 6.1 Transfer from (to) allowance for credit losses (see below) (1.1 ) Net recoveries, write-offs and other 0.3 Balance, March 31, 2018 $ 44.0 The Company has non-current receivables that represent long-term customer receivable balances related to past due accounts which are not expected to be collected within the current year. The net long-term customer receivables were $118.3 million as of March 31, 2018 . These long-term customer receivable balances and the corresponding allowance are included in "Other assets" on the condensed consolidated balance sheet.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 in Millions ) Balance, December 31, 2016 $ 49.1 Additions - charged to expense 13.7 Transfer from (to) allowance for doubtful accounts (see above) (9.5 ) Net recoveries, write-offs and other (6.2 ) Balance, December 31, 2017 $ 47.1 Additions - charged to expense 6.4 Transfer from (to) allowance for doubtful accounts (see above) 1.1 Net recoveries, write-offs and other (0.9 ) Balance, March 31, 2018 $ 53.7</t>
  </si>
  <si>
    <t>Inventory Disclosure [Abstract]</t>
  </si>
  <si>
    <t>Inventories Inventories consisted of the following: (in Millions) March 31, 2018 December 31, 2017 Finished goods $ 457.8 $ 353.7 Work in process 456.1 542.4 Raw materials, supplies and other 250.0 224.1 First-in, first-out inventory $ 1,163.9 $ 1,120.2 Less: Excess of first-in, first-out cost over last-in, first-out cost (128.7 ) (127.7 ) Net inventories $ 1,035.2 $ 992.5</t>
  </si>
  <si>
    <t>Property, Plant and Equipment</t>
  </si>
  <si>
    <t>Property, Plant and Equipment [Abstract]</t>
  </si>
  <si>
    <t>Property, Plant and Equipment Property, plant and equipment consisted of the following: (in Millions) March 31, 2018 December 31, 2017 Property, plant and equipment $ 1,490.7 $ 1,461.1 Accumulated depreciation (460.3 ) (435.9 ) Property, plant and equipment, net $ 1,030.4 $ 1,025.2</t>
  </si>
  <si>
    <t>Restructuring and Other Charges (Income)</t>
  </si>
  <si>
    <t>Restructuring and Related Activities [Abstract]</t>
  </si>
  <si>
    <t>Restructuring and Other Charges (Income) Our restructuring and other charges (income) are comprised of restructuring, asset disposals and other charges (income) as noted below. Three Months Ended March 31, (in Millions) 2018 2017 Restructuring charges and asset disposals $ 4.7 $ — Other charges (income), net (82.4 ) 8.3 Total restructuring and other charges (income) $ (77.7 ) $ 8.3 Restructuring charges and asset disposals For detail on restructuring activities which commenced prior to 2018 , see Note 7 to our consolidated financial statements included with our 2017 Form 10-K. There were no restructuring charges or asset disposal activities in our continuing operations for the three months ended March 31, 2017. Restructuring Charges (in Millions) Severance and Employee Benefits (1) Other Charges (Income) (2) Asset Disposal Charges (2) Total DuPont Crop restructuring $ — $ — $ 1.0 $ 1.0 Lithium Restructuring — 1.9 0.2 2.1 Other items — 1.6 — 1.6 Three Months Ended March 31, 2018 $ — $ 3.5 $ 1.2 $ 4.7 _____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2018 Restructuring Activities DuPont Crop Restructuring In 2017, we completed the acquisition of the DuPont Crop Protection Business. See Note 4 for more details. As part of the integration of the DuPont Crop Protection Business into our existing FMC Agricultural Solutions segment we expect to engage in various restructuring activities. These restructuring activities may include workforce reductions, relocation of current operating locations, lease and other contract termination costs and fixed asset accelerated depreciation as well as other asset disposal charges at several of our FMC Agricultural Solutions' operations. As part of the DuPont Crop Protection Business Acquisition, we acquired the Stine R&amp;D facilities ("Stine") from DuPont. Due to its proximity to our previously existing Ewing R&amp;D center ("Ewing"), in March 2018, we decided to migrate our Ewing R&amp;D activities and employees into the newly acquired Stine facilities. As a result of this decision, we are accelerating the depreciation of certain fixed assets that will no longer be used when we exit the facility. We incurred $1.0 million in the first quarter of 2018, and expect to incur approximately $15 million in total accelerated depreciation charges during 2018. We expect to exit the facility by the end of the third quarter of 2018 and may recognize other exit costs during that time period. Lithium Restructuring In 2018, we implemented a formal plan to restructure our operations at the FMC Lithium manufacturing site located in Bessemer City, North Carolina. The objective of this restructuring plan was to optimize both the assets and cost structure by reducing certain production lines at the plant. The restructuring decision resulted in primarily shutdown costs which are reflected in the table above. Roll forward of restructuring reserves The following table shows a roll forward of restructuring reserves, continuing and discontinued, that will result in cash spending. These amounts exclude asset retirement obligations. (in Millions) Balance at 12/31/17 (2) Change in reserves (3) Cash payments Other Balance at 3/31/18 (2) Cheminova restructuring $ 1.2 $ — $ (1.2 ) $ — $ — Lithium Restructuring 3.0 1.9 (0.2 ) 0.1 4.8 Other workforce related and facility shutdowns (1) 2.3 1.6 (3.2 ) (0.7 ) — Total $ 6.5 $ 3.5 $ (4.6 ) $ (0.6 ) $ 4.8 ____________________ (1) Primarily severance costs related to workforce reductions and facility shutdowns. (2) Included in "Accrued and other liabilities" on the condensed consolidated balance sheets. (3) Primarily severance, exited lease, contract termination and other miscellaneous exit costs. Any accelerated depreciation and impairment charges noted above that impacted our property, plant and equipment balances or other long-term assets are not included in the above tables. Other charges (income), net Three Months Ended March 31, (in Millions) 2018 2017 Environmental charges, net $ 2.6 $ 2.3 European herbicide portfolio sale (85.0 ) — Other items, net — 6.0 Other charges (income), net $ (82.4 ) $ 8.3 Environmental charges, net Environmental charges represent the net charges associated with environmental remediation at continuing operating sites. See Note 12 for additional details. European Herbicide Portfolio Sale On February 1, 2018, we sold a portion of our European herbicide portfolio to Nufarm Limited. Refer to Note 4 for more information. The gain on sale is recorded within "Restructuring and other charges (income)" on the condensed consolidated statements of income (loss). Proceeds from this sale is included in "Other investing activities" on the condensed consolidated statements of cash flows. Other items, net Other items, net for the three months ended March 31, 2017 primarily relate to exit costs resulting from the termination and deconsolidation of our interest in a variable interest entity that was previously consolidated and was part of our FMC Agricultural Solutions segment.</t>
  </si>
  <si>
    <t>Debt</t>
  </si>
  <si>
    <t>Debt Disclosure [Abstract]</t>
  </si>
  <si>
    <t>Debt Debt maturing within one year: (in Millions) March 31, 2018 December 31, 2017 Short-term foreign debt (1) $ 43.8 $ 91.4 Commercial paper (2) 184.4 — Total short-term debt $ 228.2 $ 91.4 Current portion of long-term debt 100.7 101.2 Short-term debt and current portion of long-term debt $ 328.9 $ 192.6 ____________________ (1) At March 31, 2018 , the average interest rate on the borrowings was 7.9% . (2) At March 31, 2018 , the average effective interest rate on the borrowings was 2.5% . Long-term debt: (in Millions) March 31, 2018 Interest Rate Percentage Maturity Date March 31, 2018 December 31, 2017 Pollution control and industrial revenue bonds (less unamortized discounts of $0.2 and $0.2, respectively) 1.9 - 6.5% 2021 - 2032 $ 51.6 $ 51.6 Senior notes (less unamortized discount of $1.0 and $1.1, respectively) 3.95 - 5.2% 2019 - 2024 999.0 998.9 2014 Term Loan Facility 3.1% 2020 450.0 450.0 2017 Term Loan Facility 3.1% 2022 1,500.0 1,500.0 Revolving Credit Facility (1) 4.4% 2022 — — Foreign debt 0 - 10.8% 2018 - 2024 105.6 106.9 Debt issuance cost (12.3 ) (13.2 ) Total long-term debt $ 3,093.9 $ 3,094.2 Less: debt maturing within one year 100.7 101.2 Total long-term debt, less current portion $ 2,993.2 $ 2,993.0 ____________________ (1) Letters of credit outstanding under our Revolving Credit Facility totaled $157.5 million and available funds under this facility were $1,158.0 million at March 31, 2018 . Covenants Among other restrictions, our Revolving Credit Facility and both 2014 and 2017 Term Loan Facilities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March 31, 2018 was 2.8 , which is below the maximum leverage of 4.75 at March 31, 2018 . Our actual interest coverage for the four consecutive quarters ended March 31, 2018 was 11.5 , which is above the minimum interest coverage of 3.5 . We were in compliance with all covenants at March 31, 2018 .</t>
  </si>
  <si>
    <t>Discontinued Operations</t>
  </si>
  <si>
    <t>Discontinued Operations and Disposal Groups [Abstract]</t>
  </si>
  <si>
    <t>Discontinued Operations FMC Health and Nutrition: On August 1, 2017, we completed the sale of the Omega-3 business to Pelagia AS for $38 million . On November 1, 2017, we completed the previously disclosed sale of our FMC Health and Nutrition business to DuPont. The sale resulted in a gain of approximately $918 million ( $727 million , net of tax). During the three months ended March 31, 2018, we recorded an additional gain on sale of $16 million , net of tax as a result of the final working capital settlement. In connection with the sale, we entered into a customary transitional services agreement with DuPont to provide for the orderly separation and transition of various functions and processes. These services will be provided by us to DuPont for up to 24 months after closing, with an optional six months extension. These services include information technology services, accounting, human resource and facility services among other services, while DuPont assumes the operations of FMC Health and Nutrition. As discussed in Note 4, certain sites will be transferred at a later date due to various local timing constraints. The results of our discontinued FMC Health and Nutrition operations are summarized below, including the results of these delayed sites included in the three months ended March 31, 2018: (in Millions) Three Months Ended March 31, 2018 2017 Revenue $ 2.9 $ 176.7 Costs of sales and services 2.8 111.4 Income (loss) from discontinued operations before income taxes (1) $ (3.1 ) $ 35.5 Provision (benefit) for income taxes (0.6 ) 26.7 Total discontinued operations of FMC Health and Nutrition, net of income taxes, before divestiture related costs and adjustments (2) $ (2.5 ) $ 8.8 Adjustment to gain on sale of FMC Health and Nutrition, net of income taxes 16.2 — Divestiture related costs of discontinued operations of FMC Health and Nutrition, net of income taxes (0.5 ) (6.2 ) Adjustment to FMC Health and Nutrition Omega-3 net assets held for sale, net of income taxes (3) — (164.7 ) Discontinued operations of FMC Health and Nutrition, net of income taxes $ 13.2 $ (162.1 ) Less: Discontinued operations of FMC Health and Nutrition attributable to noncontrolling interests — (0.1 ) Discontinued operations of FMC Health and Nutrition, net of income taxes, attributable to FMC Stockholders $ 13.2 $ (162.0 ) ____________________ (1) For the three months ended March 31, 2017 , amounts include $5.0 million of allocated interest expense, $1.8 million of restructuring and other charges (income), and $3.9 million of a pension curtailment charge, respectively. See Note 15 for more information of the pension curtailment charge. Interest was allocated in accordance with relevant discontinued operations accounting guidance. (2) In accordance with US GAAP, effective March 2017 we stopped amortizing and depreciating all assets classified as held for sale.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3) Represents the impairment charge for the three months ended March 31, 2017 of approximately $168 million ( $148 million , net of tax) associated with the disposal activities of the Omega-3 business to write down the carrying value to its fair value. The following table presents the major classes of assets and liabilities of FMC Health and Nutrition: (in Millions) March 31, 2018 December 31, 2017 Assets Current assets of discontinued operations held for sale (1) $ 6.5 $ 7.2 Property, plant &amp; equipment — 0.1 Total assets of discontinued operations held for sale (2) $ 6.5 $ 7.3 Liabilities Current liabilities of discontinued operations held for sale $ (0.2 ) $ (1.3 ) Total liabilities of discontinued operations held for sale (3) (0.2 ) (1.3 ) Total net assets (4) $ 6.3 $ 6.0 ____________________ (1) Primarily consists of trade receivables and inventories. (2) Presented as "Current assets of discontinued operations held for sale" on the condensed consolidated balance sheets as of March 31, 2018 and December 31, 2017 . (3) Presented as "Current liabilities of discontinued operations held for sale" on the condensed consolidated balance sheets as of March 31, 2018 and December 31, 2017 . (4) In connection with the divestiture of FMC Health and Nutrition, certain sites will transfer to DuPont subsequent to November 1, 2017 due to various local timing constraints. Amounts represent the net assets of FMC Health and Nutrition that will be transferred to DuPont subsequent to the closing date. Discontinued operations include the results of the FMC Health and Nutrition segment as well as provisions, net of recoveries, for environmental liabilities and legal reserves and expenses related to previously discontinued operations and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March 31, 2018 2017 Adjustment for workers’ compensation, product liability, other postretirement benefits and other, net of income tax benefit (expense) of ($1.0) and $1.3 for the three months ended March 31, 2018 and 2017, respectively $ 3.6 $ (0.4 ) Provision for environmental liabilities, net of recoveries, net of income tax benefit of $0.5 and $1.0 for the three months ended March 31, 2018 and 2017, respectively (1) (3.2 ) (2.8 ) Provision for legal reserves and expenses, net of recoveries, net of income tax benefit (expense) of $1.8 and $1.9 for the three months ended March 31, 2018 and 2017, respectively (7.1 ) (3.5 ) Discontinued operations of FMC Health and Nutrition, net of income tax benefit (expense) of ($2.6) and ($5.1) for the three months ended March 31, 2018 and 2017, respectively 13.2 (162.1 ) Discontinued operations, net of income taxes $ 6.5 $ (168.8 ) ____________________ (1) See a roll forward of our environmental reserves as well as discussion on significant environmental issues that occurred during 2018 in Note 12.</t>
  </si>
  <si>
    <t>Environmental Obligations</t>
  </si>
  <si>
    <t>Environmental Remediation Obligations [Abstract]</t>
  </si>
  <si>
    <t>Environmental Obligations We have reserves for potential environmental obligations which management considers probable and which management can reasonably estimate. The table below is a roll forward of our total environmental reserves, continuing and discontinued: (in Millions) Gross Recoveries (3) Net Total environmental reserves at December 31, 2017 $ 432.1 $ (13.9 ) $ 418.2 Provision (Benefit) 6.3 — 6.3 (Spending) Recoveries (6.5 ) — (6.5 ) Foreign currency translation adjustments 2.4 — 2.4 Net change $ 2.2 $ — $ 2.2 Total environmental reserves at March 31, 2018 $ 434.3 $ (13.9 ) $ 420.4 Environmental reserves, current (1) $ 85.0 $ (1.6 ) $ 83.4 Environmental reserves, long-term (2) 349.3 (12.3 ) 337.0 Total environmental reserves at March 31, 2018 $ 434.3 $ (13.9 ) $ 420.4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 The estimated reasonably possible environmental loss contingencies, net of expected recoveries, exceed amounts accrued by approximately $200 million at March 31, 2018 .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 The table below provides a roll forward of our environmental recoveries representing probable realization of claims against insurance carriers and other third parties. These recoveries are recorded as "Other assets including long-term receivables, net" in the condensed consolidated balance sheets. (in Millions) 12/31/2017 Increase in recoveries Cash received 3/31/2018 Environmental recoveries $ 32.3 — (0.8 ) $ 31.5 Our net environmental provisions relate to costs for the continued cleanup of both continuing and discontinued manufacturing operations from previous years. The net provisions are comprised as follows: Three Months Ended March 31, (in Millions) 2018 2017 Environmental provisions, net - recorded to liabilities (1) $ 6.3 $ 6.1 Environmental provisions, net - recorded to assets (2) — — Environmental provision, net $ 6.3 $ 6.1 Continuing operations (3) $ 2.6 $ 3.8 Discontinued operations (4) 3.7 2.3 Environmental provision, net $ 6.3 $ 6.1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9.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11. A more complete description of our environmental contingencies and the nature of our potential obligations are included in Notes 1 and 10 to our consolidated financial statements in our 2017 Form 10-K. See Note 10 to our consolidated financial statements in our 2017 Form 10-K for a description of significant updates to material environmental sites. There have been no significant updates since the information included in our 2017 Form 10-K other than the update provided below. Middleport Middleport Litigation In the federal court action before the United States District Court for the Western District of New York, FMC responded to the Court’s dismissal of FMC’s action by filing a Motion to Vacate Judgment and For Leave to Amend Complaint on March 2, 2017. The purpose of this motion is to allow FMC to amend its Complaint to add a citizen’s suit under RCRA against the United States for the Environmental Protection Agency's ("EPA") failure to perform its non-discretionary duties under the 1991 Administrative Order on Consent ("AOC"). Simultaneously, FMC served the EPA with a 60-day notice letter, which is a procedural precursor to filing the citizen’s suit complaint. Oral argument in the New York State Department of Environmental Conservation ("NYSDEC") appeal of the Appellate Division decision was held on March 21, 2018. On May 1, 2018, the Court issued its opinion reversing the Appellate Division’s decision and holding that NYSDEC has the authority to unilaterally spend state superfund money to cleanup sites. Any additional impact to the reserves due to the Court of Appeals' decision is not reasonably estimable at this time. Our reserves continue to reflect amounts for this matter that are probable and reasonably estimable. However, we do not believe any additional impact will have a material effect on our consolidated financial position or liquidity.</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from continuing operation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three months ended March 31, 2018 and 2017 , there were 0.2 million and 0.7 million potential common shares excluded from Diluted EPS, respectively.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Earnings applicable to common stock and common stock shares used in the calculation of basic and diluted earnings per share are as follows: (in Millions, Except Share and Per Share Data) Three Months Ended March 31, 2018 2017 Earnings (loss) attributable to FMC stockholders: Continuing operations, net of income taxes $ 260.7 $ 44.5 Discontinued operations, net of income taxes 6.5 (168.7 ) Net income (loss) attributable to FMC stockholders $ 267.2 $ (124.2 ) Less: Distributed and undistributed earnings allocable to restricted award holders (1.1 ) (0.2 ) Net income (loss) allocable to common stockholders $ 266.1 $ (124.4 ) Basic earnings (loss) per common share attributable to FMC stockholders: Continuing operations $ 1.93 $ 0.33 Discontinued operations 0.05 (1.26 ) Net income (loss) attributable to FMC stockholders $ 1.98 $ (0.93 ) Diluted earnings (loss) per common share attributable to FMC stockholders: Continuing operations $ 1.91 $ 0.33 Discontinued operations 0.05 (1.25 ) Net income (loss) attributable to FMC stockholders $ 1.96 $ (0.92 ) Shares (in thousands): Weighted average number of shares of common stock outstanding - Basic 134,589 133,966 Weighted average additional shares assuming conversion of potential common shares 1,568 1,116 Shares – diluted basis 136,157 135,082</t>
  </si>
  <si>
    <t>Equity [Abstract]</t>
  </si>
  <si>
    <t>Equity The table provides a roll forward of equity, equity attributable to FMC stockholders, and equity attributable to noncontrolling interests. (in Millions, Except Per Share Data) FMC Stockholders’ Equity Noncontrolling Interest Total Equity Balance at December 31, 2017 $ 2,681.8 $ 25.3 $ 2,707.1 Net income (loss) 267.2 2.4 269.6 Stock compensation plans 10.2 — 10.2 Net pension and other benefit actuarial gains (losses) and prior service costs, net of income tax (1) 3.6 — 3.6 Net hedging gains (losses) and other, net of income tax (1) 1.9 — 1.9 Foreign currency translation adjustments (1) 49.3 0.4 49.7 Dividends ($0.165 per share) (22.3 ) — (22.3 ) Repurchases of common stock (5.1 ) — (5.1 ) Balance at March 31, 2018 $ 2,986.6 $ 28.1 $ 3,014.7 ____________________ (1) See condensed consolidated statements of comprehensive income (loss).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7 $ (6.2 ) $ 5.2 $ (239.3 ) $ (240.3 ) 2018 Activity Other comprehensive income (loss) before reclassifications (3) 49.3 1.5 0.6 51.4 Amounts reclassified from accumulated other comprehensive income (loss) — 0.4 3.0 3.4 Accumulated other comprehensive income (loss), net of tax at March 31, 2018 $ 43.1 $ 7.1 $ (235.7 ) $ (185.5 ) (in Millions) Foreign currency adjustments Derivative Instruments (1) Pension and other postretirement benefits (2) Total Accumulated other comprehensive income (loss), net of tax at December 31, 2016 $ (194.0 ) $ 7.1 $ (291.5 ) $ (478.4 ) 2017 Activity Other comprehensive income (loss) before reclassifications (3) 43.0 1.1 4.4 48.5 Amounts reclassified from accumulated other comprehensive income (loss) — (0.5 ) 4.9 4.4 Accumulated other comprehensive income (loss), net of tax at March 31, 2017 $ (151.0 ) $ 7.7 $ (282.2 ) $ (425.5 ) ____________________ (1) See Note 17 for more information. (2) See Note 15 for more information. (3) Excludes foreign currency translation adjustments attributable to noncontrolling interests. Reclassifications of accumulated other comprehensive income (loss) The table below provides details about the reclassifications from accumulated other comprehensive income (loss) and the affected line items in the condensed consolidated statements of income (loss) for each of the periods presented. Details about Accumulated Other Comprehensive Income Components Amounts Reclassified from Accumulated Other Comprehensive Income (Loss) (1) Affected Line Item in the Condensed Consolidated Statements of Income (Loss) Three Months Ended March 31, (in Millions) 2018 2017 Derivative instruments Foreign currency contracts $ (1.9 ) $ (2.5 ) Costs of sales and services Energy contracts — 0.9 Costs of sales and services Foreign currency contracts 1.4 2.3 Selling, general and administrative expenses Total before tax $ (0.5 ) $ 0.7 0.1 (0.2 ) Provision for income taxes Amount included in net income (loss) $ (0.4 ) $ 0.5 Pension and other postretirement benefits (2) Amortization of prior service costs $ (0.1 ) $ (0.2 ) Selling, general and administrative expenses Amortization of unrecognized net actuarial and other gains (losses) (3.6 ) (3.4 ) Selling, general and administrative expenses Recognized loss due to curtailment and settlement (0.9 ) (3.9 ) Selling, general and administrative expenses (3) Total before tax $ (4.6 ) $ (7.5 ) 1.6 2.6 Provision for income taxes Amount included in net income (loss) $ (3.0 ) $ (4.9 ) Total reclassifications for the period $ (3.4 ) $ (4.4 )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5. (3) The loss due to curtailment for the three months ended March 31, 2017 related to the disposal of FMC Health and Nutrition was recorded to "Discontinued operations, net of income taxes" on the condensed consolidated statements of income (loss). Dividends and Share Repurchases For both the three months ended March 31, 2018 and 2017 , we paid dividends of $22.3 million and $22.1 million , respectively. On April 19, 2018 , we paid dividends totaling $22.3 million to our shareholders of record as of March 29, 2018 . This amount is included in “Accrued and other liabilities” on the condensed consolidated balance sheet as of March 31, 2018 . During the three months ended March 31, 2018 , no shares were repurchased under the publicly announced repurchase program. At March 31, 2018 , $238.8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Pensions and Other Postretirement Benefits</t>
  </si>
  <si>
    <t>Retirement Benefits [Abstract]</t>
  </si>
  <si>
    <t>Pensions and Other Postretirement Benefits The following table summarizes the components of net annual benefit cost (income): (in Millions) Three Months Ended March 31, Pensions Other Benefits 2018 2017 2018 2017 Service cost $ 1.7 $ 2.1 $ — $ — Interest cost 11.4 11.4 0.1 0.2 Expected return on plan assets (15.8 ) (19.9 ) — — Amortization of prior service cost (credit) 0.1 0.2 — — Recognized net actuarial and other (gain) loss 4.1 4.0 (0.2 ) (0.3 ) Recognized loss due to settlement (1) 0.9 — — — Net periodic benefit cost (income) $ 2.4 $ (2.2 ) $ (0.1 ) $ (0.1 ) ____________________ (1) Settlement charge relates to the U.S. nonqualified defined benefit pension plan. In the three months ended March 31, 2017 we recognized a curtailment loss of $3.9 million associated with the expected disposal of our FMC Health and Nutrition business, which was recorded within "Discontinued operations, net of income taxes" within the condensed consolidated statements of income (loss). We did no t make any voluntary cash contributions to our U.S. defined benefit pension plan in the three months ended March 31, 2018 . We expect to make approximately $30 million in voluntary cash contributions to our U.S. defined benefit pension plan during 2018.</t>
  </si>
  <si>
    <t>Income Taxes</t>
  </si>
  <si>
    <t>Income Tax Disclosure [Abstract]</t>
  </si>
  <si>
    <t>Income Taxes On December 22, 2017, the Tax Cuts and Jobs Act (“the Act”) was enacted in the United States. The Act significantly revised the U.S. corporate income tax structure resulting in changes to the Company’s expected U.S. corporate taxes due for 2017 and in future periods. Effective January 1, 2018, the Act, among other things, reduces the U.S. federal corporate tax rate from 35% to 21%, creates new provisions related to foreign sourced earnings, and eliminates the deduction for domestic production activities. The Act also requires companies to pay a one-time transition tax on the cumulative earnings and profits of certain foreign subsidiaries that were previously not repatriated and therefore not taxed for U.S. income tax purposes. Taxes due on the one-time transition tax are payable as of December 31, 2017 and may be paid to the tax authority over eight years.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As of March 31, 2018, we had not completed our accounting for the tax effects of enactment of the Act, however, we have made a reasonable estimate of the effects on our existing deferred tax balances and the one-time transition tax. For the period ending December 31, 2017, we recognized a provisional amount of $315.9 million as our reasonable estimate of the impact of the provisions of the Act, which was included as a component of income tax expense in our consolidated financial statements. The $315.9 million is comprised of an increase to tax expense of $202.7 million for the net transition tax to be paid over eight years and $113.2 million of additional tax expense from the remeasurement of our U.S. net deferred tax assets. During the three months ended March 31, 2018, we recorded an adjustment to our provisional tax expense of $0.8 million of income tax expense pertaining to a change in the estimated impact of the remeasurement of the Company’s U.S. net deferred tax assets. We will continue to refine our calculations as additional analysis is completed related to the Act. Additional information that may affect our provisional amounts would include further clarification and guidance on how the IRS will implement tax reform, including guidance with respect to executive compensation and transition tax,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The accounting is expected to be complete when the 2017 U.S. corporate income tax return is filed in 2018. We determine our interim tax provision using an Estimated Annual Effective Tax Rate methodology (“EAETR”) in accordance with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The below chart provides a reconciliation between our reported effective tax rate and the EAETR of our continuing operations. Three Months Ended March 31, 2018 2017 (in Millions) Before Tax Tax Effective Tax Rate % Before Tax Tax Effective Tax Rate % Continuing operations $ 331.8 $ 68.7 20.7 % $ 54.4 $ 9.4 17.3 % Discrete items: Acquisition-related charges (1) $ 2.7 $ 0.6 $ 9.2 $ 2.6 Currency remeasurement (2) 0.5 0.9 5.1 2.6 Other discrete items (3) (51.5 ) (17.7 ) 38.1 2.1 Tax only discrete items (4) — (7.4 ) — (4.0 ) Total discrete items $ (48.3 ) $ (23.6 ) $ 52.4 $ 3.3 Continuing operations, before discrete items $ 283.5 $ 45.1 $ 106.8 $ 12.7 Estimated Annualized Effective Tax Rate (EAETR) (5) 15.9 % 11.9 % ___________________ (1) See Note 4 for more information on transaction-related charges. (2) Represents transaction gains or losses for currency remeasurement offset by associated hedge gains or losses, which are accounted for discretely in accordance with GAAP. Certain transaction gains or losses for currency remeasurement are not taxable, while offsetting hedge gains or losses are taxable. (3) GAAP generally requires subsidiaries for which a full valuation allowance has been provided to be excluded from the EAETR. For the three months ended March 31, 2018, other discrete items represent the gain attributable to the sale of a portion of FMC's European herbicide portfolio to Nufarm Limited partially offset by the discrete accounting for excluded pretax losses of subsidiaries for which a full valuation allowance has been provided. See Note 4 for additional information on the Company’s Nufarm divestment. For the three months ended March 31, 2017, the other discrete items component of the EAETR reconciliation primarily relates to the discrete accounting for the excluded pretax losses of subsidiaries for which a full valuation allowance has been provided. (4) For the three months ended March 31, 2018, tax only discrete items are comprised of the tax effect of currency remeasurement associated with foreign statutory operations, changes in realizability of certain deferred tax assets, and changes to our provisional income tax expense associated with the enactment of the Act. For the three months ended March 31, 2017, this component was comprised primarily of the tax effect of changes in valuation allowances of historical deferred tax assets. (5) The primary drivers for the increase in the first quarter effective tax rate for 2018 as compared to 2017 are shown in the table above. The remaining change was due to the integration of the DuPont Crop Protection Business into our global supply chain as well as the effect of the global intangible low-taxed income (GILTI) provisions of the Act.</t>
  </si>
  <si>
    <t>Financial Instruments, Risk Management and Fair Value Measurements</t>
  </si>
  <si>
    <t>Fair Value Disclosures [Abstract]</t>
  </si>
  <si>
    <t>Financial Instruments, Risk Management and Fair-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3,364.7 million and $3,250.6 million and the carrying amount is $3,322.1 million and $3,185.6 million as of March 31, 2018 and December 31, 2017 , respectively.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See Note 18 for more information. Decisions to extend financial guarantees to customers and the amount of collateral required under these guarantees are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s contracts, to reduce the effects of fluctuating foreign currency exchange rates. A detailed description of these risks including a discussion on the concentration of credit risk is provided in Note 17 to our consolidated financial statements on our 2017 Form 10-K.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Accounting for Derivative Instruments and Hedging Activities Cash Flow Hedges 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March 31, 2018 , we had open foreign currency forward contracts in AOCI in a net after tax gain position of $6.1 million designated as cash flow hedges of underlying forecasted sales and purchases. Current open contracts hedge forecasted transactions until December 31, 2018 . At March 31, 2018 , we had open forward contracts designated as cash flow hedges with various expiration dates to buy, sell or exchange foreign currencies with a U.S. dollar equivalent of approximately $352.6 million . As of March 31, 2018 , we had no open commodity contracts in AOCI designated as cash flow hedges of underlying forecasted purchases. At March 31, 2018 , we had zero mmBTUs (millions of British Thermal Units) in aggregate notional volume of outstanding natural gas commodity forward contracts to hedge forecasted purchases. Approximately all of the $6.1 million net gains after-tax, representing both open foreign currency exchange contracts and commodity contracts, will be realized in earnings during the twelve months ending March 31, 2019 if spot rates in the future are consistent with forward rates as of March 31, 2018 . The actual effect on earnings will be dependent on the actual spot rates when the forecasted transactions occur.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628.6 million at March 31, 2018 . Fair-Value of Derivative Instruments The following tables provide the gross fair value and net balance sheet presentation of our derivative instruments. March 31, 2018 Gross Amount of Derivatives (in Millions) Designated as Cash Flow Hedges Not Designated as Hedging Instruments Total Gross Amounts Gross Amounts Offset in the Consolidated Balance Sheet (3) Net Amounts Derivatives Foreign exchange contracts $ 9.0 $ 1.7 $ 10.7 $ (2.9 ) $ 7.8 Total derivative assets (1) $ 9.0 $ 1.7 $ 10.7 $ (2.9 ) $ 7.8 Foreign exchange contracts $ (4.6 ) $ — $ (4.6 ) $ 2.9 $ (1.7 ) Total derivative liabilities (2) $ (4.6 ) $ — $ (4.6 ) $ 2.9 $ (1.7 ) Net derivative assets (liabilities) $ 4.4 $ 1.7 $ 6.1 $ — $ 6.1 December 31, 2017 Gross Amount of Derivatives (in Millions) Designated as Cash Flow Hedges Not Designated as Hedging Instruments Total Gross Amounts Gross Amounts Offset in the Consolidated Balance Sheet (3) Net Amounts Derivatives Foreign exchange contracts $ 7.0 $ 1.2 $ 8.2 $ (1.5 ) $ 6.7 Total derivative assets (1) $ 7.0 $ 1.2 $ 8.2 $ (1.5 ) $ 6.7 Foreign exchange contracts $ (3.6 ) $ (0.2 ) $ (3.8 ) $ 1.5 $ (2.3 ) Total derivative liabilities (2) $ (3.6 ) $ (0.2 ) $ (3.8 ) $ 1.5 $ (2.3 ) Net derivative assets (liabilities) $ 3.4 $ 1.0 $ 4.4 $ — $ 4.4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 The tables below summarize the gains or losses related to our cash flow hedges and derivatives not designated as hedging instruments. Derivatives in Cash Flow Hedging Relationships Three Months Ended March 31, Contracts Foreign Exchange Energy Other Total (in Millions) 2018 2017 2018 2017 2018 2017 2018 2017 Unrealized hedging gains (losses) and other, net of tax $ 1.5 $ 1.9 $ — $ (0.8 ) $ — $ — $ 1.5 $ 1.1 Reclassification of deferred hedging (gains) losses, net of tax (1) Effective portion (1) 0.3 0.1 — (0.6 ) 0.2 — 0.5 (0.5 ) Ineffective portion (1) (0.1 ) — — — — — (0.1 ) — Total derivative instrument impact on comprehensive income, net of tax $ 1.7 $ 2.0 $ — $ (1.4 ) $ 0.2 $ — $ 1.9 $ 0.6 ___________________ (1) See Note 14 for classification of amounts within the condensed consolidated statements of income (loss). Derivatives Not Designated as Hedging Instruments Amount of Pre-tax Gain or (Loss) Recognized in Income on Derivatives (1) Three Months Ended March 31, (in Millions) Location of Gain or (Loss) Recognized in Income on Derivatives 2018 2017 Foreign exchange contracts Cost of sales and services $ (1.4 ) $ (6.0 ) Total $ (1.4 ) $ (6.0 ) ___________________ (1) Amounts represent the gain or loss on the derivative instrument offset by the gain or loss on the hedged item.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Value Measurements The following tables present our fair-value hierarchy for those assets and liabilities measured at fair-value on a recurring basis in the condensed consolidated balance sheets. During the periods presented there were no transfers between fair-value hierarchy levels. (in Millions) March 31, 2018 Quoted Prices in Active Markets for Identical Assets (Level 1) Significant Other Observable Inputs (Level 2) Significant Unobservable Inputs (Level 3) Assets Derivatives – Foreign exchange (1) $ 7.8 $ — $ 7.8 $ — Other (2) 30.8 30.8 — — Total assets $ 38.6 $ 30.8 $ 7.8 $ — Liabilities Derivatives – Foreign exchange (1) $ 1.7 $ — $ 1.7 $ — Other (3) 41.8 37.9 3.9 — Total liabilities $ 43.5 $ 37.9 $ 5.6 $ — (in Millions) December 31, 2017 Quoted Prices in Active Markets for Identical Assets Significant Other Observable Inputs Significant Unobservable Inputs Assets Derivatives – Foreign exchange (1) $ 6.7 $ — $ 6.7 $ — Other (2) 30.1 30.1 — — Total assets $ 36.8 $ 30.1 $ 6.7 $ — Liabilities Derivatives – Foreign exchange (1) $ 2.3 $ — $ 2.3 $ — Other (3) 46.6 38.8 7.8 — Total liabilities $ 48.9 $ 38.8 $ 10.1 $ — ____________________ (1) See the Fair Value of Derivative Instruments table within this Note for classification on the condensed consolidated balance sheets. (2) Consists of a deferred compensation arrangement, through which we hold various investment securities, recognized on our balance sheets. Both the asset and liability are recorded at fair value. Asset amounts are included in “Other assets including long-term receivables, net” in the condensed consolidated balance sheets. (3) Primarily consists of a deferred compensation arrangement recognized on our balance sheets. Both the asset and liability are recorded at fair value. Liability amounts are included in “Other long-term liabilities” in the condensed consolidated balance sheets. Nonrecurring Fair-Value Measurements The following table presents our fair value hierarchy for those assets and liabilities measured at fair value on a non-recurring basis in the condensed consolidated balance sheets during the year ended December 31, 2017 . There were no non-recurring fair value measurements in the condensed consolidated balance sheets during the three months ended March 31, 2018 . (in Millions) December 31, 2017 Quoted Prices in Active Markets for Identical Assets Significant Other Observable Inputs Significant Unobservable Inputs Total Gains (Losses) (Period Ended December 31, 2017) Assets Impairment of Crop Protection intangibles (1) $ 1,136.1 $ — $ — $ 1,136.1 $ (42.1 ) Impairment of intangibles (2) 4.3 — — 4.3 (1.3 ) Total assets $ 1,140.4 $ — $ — $ 1,140.4 $ (43.4 ) ____________________ (1) Represents impairment charge to write down certain indefinite-lived intangible assets of the acquired DuPont Crop Protection Business as a result of a triggering event for the United States' enactment of the Act. (2) We recorded an impairment charge, related to our FMC Agricultural Solutions segment, to write down the carrying value of the generic brand portfolio of approximately $1 million to its fair value.</t>
  </si>
  <si>
    <t>Guarantees, Commitments, and Contingencies</t>
  </si>
  <si>
    <t>Commitments and Contingencies Disclosure [Abstract]</t>
  </si>
  <si>
    <t>Guarantees, Commitments, and Contingencies We continue to monitor the conditions that are subject to guarantees and indemnifications to identify whether a liability must be recognized in our financial statements. Guarantees and Other Commitments The following table provides the estimated undiscounted amount of potential future payments for each major group of guarantees at March 31, 2018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66.9 Guarantees of vendor financing - long-term (1) 0.5 Other debt guarantees (2) 6.5 Total $ 73.9 ____________________ (1) Represents guarantees to financial institutions on behalf of certain FMC Agricultural Solutions customers for their seasonal borrowing. This short-term amount is recorded on the condensed consolidated balance sheets as “Guarantees of vendor financing.” The long-term amount is recorded on the condensed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 Excluded from the chart above are parent-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ntingencies A detailed discussion related to our outstanding contingencies can be found in Note 18 to our consolidated financial statements included within our 2017 Form 10-K.</t>
  </si>
  <si>
    <t>Segment Information</t>
  </si>
  <si>
    <t>Segment Reporting [Abstract]</t>
  </si>
  <si>
    <t>Segment Information (in Millions) Three Months Ended March 31, 2018 2017 Revenue FMC Agricultural Solutions $ 1,107.9 $ 530.4 FMC Lithium 102.8 65.6 Total $ 1,210.7 $ 596.0 Earnings before interest, taxes and depreciation and amortization (EBITDA) FMC Agricultural Solutions $ 356.4 $ 101.8 FMC Lithium 50.3 25.8 Corporate and other (26.9 ) (21.0 ) Operating profit before the items listed below $ 379.8 $ 106.6 Depreciation and amortization (39.1 ) (23.6 ) Interest expense, net (33.9 ) (15.7 ) Restructuring and other (charges) income (1) 77.7 (8.3 ) Non-operating pension and postretirement (charges) income (2) (0.5 ) 4.6 Transaction-related charges (3) (52.2 ) (9.2 ) (Provision) benefit for income taxes (68.7 ) (9.4 ) Discontinued operations, net of income taxes 6.5 (168.8 ) Net income attributable to noncontrolling interests (2.4 ) (0.4 ) Net income (loss) attributable to FMC stockholders $ 267.2 $ (124.2 ) ____________________ (1) See Note 9 of the condensed consolidated financial statements included within this Form 10-Q for details of restructuring and other (charges) income. The following provides the detail of the (charges) income by segment: Three Months Ended March 31, (in Millions) 2018 2017 FMC Agricultural Solutions $ 82.4 $ (4.5 ) FMC Lithium (2.1 ) — Corporate (2.6 ) (3.8 ) Restructuring and other (charges) income $ 77.7 $ (8.3 ) (2)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3) Charges relate to the expensing of the integration related legal and professional third-party fees associated with acquisitions and separation activities. Amounts represent the following: Three Months Ended March 31, (in Millions) 2018 2017 Transaction-related charges Legal and professional fees (1) $ 22.3 $ 9.2 Inventory fair value amortization (2) 29.9 — Total Transaction-related charges $ 52.2 $ 9.2 ____________________ (1) Represents transaction costs, costs for transitional employees, other acquired employees related costs, and integration-related and transactional-related legal and professional third-party fees. These charges are recorded as a component of “Selling, general and administrative expense" on the condensed consolidated statements of income (loss). (2) These charges are included in “Costs of sales and services” on the condensed consolidated statements of income (loss).</t>
  </si>
  <si>
    <t>Financial Information and Accounting Policies (Policies)</t>
  </si>
  <si>
    <t>Basis of Accounting</t>
  </si>
  <si>
    <t>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for the three months ended March 31, 2018 and 2017 , cash flows for the three months ended March 31, 2018 and 2017 , and our financial positions as of March 31, 2018 and December 31, 2017 . All such adjustments included herein are of a normal, recurring nature unless otherwise disclosed in the Notes.</t>
  </si>
  <si>
    <t>New accounting guidance and regulatory items and Recently adopted accounting guidance</t>
  </si>
  <si>
    <t>New accounting guidance and regulatory items In March 2018, the Financial Accounting Standards Board ("FASB") issued Accounting Standards Update ("ASU") No. 2018-05, Amendments to SEC Paragraphs Pursuant to SEC Staff Accounting Bulletin No. 118 . This update amends several paragraphs in ASC 740 that contain SEC guidance related to SAB 118, which was previously issued in December 2017 by the SEC. These amendments are effective upon inclusion in the codification. As discussed in our 2017 Form 10-K, we will continue to refine our calculations and finalize the accounting for the changes in tax law within the measurement period of up to one year. Refer to Note 16 for more information.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are evaluating the effect the guidance will have on our consolidated financial statemen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We are evaluating the effect the guidance will have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une 2016, the FASB issued ASU No. 2016-13, Financial Instruments – Credit Losses (Topic 326), Measurement of Credit Losses on Financial Instruments.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e have established an overall project plan to support the implementation of the new lease standard. As part of our impact assessment, we have performed an initial scoping exercise and preliminary determined our lease population. A framework for the embedded lease identification process has been developed and we are currently evaluating non-lease contracts for embedded lease considerations. Additionally, we are in the process of assessing any potential impacts on our internal controls and processes related to both the implementation and ongoing compliance of the new guidance. We expect total assets and total liabilities will likely increase in the period of adoption. Recently adopted accounting guidance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We adopted this standard beginning in 2018. We will apply the new guidance for any non-substantive changes in our share-based awards in future periods. There was no impact to our consolidat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is effective for fiscal years beginning after December 15, 2017 (i.e. a January 1, 2018 effective date). We adopted this standard on a retrospective basis. As a result, we have reclassified non-operating pension and postretirement charges (income) from "Selling, general and administrative expenses" to "Non-operating pension and postretirement charges (income)" within the condensed consolidated statements of income (loss). For the three months ended March 31, 2017 , we reclassified $4.6 million of non-operating pension and postretirement income . There was no impact to our net income. Refer to the table below. Three Months Ended March 31, 2017 (in Millions) As Reported Reclassification As adjusted Selling, general and administrative expenses $ 109.7 $ (4.6 ) $ 114.3 Non-operating pension and postretirement charges (income) — 4.6 (4.6 )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We adopted this standard beginning in 2018. We expect these provisions to impact future transactions of acquisitions or disposals. However, there was no impact to our consolidated financial statements upon adoption.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7 (i.e. a January 1, 2018 effective date), with early adoption permitted only in the first quarter of a fiscal year. We adopted this standard beginning in 2018. There was no material impact to our consolidated financial statements upon adoption.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ith early adoption permitted. We adopted this standard beginning in 2018. Based on our review of the eight cash flow issues, there were no significant changes to our presentation of certain cash receipts and payments within our consolidated cash flow statement.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We adopted this standard beginning in 2018. There was no material impact on our consolidated financial statements upon adoption. In May 2014, the FASB issued ASU No. 2014-09, Revenue from Contracts with Customers as a new topic, Accounting Standards Codification Topic 606.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business segments and their revenue streams. Additionally, we assessed any potential impacts on our internal controls and processes related to both the implementation and ongoing compliance of the new guidance. Our assessment procedures included the DuPont Crop Protection Business, which was acquired on November 1, 2017. The standard impacted our disclosures including disclosures presenting further disaggregation of revenue. Refer to Note 3 for further information. Based on our assessment, there was no cumulative catchup effect of initially applying ASC 606 that required an adjustment to our retained earnings; however, we have recognized balance sheet adjustments related to the presentation of sales returns liabilities and corresponding refund assets. The comparative information has not been adjusted and continues to be reported under ASC 605. Utilizing the practical expedients and exemptions allowed under the modified retrospective method, ASC 606 was only applied to existing contracts (i.e. those for which FMC has remaining performance obligations) as of January 1, 2018, and new contracts entered into after January 1, 2018. ASC 606 was not applied to contracts that were completed prior to December 31, 2017. The impacts of the adoption of ASC 606 are set out below. The cumulative effect of the changes made to our consolidated January 1, 2018 balance sheet for the adoption of ASC 606, Revenue from Contracts with Customers, was as follows: Balance at December 31, 2017 Adjustments due to ASC 606 Balance at January 1, 2018 (in Millions) Amounts as originally reported Adjustment Amounts as adjusted Assets Prepaid and other current assets $ 326.4 $ 84.8 $ 411.2 Liabilities and Equity Accrued and other liabilities $ 497.7 $ 84.8 $ 582.5 In accordance with the new revenue standard requirements, the disclosure of the impact of adoption on our consolidated balance sheet was as follows: March 31, 2018 (in Millions) Amounts as reported Adjustment due to ASC 606 Amounts without ASC 606 adjustment Balance Sheet Assets Prepaid and other current assets $ 534.5 $ (95.9 ) $ 438.6 Liabilities and Equity Accrued and other liabilities $ 611.5 $ (95.9 ) $ 515.6 The adoption of ASC 606 requires FMC to record its estimated product returns gross on the balance sheet. Therefore, a refund liability is recognized for the consideration paid by a customer to which FMC does not expect to be entitled, together with a corresponding asset to recover the product from the customer. Presenting estimated product returns gross on the balance sheet resulted in impacts to the above asset and liability line items.</t>
  </si>
  <si>
    <t>Recently Issued and Adopted Accounting Pronouncements and Regulatory Items (Tables)</t>
  </si>
  <si>
    <t>Impact of new accounting pronouncements</t>
  </si>
  <si>
    <t>The cumulative effect of the changes made to our consolidated January 1, 2018 balance sheet for the adoption of ASC 606, Revenue from Contracts with Customers, was as follows: Balance at December 31, 2017 Adjustments due to ASC 606 Balance at January 1, 2018 (in Millions) Amounts as originally reported Adjustment Amounts as adjusted Assets Prepaid and other current assets $ 326.4 $ 84.8 $ 411.2 Liabilities and Equity Accrued and other liabilities $ 497.7 $ 84.8 $ 582.5 In accordance with the new revenue standard requirements, the disclosure of the impact of adoption on our consolidated balance sheet was as follows: March 31, 2018 (in Millions) Amounts as reported Adjustment due to ASC 606 Amounts without ASC 606 adjustment Balance Sheet Assets Prepaid and other current assets $ 534.5 $ (95.9 ) $ 438.6 Liabilities and Equity Accrued and other liabilities $ 611.5 $ (95.9 ) $ 515.6 Three Months Ended March 31, 2017 (in Millions) As Reported Reclassification As adjusted Selling, general and administrative expenses $ 109.7 $ (4.6 ) $ 114.3 Non-operating pension and postretirement charges (income) — 4.6 (4.6 )</t>
  </si>
  <si>
    <t>Revenue Recognition (Tables)</t>
  </si>
  <si>
    <t>Disaggregation of revenue</t>
  </si>
  <si>
    <t>The following table provides information about disaggregated revenue by major geographical region: (in Millions) Three Months Ended March 31, 2018 FMC Agricultural Solutions North America $ 298.2 Latin America 158.9 Europe, Middle East &amp; Africa 398.8 Asia Pacific 252.0 Total FMC Agricultural Solutions Revenue $ 1,107.9 FMC Lithium North America $ 19.9 Latin America 0.7 Europe, Middle East &amp; Africa 17.5 Asia Pacific 64.7 Total FMC Lithium Revenue $ 102.8 Total FMC Revenue $ 1,210.7 The following table provides information about disaggregated revenue by major product category: (in Millions) Three Months Ended March 31, 2018 FMC Agricultural Solutions Insecticides $ 589.3 Herbicides 385.7 Fungicides 79.0 Other 53.9 Total FMC Agricultural Solutions Revenue $ 1,107.9 FMC Lithium Lithium Hydroxide $ 49.8 Butyllithium and Other Specialty Compounds 42.4 Lithium Carbonate &amp; Lithium Chloride 10.6 Total FMC Lithium Revenue $ 102.8 Total FMC Revenue $ 1,210.7</t>
  </si>
  <si>
    <t>Receivables and contract liabilities</t>
  </si>
  <si>
    <t>The following tables present the opening and closing balances of FMC's receivables (net of allowances) and contract liabilities from contracts with customers. (in Millions) Balance as of December 31, 2017 Balance as of March 31, 2018 Increase (Decrease) Receivables from contracts with customers, net of allowances $ 2,150.2 $ 2,518.0 $ 367.8 Contract liabilities: Advance payments from customers 380.6 191.6 (189.0 )</t>
  </si>
  <si>
    <t>Acquisitions (Tables)</t>
  </si>
  <si>
    <t>Schedule of purchase price allocation</t>
  </si>
  <si>
    <t>The following table illustrates each component of the consideration paid as part of the DuPont Crop Protection Business Acquisition: (in Millions) Amount Cash purchase price, net (1) $ 1,225.6 Cash proceeds from working capital adjustment (13.2 ) Fair value of FMC Health and Nutrition sold to DuPont 1,968.6 Total purchase consideration $ 3,181.0 ____________________ (1) Represents the cash portion of the total purchase consideration paid for the DuPont Crop Protection Business Acquisition. The following table summarizes the consideration paid for the DuPont Crop Protection Business and the amounts of the assets acquired and liabilities assumed as of the acquisition date, which have been allocated on a preliminary basis. Preliminary Purchase Price Allocation (in Millions) Trade receivables (1) $ 45.8 Inventories (2) 380.0 Other current assets 77.5 Property, plant &amp; equipment 436.4 Intangible assets: Indefinite-lived brands 1,301.2 Customer relationships (3) 761.4 Goodwill (4) 735.6 Deferred tax assets 86.8 Other noncurrent assets 13.7 Total fair value of assets acquired $ 3,838.4 Accounts payable, trade and other (1) $ 32.9 Accrued and other current liabilities (5) 145.6 Accrued pension and other postretirement benefits, long-term 7.6 Environmental liabilities (6) 2.6 Deferred tax liabilities 29.1 Other long-term liabilities (5) 439.6 Total fair value of liabilities assumed $ 657.4 Total purchase consideration paid $ 3,181.0 Less: Noncontrolling interest (12.5 ) Total purchase consideration paid less noncontrolling interest $ 3,168.5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are recorded within Other current assets and Accrued and other current liabilities, respectively. (2) Fair value of finished goods inventory acquired included a step-up in the value of $80.3 million . Approximately $50.1 million has been amortized, of which $29.9 million was amortized in the three months ended March 31, 2018 and included in "Cost of sales and services" on the condensed consolidated statements of income (loss). (3) The weighted average useful life of the acquired customer relationships is approximately 20 years . (4) Goodwill largely consists of expected cost synergies and economies of scale resulting from the business combination. (5) Includes the short-term and long-term portions of the unfavorable supply contract with Dupont of approximately $495 million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assets.</t>
  </si>
  <si>
    <t>Pro forma information</t>
  </si>
  <si>
    <t>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for the three month period below exclude transac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7 , nor are they indicative of future results of operations. Three Months Ended March 31, (in Millions) 2018 2017 Pro forma Revenue (1) $ 1,210.7 $ 1,043.0 Pro forma Diluted earnings per share from continuing operations (1) 1.91 1.39 ____________________ (1) For the three months ended March 31, 2018 , pro forma results and actual results are the same.</t>
  </si>
  <si>
    <t>Acquisition costs</t>
  </si>
  <si>
    <t>The following table summarizes the costs incurred associated with these activities. Three Months Ended March 31, (in Millions) 2018 2017 Transaction-related charges Legal and professional fees (1) $ 22.3 $ 9.2 Inventory fair value amortization (2) 29.9 — Total Transaction-related charges $ 52.2 $ 9.2 ____________________ (1) Represents transaction costs, costs for transitional employees, other acquired employees related costs, and integration-related and transactional-related legal and professional third-party fees. These charges are recorded as a component of “Selling, general and administrative expense" on the condensed consolidated statements of income (loss). (2) These charges are recorded as a component of "Costs of sales and services" on the condensed consolidated statements of income (loss).</t>
  </si>
  <si>
    <t>Goodwill and Intangible Assets (Tables)</t>
  </si>
  <si>
    <t>Goodwill by business segment</t>
  </si>
  <si>
    <t>The changes in the carrying amount of goodwill by business segment are presented in the table below: (in Millions) FMC Agricultural Solutions FMC Lithium Total Balance, December 31, 2017 $ 1,198.9 $ — $ 1,198.9 Purchase price allocation adjustments (See Note 4) 43.8 — 43.8 Foreign currency and other adjustments 0.1 — 0.1 Balance, March 31, 2018 $ 1,242.8 $ — $ 1,242.8</t>
  </si>
  <si>
    <t>Schedule of finite-lived intangible assets</t>
  </si>
  <si>
    <t>Our intangible assets, other than goodwill, consist of the following: March 31, 2018 December 31, 2017 (in Millions) Gross Accumulated Amortization Net Gross Accumulated Amortization Net Intangible assets subject to amortization (finite-lived) Customer relationships $ 1,173.6 $ (88.3 ) $ 1,085.3 $ 1,122.5 $ (73.3 ) $ 1,049.2 Patents 2.0 (0.6 ) 1.4 2.0 (0.6 ) 1.4 Brands (1) 16.3 (6.6 ) 9.7 15.7 (6.2 ) 9.5 Purchased and licensed technologies 58.0 (30.2 ) 27.8 57.3 (28.9 ) 28.4 Other intangibles 2.9 (2.1 ) 0.8 2.9 (2.0 ) 0.9 $ 1,252.8 $ (127.8 ) $ 1,125.0 $ 1,200.4 $ (111.0 ) $ 1,089.4 Intangible assets not subject to amortization (indefinite-lived) Crop Protection Brands (1)(2) $ 1,258.5 $ 1,258.5 $ 1,136.1 $ 1,136.1 Brands (1) (3) 421.0 421.0 405.6 405.6 In-process research &amp; development 0.7 0.7 0.7 0.7 $ 1,680.2 $ 1,680.2 $ 1,542.4 $ 1,542.4 Total intangible assets $ 2,933.0 $ (127.8 ) $ 2,805.2 $ 2,742.8 $ (111.0 ) $ 2,631.8 ____________________ (1) Represents trademarks, trade names and know-how. (2) Represents the proprietary brand portfolios, consisting of trademarks, trade names and know-how, acquired from the DuPont Crop Protection Business Acquisition. (3) The majority of the Brands relate to our proprietary brand portfolios acquired from the Cheminova acquisition.</t>
  </si>
  <si>
    <t>Schedule of indefinite-lived intangible assets</t>
  </si>
  <si>
    <t>Schedule of intangible assets by segment</t>
  </si>
  <si>
    <t>At March 31, 2018 , the finite-lived and indefinite-lived intangibles were allocated among our business segments as follows: (in Millions) Finite-lived Indefinite-lived FMC Agricultural Solutions $ 1,124.0 $ 1,680.2 FMC Lithium 1.0 — Total $ 1,125.0 $ 1,680.2</t>
  </si>
  <si>
    <t>Schedule of finite-lived intangible assets amortization expense</t>
  </si>
  <si>
    <t xml:space="preserve"> Three Months Ended March 31, (in Millions) 2018 2017 Amortization expense $ 13.5 $ 5.1</t>
  </si>
  <si>
    <t>Receivables (Tables)</t>
  </si>
  <si>
    <t>Allowance for doubtful trade receivables</t>
  </si>
  <si>
    <t>The following table displays a roll forward of the allowance for doubtful trade receivables. (in Millions) Balance, December 31, 2016 $ 17.6 Additions - charged to expense 8.4 Transfer from (to) allowance for credit losses (see below) 9.5 Net recoveries, write-offs and other 3.2 Balance, December 31, 2017 $ 38.7 Additions - charged to expense 6.1 Transfer from (to) allowance for credit losses (see below) (1.1 ) Net recoveries, write-offs and other 0.3 Balance, March 31, 2018 $ 44.0</t>
  </si>
  <si>
    <t>Schedule of allowance for credit losses rollforward</t>
  </si>
  <si>
    <t>The following table displays a roll forward of the allowance for credit losses related to long-term customer receivables. ( in Millions ) Balance, December 31, 2016 $ 49.1 Additions - charged to expense 13.7 Transfer from (to) allowance for doubtful accounts (see above) (9.5 ) Net recoveries, write-offs and other (6.2 ) Balance, December 31, 2017 $ 47.1 Additions - charged to expense 6.4 Transfer from (to) allowance for doubtful accounts (see above) 1.1 Net recoveries, write-offs and other (0.9 ) Balance, March 31, 2018 $ 53.7</t>
  </si>
  <si>
    <t>Inventories (Tables)</t>
  </si>
  <si>
    <t>Schedule of inventories</t>
  </si>
  <si>
    <t>Inventories consisted of the following: (in Millions) March 31, 2018 December 31, 2017 Finished goods $ 457.8 $ 353.7 Work in process 456.1 542.4 Raw materials, supplies and other 250.0 224.1 First-in, first-out inventory $ 1,163.9 $ 1,120.2 Less: Excess of first-in, first-out cost over last-in, first-out cost (128.7 ) (127.7 ) Net inventories $ 1,035.2 $ 992.5</t>
  </si>
  <si>
    <t>Property, Plant and Equipment (Tables)</t>
  </si>
  <si>
    <t>Schedule of property, plant and equipment</t>
  </si>
  <si>
    <t>Property, plant and equipment consisted of the following: (in Millions) March 31, 2018 December 31, 2017 Property, plant and equipment $ 1,490.7 $ 1,461.1 Accumulated depreciation (460.3 ) (435.9 ) Property, plant and equipment, net $ 1,030.4 $ 1,025.2</t>
  </si>
  <si>
    <t>Restructuring and Other Charges (Income) (Tables)</t>
  </si>
  <si>
    <t>Schedule of restructuring and other charges (income)</t>
  </si>
  <si>
    <t>Our restructuring and other charges (income) are comprised of restructuring, asset disposals and other charges (income) as noted below. Three Months Ended March 31, (in Millions) 2018 2017 Restructuring charges and asset disposals $ 4.7 $ — Other charges (income), net (82.4 ) 8.3 Total restructuring and other charges (income) $ (77.7 ) $ 8.3</t>
  </si>
  <si>
    <t>Schedule of restructuring charges and asset disposals</t>
  </si>
  <si>
    <t xml:space="preserve"> Restructuring Charges (in Millions) Severance and Employee Benefits (1) Other Charges (Income) (2) Asset Disposal Charges (2) Total DuPont Crop restructuring $ — $ — $ 1.0 $ 1.0 Lithium Restructuring — 1.9 0.2 2.1 Other items — 1.6 — 1.6 Three Months Ended March 31, 2018 $ — $ 3.5 $ 1.2 $ 4.7 _____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t>
  </si>
  <si>
    <t>Restructuring reserve rollforward</t>
  </si>
  <si>
    <t>The following table shows a roll forward of restructuring reserves, continuing and discontinued, that will result in cash spending. These amounts exclude asset retirement obligations. (in Millions) Balance at 12/31/17 (2) Change in reserves (3) Cash payments Other Balance at 3/31/18 (2) Cheminova restructuring $ 1.2 $ — $ (1.2 ) $ — $ — Lithium Restructuring 3.0 1.9 (0.2 ) 0.1 4.8 Other workforce related and facility shutdowns (1) 2.3 1.6 (3.2 ) (0.7 ) — Total $ 6.5 $ 3.5 $ (4.6 ) $ (0.6 ) $ 4.8 ____________________ (1) Primarily severance costs related to workforce reductions and facility shutdowns. (2) Included in "Accrued and other liabilities" on the condensed consolidated balance sheets. (3) Primarily severance, exited lease, contract termination and other miscellaneous exit costs. Any accelerated depreciation and impairment charges noted above that impacted our property, plant and equipment balances or other long-term assets are not included in the above tables.</t>
  </si>
  <si>
    <t>Schedule of other charges (income), net</t>
  </si>
  <si>
    <t>Other charges (income), net Three Months Ended March 31, (in Millions) 2018 2017 Environmental charges, net $ 2.6 $ 2.3 European herbicide portfolio sale (85.0 ) — Other items, net — 6.0 Other charges (income), net $ (82.4 ) $ 8.3</t>
  </si>
  <si>
    <t>Debt (Tables)</t>
  </si>
  <si>
    <t>Debt Maturing within One Year</t>
  </si>
  <si>
    <t>Debt maturing within one year: (in Millions) March 31, 2018 December 31, 2017 Short-term foreign debt (1) $ 43.8 $ 91.4 Commercial paper (2) 184.4 — Total short-term debt $ 228.2 $ 91.4 Current portion of long-term debt 100.7 101.2 Short-term debt and current portion of long-term debt $ 328.9 $ 192.6 ____________________ (1) At March 31, 2018 , the average interest rate on the borrowings was 7.9% . (2) At March 31, 2018 , the average effective interest rate on the borrowings was 2.5% .</t>
  </si>
  <si>
    <t>Schedule of long-term debt</t>
  </si>
  <si>
    <t>Long-term debt: (in Millions) March 31, 2018 Interest Rate Percentage Maturity Date March 31, 2018 December 31, 2017 Pollution control and industrial revenue bonds (less unamortized discounts of $0.2 and $0.2, respectively) 1.9 - 6.5% 2021 - 2032 $ 51.6 $ 51.6 Senior notes (less unamortized discount of $1.0 and $1.1, respectively) 3.95 - 5.2% 2019 - 2024 999.0 998.9 2014 Term Loan Facility 3.1% 2020 450.0 450.0 2017 Term Loan Facility 3.1% 2022 1,500.0 1,500.0 Revolving Credit Facility (1) 4.4% 2022 — — Foreign debt 0 - 10.8% 2018 - 2024 105.6 106.9 Debt issuance cost (12.3 ) (13.2 ) Total long-term debt $ 3,093.9 $ 3,094.2 Less: debt maturing within one year 100.7 101.2 Total long-term debt, less current portion $ 2,993.2 $ 2,993.0 ____________________ (1) Letters of credit outstanding under our Revolving Credit Facility totaled $157.5 million and available funds under this facility were $1,158.0 million at March 31, 2018 .</t>
  </si>
  <si>
    <t>Discontinued Operations (Tables)</t>
  </si>
  <si>
    <t>Schedule of discontinued operations</t>
  </si>
  <si>
    <t>The results of our discontinued FMC Health and Nutrition operations are summarized below, including the results of these delayed sites included in the three months ended March 31, 2018: (in Millions) Three Months Ended March 31, 2018 2017 Revenue $ 2.9 $ 176.7 Costs of sales and services 2.8 111.4 Income (loss) from discontinued operations before income taxes (1) $ (3.1 ) $ 35.5 Provision (benefit) for income taxes (0.6 ) 26.7 Total discontinued operations of FMC Health and Nutrition, net of income taxes, before divestiture related costs and adjustments (2) $ (2.5 ) $ 8.8 Adjustment to gain on sale of FMC Health and Nutrition, net of income taxes 16.2 — Divestiture related costs of discontinued operations of FMC Health and Nutrition, net of income taxes (0.5 ) (6.2 ) Adjustment to FMC Health and Nutrition Omega-3 net assets held for sale, net of income taxes (3) — (164.7 ) Discontinued operations of FMC Health and Nutrition, net of income taxes $ 13.2 $ (162.1 ) Less: Discontinued operations of FMC Health and Nutrition attributable to noncontrolling interests — (0.1 ) Discontinued operations of FMC Health and Nutrition, net of income taxes, attributable to FMC Stockholders $ 13.2 $ (162.0 ) ____________________ (1) For the three months ended March 31, 2017 , amounts include $5.0 million of allocated interest expense, $1.8 million of restructuring and other charges (income), and $3.9 million of a pension curtailment charge, respectively. See Note 15 for more information of the pension curtailment charge. Interest was allocated in accordance with relevant discontinued operations accounting guidance. (2) In accordance with US GAAP, effective March 2017 we stopped amortizing and depreciating all assets classified as held for sale.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3) Represents the impairment charge for the three months ended March 31, 2017 of approximately $168 million ( $148 million , net of tax) associated with the disposal activities of the Omega-3 business to write down the carrying value to its fair value. The following table presents the major classes of assets and liabilities of FMC Health and Nutrition: (in Millions) March 31, 2018 December 31, 2017 Assets Current assets of discontinued operations held for sale (1) $ 6.5 $ 7.2 Property, plant &amp; equipment — 0.1 Total assets of discontinued operations held for sale (2) $ 6.5 $ 7.3 Liabilities Current liabilities of discontinued operations held for sale $ (0.2 ) $ (1.3 ) Total liabilities of discontinued operations held for sale (3) (0.2 ) (1.3 ) Total net assets (4) $ 6.3 $ 6.0 ____________________ (1) Primarily consists of trade receivables and inventories. (2) Presented as "Current assets of discontinued operations held for sale" on the condensed consolidated balance sheets as of March 31, 2018 and December 31, 2017 . (3) Presented as "Current liabilities of discontinued operations held for sale" on the condensed consolidated balance sheets as of March 31, 2018 and December 31, 2017 . (4) In connection with the divestiture of FMC Health and Nutrition, certain sites will transfer to DuPont subsequent to November 1, 2017 due to various local timing constraints. Amounts represent the net assets of FMC Health and Nutrition that will be transferred to DuPont subsequent to the closing date. Our discontinued operations comprised the following: (in Millions) Three Months Ended March 31, 2018 2017 Adjustment for workers’ compensation, product liability, other postretirement benefits and other, net of income tax benefit (expense) of ($1.0) and $1.3 for the three months ended March 31, 2018 and 2017, respectively $ 3.6 $ (0.4 ) Provision for environmental liabilities, net of recoveries, net of income tax benefit of $0.5 and $1.0 for the three months ended March 31, 2018 and 2017, respectively (1) (3.2 ) (2.8 ) Provision for legal reserves and expenses, net of recoveries, net of income tax benefit (expense) of $1.8 and $1.9 for the three months ended March 31, 2018 and 2017, respectively (7.1 ) (3.5 ) Discontinued operations of FMC Health and Nutrition, net of income tax benefit (expense) of ($2.6) and ($5.1) for the three months ended March 31, 2018 and 2017, respectively 13.2 (162.1 ) Discontinued operations, net of income taxes $ 6.5 $ (168.8 ) ____________________ (1) See a roll forward of our environmental reserves as well as discussion on significant environmental issues that occurred during 2018 in Note 12.</t>
  </si>
  <si>
    <t>Environmental Obligations (Tables)</t>
  </si>
  <si>
    <t>Environmental reserves rollforward, continuing and discontinued</t>
  </si>
  <si>
    <t>The table below is a roll forward of our total environmental reserves, continuing and discontinued: (in Millions) Gross Recoveries (3) Net Total environmental reserves at December 31, 2017 $ 432.1 $ (13.9 ) $ 418.2 Provision (Benefit) 6.3 — 6.3 (Spending) Recoveries (6.5 ) — (6.5 ) Foreign currency translation adjustments 2.4 — 2.4 Net change $ 2.2 $ — $ 2.2 Total environmental reserves at March 31, 2018 $ 434.3 $ (13.9 ) $ 420.4 Environmental reserves, current (1) $ 85.0 $ (1.6 ) $ 83.4 Environmental reserves, long-term (2) 349.3 (12.3 ) 337.0 Total environmental reserves at March 31, 2018 $ 434.3 $ (13.9 ) $ 420.4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t>
  </si>
  <si>
    <t>Schedule of environmental recoveries</t>
  </si>
  <si>
    <t>The table below provides a roll forward of our environmental recoveries representing probable realization of claims against insurance carriers and other third parties. These recoveries are recorded as "Other assets including long-term receivables, net" in the condensed consolidated balance sheets. (in Millions) 12/31/2017 Increase in recoveries Cash received 3/31/2018 Environmental recoveries $ 32.3 — (0.8 ) $ 31.5</t>
  </si>
  <si>
    <t>Schedule of net environmental provision by operating and discontinued sites</t>
  </si>
  <si>
    <t>Our net environmental provisions relate to costs for the continued cleanup of both continuing and discontinued manufacturing operations from previous years. The net provisions are comprised as follows: Three Months Ended March 31, (in Millions) 2018 2017 Environmental provisions, net - recorded to liabilities (1) $ 6.3 $ 6.1 Environmental provisions, net - recorded to assets (2) — — Environmental provision, net $ 6.3 $ 6.1 Continuing operations (3) $ 2.6 $ 3.8 Discontinued operations (4) 3.7 2.3 Environmental provision, net $ 6.3 $ 6.1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9.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11.</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Three Months Ended March 31, 2018 2017 Earnings (loss) attributable to FMC stockholders: Continuing operations, net of income taxes $ 260.7 $ 44.5 Discontinued operations, net of income taxes 6.5 (168.7 ) Net income (loss) attributable to FMC stockholders $ 267.2 $ (124.2 ) Less: Distributed and undistributed earnings allocable to restricted award holders (1.1 ) (0.2 ) Net income (loss) allocable to common stockholders $ 266.1 $ (124.4 ) Basic earnings (loss) per common share attributable to FMC stockholders: Continuing operations $ 1.93 $ 0.33 Discontinued operations 0.05 (1.26 ) Net income (loss) attributable to FMC stockholders $ 1.98 $ (0.93 ) Diluted earnings (loss) per common share attributable to FMC stockholders: Continuing operations $ 1.91 $ 0.33 Discontinued operations 0.05 (1.25 ) Net income (loss) attributable to FMC stockholders $ 1.96 $ (0.92 ) Shares (in thousands): Weighted average number of shares of common stock outstanding - Basic 134,589 133,966 Weighted average additional shares assuming conversion of potential common shares 1,568 1,116 Shares – diluted basis 136,157 135,082</t>
  </si>
  <si>
    <t>Equity (Tables)</t>
  </si>
  <si>
    <t>Schedule of stockholders equity</t>
  </si>
  <si>
    <t>The table provides a roll forward of equity, equity attributable to FMC stockholders, and equity attributable to noncontrolling interests. (in Millions, Except Per Share Data) FMC Stockholders’ Equity Noncontrolling Interest Total Equity Balance at December 31, 2017 $ 2,681.8 $ 25.3 $ 2,707.1 Net income (loss) 267.2 2.4 269.6 Stock compensation plans 10.2 — 10.2 Net pension and other benefit actuarial gains (losses) and prior service costs, net of income tax (1) 3.6 — 3.6 Net hedging gains (losses) and other, net of income tax (1) 1.9 — 1.9 Foreign currency translation adjustments (1) 49.3 0.4 49.7 Dividends ($0.165 per share) (22.3 ) — (22.3 ) Repurchases of common stock (5.1 ) — (5.1 ) Balance at March 31, 2018 $ 2,986.6 $ 28.1 $ 3,014.7 ____________________ (1) See condensed consolidated statements of comprehensive income (loss).</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7 $ (6.2 ) $ 5.2 $ (239.3 ) $ (240.3 ) 2018 Activity Other comprehensive income (loss) before reclassifications (3) 49.3 1.5 0.6 51.4 Amounts reclassified from accumulated other comprehensive income (loss) — 0.4 3.0 3.4 Accumulated other comprehensive income (loss), net of tax at March 31, 2018 $ 43.1 $ 7.1 $ (235.7 ) $ (185.5 ) (in Millions) Foreign currency adjustments Derivative Instruments (1) Pension and other postretirement benefits (2) Total Accumulated other comprehensive income (loss), net of tax at December 31, 2016 $ (194.0 ) $ 7.1 $ (291.5 ) $ (478.4 ) 2017 Activity Other comprehensive income (loss) before reclassifications (3) 43.0 1.1 4.4 48.5 Amounts reclassified from accumulated other comprehensive income (loss) — (0.5 ) 4.9 4.4 Accumulated other comprehensive income (loss), net of tax at March 31, 2017 $ (151.0 ) $ 7.7 $ (282.2 ) $ (425.5 ) ____________________ (1) See Note 17 for more information. (2) See Note 15 for more information. (3) Excludes foreign currency translation adjustments attributable to noncontrolling interests.</t>
  </si>
  <si>
    <t>Reclassification out of accumulated other comprehensive income</t>
  </si>
  <si>
    <t>The table below provides details about the reclassifications from accumulated other comprehensive income (loss) and the affected line items in the condensed consolidated statements of income (loss) for each of the periods presented. Details about Accumulated Other Comprehensive Income Components Amounts Reclassified from Accumulated Other Comprehensive Income (Loss) (1) Affected Line Item in the Condensed Consolidated Statements of Income (Loss) Three Months Ended March 31, (in Millions) 2018 2017 Derivative instruments Foreign currency contracts $ (1.9 ) $ (2.5 ) Costs of sales and services Energy contracts — 0.9 Costs of sales and services Foreign currency contracts 1.4 2.3 Selling, general and administrative expenses Total before tax $ (0.5 ) $ 0.7 0.1 (0.2 ) Provision for income taxes Amount included in net income (loss) $ (0.4 ) $ 0.5 Pension and other postretirement benefits (2) Amortization of prior service costs $ (0.1 ) $ (0.2 ) Selling, general and administrative expenses Amortization of unrecognized net actuarial and other gains (losses) (3.6 ) (3.4 ) Selling, general and administrative expenses Recognized loss due to curtailment and settlement (0.9 ) (3.9 ) Selling, general and administrative expenses (3) Total before tax $ (4.6 ) $ (7.5 ) 1.6 2.6 Provision for income taxes Amount included in net income (loss) $ (3.0 ) $ (4.9 ) Total reclassifications for the period $ (3.4 ) $ (4.4 )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5. (3) The loss due to curtailment for the three months ended March 31, 2017 related to the disposal of FMC Health and Nutrition was recorded to "Discontinued operations, net of income taxes" on the condensed consolidated statements of income (loss).</t>
  </si>
  <si>
    <t>Pensions and Other Postretirement Benefits (Tables)</t>
  </si>
  <si>
    <t>Components of net annual benefit cost (income)</t>
  </si>
  <si>
    <t>The following table summarizes the components of net annual benefit cost (income): (in Millions) Three Months Ended March 31, Pensions Other Benefits 2018 2017 2018 2017 Service cost $ 1.7 $ 2.1 $ — $ — Interest cost 11.4 11.4 0.1 0.2 Expected return on plan assets (15.8 ) (19.9 ) — — Amortization of prior service cost (credit) 0.1 0.2 — — Recognized net actuarial and other (gain) loss 4.1 4.0 (0.2 ) (0.3 ) Recognized loss due to settlement (1) 0.9 — — — Net periodic benefit cost (income) $ 2.4 $ (2.2 ) $ (0.1 ) $ (0.1 )</t>
  </si>
  <si>
    <t>Income Taxes (Tables)</t>
  </si>
  <si>
    <t>Schedule of Effective Income Tax Rate Reconciliation</t>
  </si>
  <si>
    <t>The below chart provides a reconciliation between our reported effective tax rate and the EAETR of our continuing operations. Three Months Ended March 31, 2018 2017 (in Millions) Before Tax Tax Effective Tax Rate % Before Tax Tax Effective Tax Rate % Continuing operations $ 331.8 $ 68.7 20.7 % $ 54.4 $ 9.4 17.3 % Discrete items: Acquisition-related charges (1) $ 2.7 $ 0.6 $ 9.2 $ 2.6 Currency remeasurement (2) 0.5 0.9 5.1 2.6 Other discrete items (3) (51.5 ) (17.7 ) 38.1 2.1 Tax only discrete items (4) — (7.4 ) — (4.0 ) Total discrete items $ (48.3 ) $ (23.6 ) $ 52.4 $ 3.3 Continuing operations, before discrete items $ 283.5 $ 45.1 $ 106.8 $ 12.7 Estimated Annualized Effective Tax Rate (EAETR) (5) 15.9 % 11.9 % ___________________ (1) See Note 4 for more information on transaction-related charges. (2) Represents transaction gains or losses for currency remeasurement offset by associated hedge gains or losses, which are accounted for discretely in accordance with GAAP. Certain transaction gains or losses for currency remeasurement are not taxable, while offsetting hedge gains or losses are taxable. (3) GAAP generally requires subsidiaries for which a full valuation allowance has been provided to be excluded from the EAETR. For the three months ended March 31, 2018, other discrete items represent the gain attributable to the sale of a portion of FMC's European herbicide portfolio to Nufarm Limited partially offset by the discrete accounting for excluded pretax losses of subsidiaries for which a full valuation allowance has been provided. See Note 4 for additional information on the Company’s Nufarm divestment. For the three months ended March 31, 2017, the other discrete items component of the EAETR reconciliation primarily relates to the discrete accounting for the excluded pretax losses of subsidiaries for which a full valuation allowance has been provided. (4) For the three months ended March 31, 2018, tax only discrete items are comprised of the tax effect of currency remeasurement associated with foreign statutory operations, changes in realizability of certain deferred tax assets, and changes to our provisional income tax expense associated with the enactment of the Act. For the three months ended March 31, 2017, this component was comprised primarily of the tax effect of changes in valuation allowances of historical deferred tax assets. (5) The primary drivers for the increase in the first quarter effective tax rate for 2018 as compared to 2017 are shown in the table above. The remaining change was due to the integration of the DuPont Crop Protection Business into our global supply chain as well as the effect of the global intangible low-taxed income (GILTI) provisions of the Act.</t>
  </si>
  <si>
    <t>Financial Instruments, Risk Management and Fair Value Measurements (Tables)</t>
  </si>
  <si>
    <t>Schedule of derivative instruments in statement of financial position, fair value</t>
  </si>
  <si>
    <t>The following tables provide the gross fair value and net balance sheet presentation of our derivative instruments. March 31, 2018 Gross Amount of Derivatives (in Millions) Designated as Cash Flow Hedges Not Designated as Hedging Instruments Total Gross Amounts Gross Amounts Offset in the Consolidated Balance Sheet (3) Net Amounts Derivatives Foreign exchange contracts $ 9.0 $ 1.7 $ 10.7 $ (2.9 ) $ 7.8 Total derivative assets (1) $ 9.0 $ 1.7 $ 10.7 $ (2.9 ) $ 7.8 Foreign exchange contracts $ (4.6 ) $ — $ (4.6 ) $ 2.9 $ (1.7 ) Total derivative liabilities (2) $ (4.6 ) $ — $ (4.6 ) $ 2.9 $ (1.7 ) Net derivative assets (liabilities) $ 4.4 $ 1.7 $ 6.1 $ — $ 6.1 December 31, 2017 Gross Amount of Derivatives (in Millions) Designated as Cash Flow Hedges Not Designated as Hedging Instruments Total Gross Amounts Gross Amounts Offset in the Consolidated Balance Sheet (3) Net Amounts Derivatives Foreign exchange contracts $ 7.0 $ 1.2 $ 8.2 $ (1.5 ) $ 6.7 Total derivative assets (1) $ 7.0 $ 1.2 $ 8.2 $ (1.5 ) $ 6.7 Foreign exchange contracts $ (3.6 ) $ (0.2 ) $ (3.8 ) $ 1.5 $ (2.3 ) Total derivative liabilities (2) $ (3.6 ) $ (0.2 ) $ (3.8 ) $ 1.5 $ (2.3 ) Net derivative assets (liabilities) $ 3.4 $ 1.0 $ 4.4 $ — $ 4.4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t>
  </si>
  <si>
    <t>Schedule of derivative instruments, gain (loss) in statement of financial performance</t>
  </si>
  <si>
    <t>The tables below summarize the gains or losses related to our cash flow hedges and derivatives not designated as hedging instruments. Derivatives in Cash Flow Hedging Relationships Three Months Ended March 31, Contracts Foreign Exchange Energy Other Total (in Millions) 2018 2017 2018 2017 2018 2017 2018 2017 Unrealized hedging gains (losses) and other, net of tax $ 1.5 $ 1.9 $ — $ (0.8 ) $ — $ — $ 1.5 $ 1.1 Reclassification of deferred hedging (gains) losses, net of tax (1) Effective portion (1) 0.3 0.1 — (0.6 ) 0.2 — 0.5 (0.5 ) Ineffective portion (1) (0.1 ) — — — — — (0.1 ) — Total derivative instrument impact on comprehensive income, net of tax $ 1.7 $ 2.0 $ — $ (1.4 ) $ 0.2 $ — $ 1.9 $ 0.6 ___________________ (1) See Note 14 for classification of amounts within the condensed consolidated statements of income (loss). Derivatives Not Designated as Hedging Instruments Amount of Pre-tax Gain or (Loss) Recognized in Income on Derivatives (1) Three Months Ended March 31, (in Millions) Location of Gain or (Loss) Recognized in Income on Derivatives 2018 2017 Foreign exchange contracts Cost of sales and services $ (1.4 ) $ (6.0 ) Total $ (1.4 ) $ (6.0 ) ___________________ (1) Amounts represent the gain or loss on the derivative instrument offset by the gain or loss on the hedged item.</t>
  </si>
  <si>
    <t>Schedule of fair value, assets and liabilities measured on recurring basis</t>
  </si>
  <si>
    <t xml:space="preserve">The following tables present our fair-value hierarchy for those assets and liabilities measured at fair-value on a recurring basis in the condensed consolidated balance sheets. During the periods presented there were no transfers between fair-value hierarchy levels. (in Millions) March 31, 2018 Quoted Prices in Active Markets for Identical Assets (Level 1) Significant Other Observable Inputs (Level 2) Significant Unobservable Inputs (Level 3) Assets Derivatives – Foreign exchange (1) $ 7.8 $ — $ 7.8 $ — Other (2) 30.8 30.8 — — Total assets $ 38.6 $ 30.8 $ 7.8 $ — Liabilities Derivatives – Foreign exchange (1) $ 1.7 $ — $ 1.7 $ — Other (3) 41.8 37.9 3.9 — Total liabilities $ 43.5 $ 37.9 $ 5.6 $ — (in Millions) December 31, 2017 Quoted Prices in Active Markets for Identical Assets Significant Other Observable Inputs Significant Unobservable Inputs Assets Derivatives – Foreign exchange (1) $ 6.7 $ — $ 6.7 $ — Other (2) 30.1 30.1 — — Total assets $ 36.8 $ 30.1 $ 6.7 $ — Liabilities Derivatives – Foreign exchange (1) $ 2.3 $ — $ 2.3 $ — Other (3) 46.6 38.8 7.8 — Total liabilities $ 48.9 $ 38.8 $ 10.1 $ — ____________________ (1) See the Fair Value of Derivative Instruments table within this Note for classification on the condensed consolidated balance sheets. (2) Consists of a deferred compensation arrangement, through which we hold various investment securities, recognized on our balance sheets. Both the asset and liability are recorded at fair value. Asset amounts are included in “Other assets including long-term receivables, net” in the condensed consolidated balance sheets. (3) Primarily consists of a deferred compensation arrangement recognized on our balance sheets. Both the asset and liability are recorded at fair value. Liability amounts are included in “Other long-term liabilities” in the condensed consolidated balance sheets. </t>
  </si>
  <si>
    <t>Fair value measurements, nonrecurring</t>
  </si>
  <si>
    <t xml:space="preserve">The following table presents our fair value hierarchy for those assets and liabilities measured at fair value on a non-recurring basis in the condensed consolidated balance sheets during the year ended December 31, 2017 . There were no non-recurring fair value measurements in the condensed consolidated balance sheets during the three months ended March 31, 2018 . (in Millions) December 31, 2017 Quoted Prices in Active Markets for Identical Assets Significant Other Observable Inputs Significant Unobservable Inputs Total Gains (Losses) (Period Ended December 31, 2017) Assets Impairment of Crop Protection intangibles (1) $ 1,136.1 $ — $ — $ 1,136.1 $ (42.1 ) Impairment of intangibles (2) 4.3 — — 4.3 (1.3 ) Total assets $ 1,140.4 $ — $ — $ 1,140.4 $ (43.4 ) ____________________ (1) Represents impairment charge to write down certain indefinite-lived intangible assets of the acquired DuPont Crop Protection Business as a result of a triggering event for the United States' enactment of the Act. (2) We recorded an impairment charge, related to our FMC Agricultural Solutions segment, to write down the carrying value of the generic brand portfolio of approximately $1 million to its fair value. </t>
  </si>
  <si>
    <t>Guarantees, Commitments, and Contingencies (Tables)</t>
  </si>
  <si>
    <t>Schedule of estimated undiscounted potential future payments for guarantees</t>
  </si>
  <si>
    <t>The following table provides the estimated undiscounted amount of potential future payments for each major group of guarantees at March 31, 2018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66.9 Guarantees of vendor financing - long-term (1) 0.5 Other debt guarantees (2) 6.5 Total $ 73.9 ____________________ (1) Represents guarantees to financial institutions on behalf of certain FMC Agricultural Solutions customers for their seasonal borrowing. This short-term amount is recorded on the condensed consolidated balance sheets as “Guarantees of vendor financing.” The long-term amount is recorded on the condensed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Segment Information (Tables)</t>
  </si>
  <si>
    <t>Segment reporting information by segment</t>
  </si>
  <si>
    <t>(in Millions) Three Months Ended March 31, 2018 2017 Revenue FMC Agricultural Solutions $ 1,107.9 $ 530.4 FMC Lithium 102.8 65.6 Total $ 1,210.7 $ 596.0 Earnings before interest, taxes and depreciation and amortization (EBITDA) FMC Agricultural Solutions $ 356.4 $ 101.8 FMC Lithium 50.3 25.8 Corporate and other (26.9 ) (21.0 ) Operating profit before the items listed below $ 379.8 $ 106.6 Depreciation and amortization (39.1 ) (23.6 ) Interest expense, net (33.9 ) (15.7 ) Restructuring and other (charges) income (1) 77.7 (8.3 ) Non-operating pension and postretirement (charges) income (2) (0.5 ) 4.6 Transaction-related charges (3) (52.2 ) (9.2 ) (Provision) benefit for income taxes (68.7 ) (9.4 ) Discontinued operations, net of income taxes 6.5 (168.8 ) Net income attributable to noncontrolling interests (2.4 ) (0.4 ) Net income (loss) attributable to FMC stockholders $ 267.2 $ (124.2 ) ____________________ (1) See Note 9 of the condensed consolidated financial statements included within this Form 10-Q for details of restructuring and other (charges) income. The following provides the detail of the (charges) income by segment: Three Months Ended March 31, (in Millions) 2018 2017 FMC Agricultural Solutions $ 82.4 $ (4.5 ) FMC Lithium (2.1 ) — Corporate (2.6 ) (3.8 ) Restructuring and other (charges) income $ 77.7 $ (8.3 ) (2)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3) Charges relate to the expensing of the integration related legal and professional third-party fees associated with acquisitions and separation activities. Amounts represent the following: Three Months Ended March 31, (in Millions) 2018 2017 Transaction-related charges Legal and professional fees (1) $ 22.3 $ 9.2 Inventory fair value amortization (2) 29.9 — Total Transaction-related charges $ 52.2 $ 9.2 ____________________ (1) Represents transaction costs, costs for transitional employees, other acquired employees related costs, and integration-related and transactional-related legal and professional third-party fees. These charges are recorded as a component of “Selling, general and administrative expense" on the condensed consolidated statements of income (loss). (2) These charges are included in “Costs of sales and services” on the condensed consolidated statements of income (loss).</t>
  </si>
  <si>
    <t>Recently Issued and Adopted Accounting Pronouncements and Regulatory Items ASU 2017-07 Reclassifications (Details) - USD ($) $ in Millions</t>
  </si>
  <si>
    <t>New Accounting Pronouncements or Change in Accounting Principle [Line Items]</t>
  </si>
  <si>
    <t>As Reported</t>
  </si>
  <si>
    <t>Reclassification</t>
  </si>
  <si>
    <t>Accounting Standards Update 2017-07</t>
  </si>
  <si>
    <t>Recently Issued and Adopted Accounting Pronouncements and Regulatory Items Revenue Recognition (Details) - USD ($) $ in Millions</t>
  </si>
  <si>
    <t>Jan. 01, 2018</t>
  </si>
  <si>
    <t>Assets</t>
  </si>
  <si>
    <t>Liabilities and Equity</t>
  </si>
  <si>
    <t>Accounting Standards Update 2014-09</t>
  </si>
  <si>
    <t>Accounting Standards Update 2014-09 | Adjustment due to ASC 606</t>
  </si>
  <si>
    <t>Accounting Standards Update 2014-09 | Amounts without ASC 606 adjustment</t>
  </si>
  <si>
    <t>Amounts as originally reported | Accounting Standards Update 2014-09</t>
  </si>
  <si>
    <t>Adjustment | Accounting Standards Update 2014-09</t>
  </si>
  <si>
    <t>Revenue Recognition - Disaggregation of Revenue by Major Geographical Region (Details)</t>
  </si>
  <si>
    <t>Mar. 31, 2018USD ($)</t>
  </si>
  <si>
    <t>Disaggregation of Revenue [Line Items]</t>
  </si>
  <si>
    <t>Revenue from contracts with customers</t>
  </si>
  <si>
    <t>FMC Agricultural Solutions</t>
  </si>
  <si>
    <t>FMC Agricultural Solutions | North America</t>
  </si>
  <si>
    <t>FMC Agricultural Solutions | Latin America</t>
  </si>
  <si>
    <t>FMC Agricultural Solutions | Europe, Middle East and Africa</t>
  </si>
  <si>
    <t>FMC Agricultural Solutions | Asia</t>
  </si>
  <si>
    <t>FMC Lithium</t>
  </si>
  <si>
    <t>FMC Lithium | North America</t>
  </si>
  <si>
    <t>FMC Lithium | Latin America</t>
  </si>
  <si>
    <t>FMC Lithium | Europe, Middle East and Africa</t>
  </si>
  <si>
    <t>FMC Lithium | Asia</t>
  </si>
  <si>
    <t>Revenue Recognition - Disaggregation of Revenue By Major Product Category (Details)</t>
  </si>
  <si>
    <t>FMC Agricultural Solutions | Insecticides</t>
  </si>
  <si>
    <t>FMC Agricultural Solutions | Herbicides</t>
  </si>
  <si>
    <t>FMC Agricultural Solutions | Fungicides</t>
  </si>
  <si>
    <t>FMC Agricultural Solutions | Other</t>
  </si>
  <si>
    <t>FMC Lithium | Lithium Hydroxide</t>
  </si>
  <si>
    <t>FMC Lithium | Butyllithium and Other Specialty Compounds</t>
  </si>
  <si>
    <t>FMC Lithium | Lithium Carbonate &amp; Lithium Chloride</t>
  </si>
  <si>
    <t>Revenue Recognition - Narrative (Details) $ in Millions</t>
  </si>
  <si>
    <t>Mar. 31, 2018USD ($)product</t>
  </si>
  <si>
    <t>Dec. 31, 2017USD ($)</t>
  </si>
  <si>
    <t>Maximum payment term</t>
  </si>
  <si>
    <t>360 days</t>
  </si>
  <si>
    <t>Period between delivery and receipt of payment</t>
  </si>
  <si>
    <t>1 year</t>
  </si>
  <si>
    <t>Increase (decrease) in liabilities</t>
  </si>
  <si>
    <t>Purchase requirements, period of annual forecast</t>
  </si>
  <si>
    <t>3 months</t>
  </si>
  <si>
    <t>Period between prepayment and performance of obligations</t>
  </si>
  <si>
    <t>Contract with customer, liability</t>
  </si>
  <si>
    <t>Expected maximum duration of contract</t>
  </si>
  <si>
    <t>Tolling services period</t>
  </si>
  <si>
    <t>5 years</t>
  </si>
  <si>
    <t>Amortization period</t>
  </si>
  <si>
    <t>Transfer period, adjustment threshold</t>
  </si>
  <si>
    <t>Remaining performance obligation, contract period, disclosure threshold</t>
  </si>
  <si>
    <t>Minimum</t>
  </si>
  <si>
    <t>Contract payment term</t>
  </si>
  <si>
    <t>30 days</t>
  </si>
  <si>
    <t>Maximum</t>
  </si>
  <si>
    <t>90 days</t>
  </si>
  <si>
    <t>Number of product categories | product</t>
  </si>
  <si>
    <t>Revenue Recognition - Assets and Liabilities (Details) - USD ($) $ in Millions</t>
  </si>
  <si>
    <t>Receivables from contracts with customers, net of allowances</t>
  </si>
  <si>
    <t>Increase (decrease) in receivables</t>
  </si>
  <si>
    <t>Contract liabilities: Advance payments from customers</t>
  </si>
  <si>
    <t>Revenue Recognition - Performance Obligations (Details) $ in Millions</t>
  </si>
  <si>
    <t>Revenue, Remaining Performance Obligation, Expected Timing of Satisfaction, Start Date [Axis]: 2018-04-01</t>
  </si>
  <si>
    <t>Revenue, Remaining Performance Obligation, Expected Timing of Satisfaction [Line Items]</t>
  </si>
  <si>
    <t>Remaining performance obligation</t>
  </si>
  <si>
    <t>Expected timing of satisfaction of performance obligations</t>
  </si>
  <si>
    <t>9 months</t>
  </si>
  <si>
    <t>Revenue, Remaining Performance Obligation, Expected Timing of Satisfaction, Start Date [Axis]: 2019-01-01</t>
  </si>
  <si>
    <t>Revenue, Remaining Performance Obligation, Expected Timing of Satisfaction, Start Date [Axis]: 2020-01-01</t>
  </si>
  <si>
    <t>Acquisitions - Narrative (Details) - USD ($) $ in Millions</t>
  </si>
  <si>
    <t>Nov. 01, 2017</t>
  </si>
  <si>
    <t>Sep. 30, 2017</t>
  </si>
  <si>
    <t>Dec. 31, 2018</t>
  </si>
  <si>
    <t>Feb. 01, 2018</t>
  </si>
  <si>
    <t>Business Acquisition [Line Items]</t>
  </si>
  <si>
    <t>Gain on sale</t>
  </si>
  <si>
    <t>Purchase price allocation adjustments (See Note 4)</t>
  </si>
  <si>
    <t>DuPont</t>
  </si>
  <si>
    <t>Supply agreement term</t>
  </si>
  <si>
    <t>Revenues</t>
  </si>
  <si>
    <t>Amount to be paid for assets acquired</t>
  </si>
  <si>
    <t>European Herbicide Portfolio</t>
  </si>
  <si>
    <t>Proceeds from sale</t>
  </si>
  <si>
    <t>Business separation costs</t>
  </si>
  <si>
    <t>European Herbicide Portfolio | Scenario, Forecast</t>
  </si>
  <si>
    <t>Impact to annual operating profit</t>
  </si>
  <si>
    <t>Acquisitions - Purchase Price Allocation (Details) - USD ($) $ in Millions</t>
  </si>
  <si>
    <t>Prelimiary Purchase Price Allocation</t>
  </si>
  <si>
    <t>Cash purchase price, net</t>
  </si>
  <si>
    <t>Cash proceeds from working capital adjustment</t>
  </si>
  <si>
    <t>Fair value of FMC Health and Nutrition sold to DuPont</t>
  </si>
  <si>
    <t>Total purchase consideration</t>
  </si>
  <si>
    <t>Trade receivables</t>
  </si>
  <si>
    <t>Other current assets</t>
  </si>
  <si>
    <t>Property, plant &amp; equipment</t>
  </si>
  <si>
    <t>Deferred tax assets</t>
  </si>
  <si>
    <t>Other noncurrent assets</t>
  </si>
  <si>
    <t>Total fair value of assets acquired</t>
  </si>
  <si>
    <t>Accrued and other current liabilities</t>
  </si>
  <si>
    <t>Environmental liabilities</t>
  </si>
  <si>
    <t>Deferred tax liabilities</t>
  </si>
  <si>
    <t>Total fair value of liabilities assumed</t>
  </si>
  <si>
    <t>Total purchase consideration paid</t>
  </si>
  <si>
    <t>Less: Noncontrolling interest</t>
  </si>
  <si>
    <t>Total purchase consideration paid less noncontrolling interest</t>
  </si>
  <si>
    <t>Weighted average useful life of acquired intangible assets</t>
  </si>
  <si>
    <t>20 years</t>
  </si>
  <si>
    <t>Indefinite-lived brands | DuPont</t>
  </si>
  <si>
    <t>Intangible assets</t>
  </si>
  <si>
    <t>Customer relationships | DuPont</t>
  </si>
  <si>
    <t>Fair Value Adjustment to Inventory | DuPont</t>
  </si>
  <si>
    <t>Step up value of finished goods</t>
  </si>
  <si>
    <t>Cost of sales and services | Fair Value Adjustment to Inventory | DuPont</t>
  </si>
  <si>
    <t>Acquisitions - Pro Forma Information (Details) - DuPont - USD ($) $ / shares in Units, $ in Millions</t>
  </si>
  <si>
    <t>Pro forma Revenue</t>
  </si>
  <si>
    <t>Pro forma Diluted earnings per share from continuing operations (in USD per share)</t>
  </si>
  <si>
    <t>Acquisitions - Acquisition-related and Restructuring Charges (Details) - USD ($) $ in Millions</t>
  </si>
  <si>
    <t>Total Transaction-related charges</t>
  </si>
  <si>
    <t>Legal and Professional Fees</t>
  </si>
  <si>
    <t>Legal and Professional Fees | DuPont</t>
  </si>
  <si>
    <t>Inventory Fair Value Amortization</t>
  </si>
  <si>
    <t>Inventory Fair Value Amortization | DuPont</t>
  </si>
  <si>
    <t>Goodwill and Intangible Assets  - Goodwill (Details) $ in Millions</t>
  </si>
  <si>
    <t>Goodwill [Roll Forward]</t>
  </si>
  <si>
    <t>Balance, December 31, 2017</t>
  </si>
  <si>
    <t>Foreign currency and other adjustments</t>
  </si>
  <si>
    <t>Balance, March 31, 2018</t>
  </si>
  <si>
    <t>Goodwill and Intangible Assets  - Intangible Assets (Details) - USD ($) $ in Millions</t>
  </si>
  <si>
    <t>Intangible assets subject to amortization (finite-lived)</t>
  </si>
  <si>
    <t>Gross</t>
  </si>
  <si>
    <t>Accumulated Amortization</t>
  </si>
  <si>
    <t>Finite-lived intangible assets, net</t>
  </si>
  <si>
    <t>Intangible assets not subject to amortization (indefinite-lived)</t>
  </si>
  <si>
    <t>Indefinite-lived intangible assets</t>
  </si>
  <si>
    <t>Intangible assets net</t>
  </si>
  <si>
    <t>Finite and Indefinite lived intangible assets, gross</t>
  </si>
  <si>
    <t>Crop Protection Brands</t>
  </si>
  <si>
    <t>Brands</t>
  </si>
  <si>
    <t>In-process research &amp; development</t>
  </si>
  <si>
    <t>Customer relationships</t>
  </si>
  <si>
    <t>Patents</t>
  </si>
  <si>
    <t>Purchased and licensed technologies</t>
  </si>
  <si>
    <t>Other intangibles</t>
  </si>
  <si>
    <t>Goodwill and Intangible Assets  - Intangibles by Segment (Details) - USD ($) $ in Millions</t>
  </si>
  <si>
    <t>Segment Reporting Information [Line Items]</t>
  </si>
  <si>
    <t>Finite-lived</t>
  </si>
  <si>
    <t>Indefinite-lived</t>
  </si>
  <si>
    <t>Amortization expense</t>
  </si>
  <si>
    <t>Finite-Lived Intangible Assets, Amortization Expense, Maturity Schedule [Abstract]</t>
  </si>
  <si>
    <t>Amortization expense, 2018</t>
  </si>
  <si>
    <t>Amortization expense, 2019</t>
  </si>
  <si>
    <t>Amortization expense, 2020</t>
  </si>
  <si>
    <t>Amortization expense, 2021</t>
  </si>
  <si>
    <t>Amortization expense, 2022</t>
  </si>
  <si>
    <t>Amortization expense, 2023</t>
  </si>
  <si>
    <t>Receivables (Details) - USD ($) $ in Millions</t>
  </si>
  <si>
    <t>12 Months Ended</t>
  </si>
  <si>
    <t>Dec. 31, 2016</t>
  </si>
  <si>
    <t>Allowance for Doubtful Accounts Receivable [Roll Forward]</t>
  </si>
  <si>
    <t>Beginning balance</t>
  </si>
  <si>
    <t>Additions - charged to expense</t>
  </si>
  <si>
    <t>Transfer from (to) allowance for credit losses (see below)</t>
  </si>
  <si>
    <t>Net recoveries, write-offs and other</t>
  </si>
  <si>
    <t>Ending Balance</t>
  </si>
  <si>
    <t>Net long-term customer receivables</t>
  </si>
  <si>
    <t>Allowance for long term customer receivables [Roll Forward]</t>
  </si>
  <si>
    <t>Transfer from (to) allowance for doubtful accounts (see above)</t>
  </si>
  <si>
    <t>Ending balance</t>
  </si>
  <si>
    <t>Inventories (Details) - USD ($) $ in Millions</t>
  </si>
  <si>
    <t>Finished goods</t>
  </si>
  <si>
    <t>Work in process</t>
  </si>
  <si>
    <t>Raw materials, supplies and other</t>
  </si>
  <si>
    <t>First-in, first-out inventory</t>
  </si>
  <si>
    <t>Less: Excess of first-in, first-out cost over last-in, first-out cost</t>
  </si>
  <si>
    <t>Net inventories</t>
  </si>
  <si>
    <t>Property, Plant and Equipment (Details) - USD ($) $ in Millions</t>
  </si>
  <si>
    <t>Property, plant and equipment</t>
  </si>
  <si>
    <t>Accumulated depreciation</t>
  </si>
  <si>
    <t>Restructuring and Other Charges (Income) - Total Restructuring and Other Charges (income) (Details) - USD ($) $ in Millions</t>
  </si>
  <si>
    <t>Restructuring charges and asset disposals</t>
  </si>
  <si>
    <t>Other charges (income), net</t>
  </si>
  <si>
    <t>Total restructuring and other charges (income)</t>
  </si>
  <si>
    <t>Restructuring and Other Charges (Income) - Activity (Details) - USD ($) $ in Millions</t>
  </si>
  <si>
    <t>Restructuring Cost and Reserve [Line Items]</t>
  </si>
  <si>
    <t>Severance and Employee Benefits</t>
  </si>
  <si>
    <t>Other Charges (Income)</t>
  </si>
  <si>
    <t>Asset Disposal Charges</t>
  </si>
  <si>
    <t>Total</t>
  </si>
  <si>
    <t>Restructuring Reserve [Roll Forward]</t>
  </si>
  <si>
    <t>Restructuring Reserve, Beginning Balance</t>
  </si>
  <si>
    <t>Change in reserves</t>
  </si>
  <si>
    <t>Cash payments</t>
  </si>
  <si>
    <t>Other</t>
  </si>
  <si>
    <t>Restructuring Reserve, Ending Balance</t>
  </si>
  <si>
    <t>Environmental charges, net</t>
  </si>
  <si>
    <t>European herbicide portfolio sale</t>
  </si>
  <si>
    <t>Other items, net</t>
  </si>
  <si>
    <t>DuPont Crop restructuring</t>
  </si>
  <si>
    <t>Accelerated depreciation</t>
  </si>
  <si>
    <t>Lithium Restructuring</t>
  </si>
  <si>
    <t>Other workforce related and facility shutdowns</t>
  </si>
  <si>
    <t>Cheminova Restructuring</t>
  </si>
  <si>
    <t>Scenario, Forecast | DuPont Crop restructuring</t>
  </si>
  <si>
    <t>Debt - Maturing within One Year (Details) - USD ($) $ in Millions</t>
  </si>
  <si>
    <t>Short-term Debt [Line Items]</t>
  </si>
  <si>
    <t>Short-term foreign debt</t>
  </si>
  <si>
    <t>Commercial paper</t>
  </si>
  <si>
    <t>Total short-term debt</t>
  </si>
  <si>
    <t>Current portion of long-term debt</t>
  </si>
  <si>
    <t>Average interest rate</t>
  </si>
  <si>
    <t>7.90%</t>
  </si>
  <si>
    <t>2.50%</t>
  </si>
  <si>
    <t>Debt - Long-term (Details) - USD ($) $ in Millions</t>
  </si>
  <si>
    <t>Debt Instrument [Line Items]</t>
  </si>
  <si>
    <t>Total long-term debt</t>
  </si>
  <si>
    <t>Debt issuance cost</t>
  </si>
  <si>
    <t>Less: debt maturing within one year</t>
  </si>
  <si>
    <t>Total long-term debt, less current portion</t>
  </si>
  <si>
    <t>Pollution control and industrial revenue bonds (less unamortized discounts of $0.2 and $0.2, respectively)</t>
  </si>
  <si>
    <t>Long-term debt, gross</t>
  </si>
  <si>
    <t>Maturity date, minimum</t>
  </si>
  <si>
    <t>Maturity date, maximum</t>
  </si>
  <si>
    <t>Unamortized discounts</t>
  </si>
  <si>
    <t>Pollution control and industrial revenue bonds (less unamortized discounts of $0.2 and $0.2, respectively) | Minimum</t>
  </si>
  <si>
    <t>Interest Rate Percentage</t>
  </si>
  <si>
    <t>1.90%</t>
  </si>
  <si>
    <t>Pollution control and industrial revenue bonds (less unamortized discounts of $0.2 and $0.2, respectively) | Maximum</t>
  </si>
  <si>
    <t>6.50%</t>
  </si>
  <si>
    <t>Senior notes (less unamortized discount of $1.0 and $1.1, respectively)</t>
  </si>
  <si>
    <t>Senior notes (less unamortized discount of $1.0 and $1.1, respectively) | Minimum</t>
  </si>
  <si>
    <t>3.95%</t>
  </si>
  <si>
    <t>Senior notes (less unamortized discount of $1.0 and $1.1, respectively) | Maximum</t>
  </si>
  <si>
    <t>5.20%</t>
  </si>
  <si>
    <t>2014 Term Loan Facility</t>
  </si>
  <si>
    <t>3.10%</t>
  </si>
  <si>
    <t>Maturity Date</t>
  </si>
  <si>
    <t>2017 Term Loan Facility</t>
  </si>
  <si>
    <t>Credit Facility</t>
  </si>
  <si>
    <t>4.40%</t>
  </si>
  <si>
    <t>Letters of credit outstanding amount</t>
  </si>
  <si>
    <t>Credit Agreement, available funds</t>
  </si>
  <si>
    <t>Foreign debt</t>
  </si>
  <si>
    <t>Foreign debt | Minimum</t>
  </si>
  <si>
    <t>0.00%</t>
  </si>
  <si>
    <t>Foreign debt | Maximum</t>
  </si>
  <si>
    <t>10.80%</t>
  </si>
  <si>
    <t>Debt - Credit Facility (Details)</t>
  </si>
  <si>
    <t>Covenant compliance, actual leverage ratio</t>
  </si>
  <si>
    <t>Maximum leverage ratio</t>
  </si>
  <si>
    <t>Covenant compliance, actual interest coverage ratio</t>
  </si>
  <si>
    <t>Minimum interest coverage</t>
  </si>
  <si>
    <t>Discontinued Operations - FMC Health and Nutrition (Details) - USD ($)</t>
  </si>
  <si>
    <t>Aug. 01, 2017</t>
  </si>
  <si>
    <t>Results of discontinued FMC operations:</t>
  </si>
  <si>
    <t>Total discontinued operations of FMC Health and Nutrition, net of income taxes, before divestiture related costs and adjustments</t>
  </si>
  <si>
    <t>Discontinued operations of FMC Health and Nutrition, net of income taxes, attributable to FMC Stockholders</t>
  </si>
  <si>
    <t>Omega 3 | Discontinued Operations, Disposed of by Sale</t>
  </si>
  <si>
    <t>Income Statement, Balance Sheet and Additional Disclosures by Disposal Groups, Including Discontinued Operations [Line Items]</t>
  </si>
  <si>
    <t>Sales of Omega-3</t>
  </si>
  <si>
    <t>FMC Health and Nutrition</t>
  </si>
  <si>
    <t>FMC Health and Nutrition | Discontinued Operations, Disposed of by Sale</t>
  </si>
  <si>
    <t>Gain on sale, before tax</t>
  </si>
  <si>
    <t>Gain on sale, net of tax</t>
  </si>
  <si>
    <t>Transitional services agreement, term</t>
  </si>
  <si>
    <t>24 months</t>
  </si>
  <si>
    <t>Transitional services agreement, extension option term</t>
  </si>
  <si>
    <t>6 months</t>
  </si>
  <si>
    <t>Impairment charge</t>
  </si>
  <si>
    <t>Impairment charge, net of tax</t>
  </si>
  <si>
    <t>Adjustment to FMC Health and Nutrition Omega-3 net assets held for sale, net of income taxes</t>
  </si>
  <si>
    <t>Allocated interest expense</t>
  </si>
  <si>
    <t>Pension curtailment charge</t>
  </si>
  <si>
    <t>FMC Health and Nutrition | Discontinued Operations, Held-for-sale or Disposed of By Sale</t>
  </si>
  <si>
    <t>Income (loss) from discontinued operations before income taxes</t>
  </si>
  <si>
    <t>Adjustment to gain on sale of FMC Health and Nutrition, net of income taxes</t>
  </si>
  <si>
    <t>Divestiture related costs of discontinued operations of FMC Health and Nutrition, net of income taxes</t>
  </si>
  <si>
    <t>Less: Discontinued operations of FMC Health and Nutrition attributable to noncontrolling interests</t>
  </si>
  <si>
    <t>Discontinued Operations - Assets and Liabilities (Details) - USD ($) $ in Millions</t>
  </si>
  <si>
    <t>Current assets of discontinued operations held for sale (1)</t>
  </si>
  <si>
    <t>Liabilities</t>
  </si>
  <si>
    <t>Total assets of discontinued operations held for sale</t>
  </si>
  <si>
    <t>Total liabilities of discontinued operations held for sale</t>
  </si>
  <si>
    <t>Total net assets</t>
  </si>
  <si>
    <t>Discontinued Operations - Discontinued Operations (Details) - USD ($) $ in Millions</t>
  </si>
  <si>
    <t>Adjustment for workers’ compensation, product liability, and other postretirement benefits, income tax benefit (expense)</t>
  </si>
  <si>
    <t>Provision for environmental liabilities, income tax benefit (expense)</t>
  </si>
  <si>
    <t>Provision for legal reserves and expenses, income tax benefit (expense)</t>
  </si>
  <si>
    <t>Adjustment for workers’ compensation, product liability, other postretirement benefits and other</t>
  </si>
  <si>
    <t>Provision for environmental liabilities, net of recoveries</t>
  </si>
  <si>
    <t>Provision for legal reserves and expenses</t>
  </si>
  <si>
    <t>Discontinued operations, income tax benefit (expense)</t>
  </si>
  <si>
    <t>Environmental Obligations (Details) - USD ($) $ in Millions</t>
  </si>
  <si>
    <t>Accrual for Environmental Loss Contingencies [Roll Forward]</t>
  </si>
  <si>
    <t>Environmental reserves, long-term</t>
  </si>
  <si>
    <t>Environmental loss contingencies, net of expected recoveries, in excess of accrual</t>
  </si>
  <si>
    <t>Recorded Recoveries [Roll Forward]</t>
  </si>
  <si>
    <t>Environmental provision, net</t>
  </si>
  <si>
    <t>Continuing Operations</t>
  </si>
  <si>
    <t>Other Assets Including Long-term Receivables, Net</t>
  </si>
  <si>
    <t>Environmental Recoveries, beginning</t>
  </si>
  <si>
    <t>Increase in recoveries</t>
  </si>
  <si>
    <t>Cash received</t>
  </si>
  <si>
    <t>Environmental Recoveries, ending</t>
  </si>
  <si>
    <t>Other Liabilities</t>
  </si>
  <si>
    <t>Environmental remediation provision, net</t>
  </si>
  <si>
    <t>Other Assets</t>
  </si>
  <si>
    <t>Total environmental reserves at December 31, 2017</t>
  </si>
  <si>
    <t>Provision (Benefit)</t>
  </si>
  <si>
    <t>(Spending) Recoveries</t>
  </si>
  <si>
    <t>Foreign currency translation adjustments</t>
  </si>
  <si>
    <t>Net change</t>
  </si>
  <si>
    <t>Total environmental reserves at March 31, 2018</t>
  </si>
  <si>
    <t>Environmental reserves, current</t>
  </si>
  <si>
    <t>Total environmental reserves, net of recoveries at end of period</t>
  </si>
  <si>
    <t>Recoveries</t>
  </si>
  <si>
    <t>Net</t>
  </si>
  <si>
    <t>Earnings Per Share (Details) - USD ($) $ / shares in Units, shares in Thousands, $ in Millions</t>
  </si>
  <si>
    <t>Antidilutive shares excluded from diluted EPS (in shares)</t>
  </si>
  <si>
    <t>Earnings (loss) attributable to FMC stockholders:</t>
  </si>
  <si>
    <t>Less: Distributed and undistributed earnings allocable to restricted award holders</t>
  </si>
  <si>
    <t>Net income (loss) allocable to common stockholders</t>
  </si>
  <si>
    <t>Shares:</t>
  </si>
  <si>
    <t>Weighted average number of shares of common stock outstanding - Basic (in shares)</t>
  </si>
  <si>
    <t>Weighted average additional shares assuming conversion of potential common shares (in shares)</t>
  </si>
  <si>
    <t>Shares – diluted basis (in shares)</t>
  </si>
  <si>
    <t>Equity  - Rollforward of Stockholders Equity (Details) - USD ($) $ / shares in Units, $ in Millions</t>
  </si>
  <si>
    <t>Increase (Decrease) in Stockholders' Equity [Roll Forward]</t>
  </si>
  <si>
    <t>Net income (loss) attributable to noncontrolling interests</t>
  </si>
  <si>
    <t>Stock compensation plans</t>
  </si>
  <si>
    <t>Net pension and other benefit actuarial gains (losses) and prior service costs, net of income tax</t>
  </si>
  <si>
    <t>Net hedging gains (losses) and other, net of income tax</t>
  </si>
  <si>
    <t>Dividends ($0.165 per share)</t>
  </si>
  <si>
    <t>Repurchases of common stock</t>
  </si>
  <si>
    <t>Dividends paid (in USD per share)</t>
  </si>
  <si>
    <t>FMC Stockholders’ Equity</t>
  </si>
  <si>
    <t>Noncontrolling Interest</t>
  </si>
  <si>
    <t>Equity  - Schedule of Accumulated Other Comprehensive Loss (Details) - USD ($) $ in Millions</t>
  </si>
  <si>
    <t>AOCI Attributable to Parent, Net of Tax [Roll Forward]</t>
  </si>
  <si>
    <t>Other comprehensive income (loss) before reclassifications</t>
  </si>
  <si>
    <t>Amounts reclassified from accumulated other comprehensive income (loss)</t>
  </si>
  <si>
    <t>Foreign currency adjustments</t>
  </si>
  <si>
    <t>Derivative Instruments</t>
  </si>
  <si>
    <t>Equity  - Reclassification Out of Accumulated Other Comprehensive Income (Details) (Details) - USD ($) $ in Millions</t>
  </si>
  <si>
    <t>Reclassification Adjustment out of Accumulated Other Comprehensive Income [Line Items]</t>
  </si>
  <si>
    <t>Total before tax</t>
  </si>
  <si>
    <t>Provision for income taxes</t>
  </si>
  <si>
    <t>Reclassification out of Accumulated Other Comprehensive Income</t>
  </si>
  <si>
    <t>Reclassification out of Accumulated Other Comprehensive Income | Derivative instruments</t>
  </si>
  <si>
    <t>Reclassification out of Accumulated Other Comprehensive Income | Amortization of prior service costs</t>
  </si>
  <si>
    <t>Reclassification out of Accumulated Other Comprehensive Income | Amortization of unrecognized net actuarial and other gains (losses)</t>
  </si>
  <si>
    <t>Reclassification out of Accumulated Other Comprehensive Income | Recognized loss due to curtailment and settlement</t>
  </si>
  <si>
    <t>Reclassification out of Accumulated Other Comprehensive Income | Pension and other postretirement benefits</t>
  </si>
  <si>
    <t>Reclassification out of Accumulated Other Comprehensive Income | Foreign currency contracts | Derivative instruments</t>
  </si>
  <si>
    <t>Reclassification out of Accumulated Other Comprehensive Income | Energy contracts | Derivative instruments</t>
  </si>
  <si>
    <t>Equity  - Additional Information (Details) - USD ($) $ in Millions</t>
  </si>
  <si>
    <t>Apr. 19, 2018</t>
  </si>
  <si>
    <t>Dividends Payable [Line Items]</t>
  </si>
  <si>
    <t>Dividend paid</t>
  </si>
  <si>
    <t>Shares repurchased under repurchase program (in shares)</t>
  </si>
  <si>
    <t>Stock repurchase program, remaining authorized repurchase amount</t>
  </si>
  <si>
    <t>Subsequent Event</t>
  </si>
  <si>
    <t>Pensions and Other Postretirement Benefits (Details) - USD ($)</t>
  </si>
  <si>
    <t>Components of net annual benefit cost (income):</t>
  </si>
  <si>
    <t>Voluntary cash contributions made to U.S. defined benefit pension plan</t>
  </si>
  <si>
    <t>Expected voluntary cash contributions</t>
  </si>
  <si>
    <t>Pensions</t>
  </si>
  <si>
    <t>Service cost</t>
  </si>
  <si>
    <t>Interest cost</t>
  </si>
  <si>
    <t>Expected return on plan assets</t>
  </si>
  <si>
    <t>Amortization of prior service cost (credit)</t>
  </si>
  <si>
    <t>Recognized net actuarial and other (gain) loss</t>
  </si>
  <si>
    <t>Recognized loss due to settlement</t>
  </si>
  <si>
    <t>Net periodic benefit cost</t>
  </si>
  <si>
    <t>Other Benefits</t>
  </si>
  <si>
    <t>Income Taxes (Details) - USD ($) $ in Millions</t>
  </si>
  <si>
    <t>Provisional income tax expense</t>
  </si>
  <si>
    <t>Provisional income tax expense for net transition tax</t>
  </si>
  <si>
    <t>Tax expense from remeasurement of deferred tax assets</t>
  </si>
  <si>
    <t>Income tax expense</t>
  </si>
  <si>
    <t>Effective tax rate (percent)</t>
  </si>
  <si>
    <t>20.70%</t>
  </si>
  <si>
    <t>17.30%</t>
  </si>
  <si>
    <t>Discrete Items, Before Tax:</t>
  </si>
  <si>
    <t>Acquisition related charges</t>
  </si>
  <si>
    <t>Currency remeasurement</t>
  </si>
  <si>
    <t>Other discrete items</t>
  </si>
  <si>
    <t>Tax only discrete items</t>
  </si>
  <si>
    <t>Total discrete items</t>
  </si>
  <si>
    <t>Continuing operations, before discrete items</t>
  </si>
  <si>
    <t>Discrete Items, Tax:</t>
  </si>
  <si>
    <t>Effective tax rate percent</t>
  </si>
  <si>
    <t>15.90%</t>
  </si>
  <si>
    <t>11.90%</t>
  </si>
  <si>
    <t>Financial Instruments, Risk Management and Fair Value Measurements - Narrative (Details) MMBTU in Millions, $ in Millions</t>
  </si>
  <si>
    <t>Mar. 31, 2018USD ($)MMBTU</t>
  </si>
  <si>
    <t>Derivative [Line Items]</t>
  </si>
  <si>
    <t>Estimated fair value of debt</t>
  </si>
  <si>
    <t>Carrying value of debt</t>
  </si>
  <si>
    <t>Designated as Hedging Instrument | Foreign exchange contracts</t>
  </si>
  <si>
    <t>Derivative notional amount</t>
  </si>
  <si>
    <t>Designated as Hedging Instrument | Energy contracts</t>
  </si>
  <si>
    <t>Nonmonetary notional amount of price risk cash flow hedge (in mmBTUs) | MMBTU</t>
  </si>
  <si>
    <t>Designated as Hedging Instrument | Foreign Currency and Energy Contracts</t>
  </si>
  <si>
    <t>Cumulative changes in net gain (loss) from cash flow hedges</t>
  </si>
  <si>
    <t>Not Designated as Hedging Instruments | Foreign exchange contracts</t>
  </si>
  <si>
    <t>Designated as Cash Flow Hedges | Designated as Hedging Instrument | Foreign exchange contracts</t>
  </si>
  <si>
    <t>Financial Instruments, Risk Management and Fair Value Measurements - Derivatives Fair Value Balance Sheet Presentation (Details) - USD ($) $ in Millions</t>
  </si>
  <si>
    <t>Derivatives, Fair Value [Line Items]</t>
  </si>
  <si>
    <t>Gross amounts offset in the consolidated balance sheet</t>
  </si>
  <si>
    <t>Gross amount of derivatives, net derivative assets/(liabilities)</t>
  </si>
  <si>
    <t>Net derivative assets (liabilities)</t>
  </si>
  <si>
    <t>Prepaid and Other Current Assets</t>
  </si>
  <si>
    <t>Gross amount of derivatives, assets</t>
  </si>
  <si>
    <t>Net amounts, assets</t>
  </si>
  <si>
    <t>Accured and Other Liabilities</t>
  </si>
  <si>
    <t>Gross amount of derivatives, liabilities</t>
  </si>
  <si>
    <t>Net amounts, liabilities</t>
  </si>
  <si>
    <t>Foreign exchange contracts | Prepaid and Other Current Assets</t>
  </si>
  <si>
    <t>Foreign exchange contracts | Accured and Other Liabilities</t>
  </si>
  <si>
    <t>Designated as Cash Flow Hedges | Cash Flow Hedging</t>
  </si>
  <si>
    <t>Designated as Cash Flow Hedges | Cash Flow Hedging | Prepaid and Other Current Assets</t>
  </si>
  <si>
    <t>Designated as Cash Flow Hedges | Cash Flow Hedging | Accured and Other Liabilities</t>
  </si>
  <si>
    <t>Designated as Cash Flow Hedges | Cash Flow Hedging | Foreign exchange contracts | Prepaid and Other Current Assets</t>
  </si>
  <si>
    <t>Designated as Cash Flow Hedges | Cash Flow Hedging | Foreign exchange contracts | Accured and Other Liabilities</t>
  </si>
  <si>
    <t>Not Designated as Hedging Instruments</t>
  </si>
  <si>
    <t>Not Designated as Hedging Instruments | Prepaid and Other Current Assets</t>
  </si>
  <si>
    <t>Not Designated as Hedging Instruments | Accured and Other Liabilities</t>
  </si>
  <si>
    <t>Not Designated as Hedging Instruments | Foreign exchange contracts | Prepaid and Other Current Assets</t>
  </si>
  <si>
    <t>Not Designated as Hedging Instruments | Foreign exchange contracts | Accured and Other Liabilities</t>
  </si>
  <si>
    <t>Financial Instruments, Risk Management and Fair Value Measurements - Derivatives Gain (Loss) (Details) - USD ($) $ in Millions</t>
  </si>
  <si>
    <t>Reclassification of deferred hedging (gains) losses, net of tax</t>
  </si>
  <si>
    <t>Designated as Cash Flow Hedges</t>
  </si>
  <si>
    <t>Designated as Cash Flow Hedges | Foreign exchange contracts</t>
  </si>
  <si>
    <t>Designated as Cash Flow Hedges | Energy contracts</t>
  </si>
  <si>
    <t>Designated as Cash Flow Hedges | Other contracts</t>
  </si>
  <si>
    <t>Derivative Instruments, Gain (Loss) [Line Items]</t>
  </si>
  <si>
    <t>Unrealized hedging gains (losses) and other, net of tax</t>
  </si>
  <si>
    <t>Effective portion</t>
  </si>
  <si>
    <t>Ineffective portion</t>
  </si>
  <si>
    <t>Designated as Cash Flow Hedges | Cash Flow Hedging | Foreign exchange contracts</t>
  </si>
  <si>
    <t>Designated as Cash Flow Hedges | Cash Flow Hedging | Energy contracts</t>
  </si>
  <si>
    <t>Designated as Cash Flow Hedges | Cash Flow Hedging | Other contracts</t>
  </si>
  <si>
    <t>Amount of pre-tax gain or (loss) recognized in income on derivatives</t>
  </si>
  <si>
    <t>Not Designated as Hedging Instruments | Foreign exchange contracts | Cost of sales and services</t>
  </si>
  <si>
    <t>Financial Instruments, Risk Management and Fair Value Measurements - Recurring Fair Value Measurements (Details) - Fair Value, Measurements, Recurring - USD ($) $ in Millions</t>
  </si>
  <si>
    <t>Quoted Prices in Active Markets for Identical Assets (Level 1)</t>
  </si>
  <si>
    <t>Total liabilities</t>
  </si>
  <si>
    <t>Quoted Prices in Active Markets for Identical Assets (Level 1) | Foreign exchange contracts</t>
  </si>
  <si>
    <t>Derivatives</t>
  </si>
  <si>
    <t>Derivative Liabilities</t>
  </si>
  <si>
    <t>Significant Other Observable Inputs (Level 2)</t>
  </si>
  <si>
    <t>Significant Other Observable Inputs (Level 2) | Foreign exchange contracts</t>
  </si>
  <si>
    <t>Significant Unobservable Inputs (Level 3)</t>
  </si>
  <si>
    <t>Significant Unobservable Inputs (Level 3) | Foreign exchange contracts</t>
  </si>
  <si>
    <t>Estimate of Fair Value Measurement</t>
  </si>
  <si>
    <t>Estimate of Fair Value Measurement | Foreign exchange contracts</t>
  </si>
  <si>
    <t>Financial Instruments, Risk Management and Fair Value Measurements - Nonrecurring Fair Value (Details) $ in Millions</t>
  </si>
  <si>
    <t>Fair Value, Assets and Liabilities Measured on Recurring and Nonrecurring Basis [Abstract]</t>
  </si>
  <si>
    <t>Fair Value, Measurements, Nonrecurring</t>
  </si>
  <si>
    <t>Gain (Loss) on Assets Acquired in Business Combination</t>
  </si>
  <si>
    <t>Total Gains (Losses) on Impairment of intangibles</t>
  </si>
  <si>
    <t>Total Gains (Losses) on Total assets</t>
  </si>
  <si>
    <t>Fair Value, Measurements, Nonrecurring | Estimate of Fair Value Measurement</t>
  </si>
  <si>
    <t>Impairment of Crop Protection intangibles (1)</t>
  </si>
  <si>
    <t>Impairment of intangibles</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Guarantees, Commitments, and Contingencies (Details) $ in Millions</t>
  </si>
  <si>
    <t>Guarantor Obligations [Line Items]</t>
  </si>
  <si>
    <t>Guarantees</t>
  </si>
  <si>
    <t>Expiration period</t>
  </si>
  <si>
    <t>Guarantees of vendor financing - short-term</t>
  </si>
  <si>
    <t>Guarantees of vendor financing - long-term</t>
  </si>
  <si>
    <t>Other debt guarantees</t>
  </si>
  <si>
    <t>Segment Information - Segment Information (Details) - USD ($) $ in Millions</t>
  </si>
  <si>
    <t>Segment Reporting, Revenue Reconciling Item [Line Items]</t>
  </si>
  <si>
    <t>Operating profit before the items listed below</t>
  </si>
  <si>
    <t>Restructuring and other (charges) income</t>
  </si>
  <si>
    <t>Non-operating pension and postretirement (charges) income</t>
  </si>
  <si>
    <t>(Provision) benefit for income taxes</t>
  </si>
  <si>
    <t>Net income attributable to noncontrolling interests</t>
  </si>
  <si>
    <t>Operating Segments | FMC Agricultural Solutions</t>
  </si>
  <si>
    <t>Operating Segments | FMC Lithium</t>
  </si>
  <si>
    <t>Corporate</t>
  </si>
  <si>
    <t>Segment Information  - Acquisition Related Charges (Details) - USD ($)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778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34514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2</v>
      </c>
    </row>
    <row r="3" spans="1:2">
      <c r="A3" s="3" t="s">
        <v>202</v>
      </c>
    </row>
    <row r="4" spans="1:2">
      <c r="A4" s="4" t="s">
        <v>86</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210.7</v>
      </c>
      <c r="C4" s="8" t="n">
        <v>596</v>
      </c>
    </row>
    <row r="5" spans="1:3">
      <c r="A5" s="4" t="s">
        <v>26</v>
      </c>
      <c r="B5" s="5" t="n">
        <v>656</v>
      </c>
      <c r="C5" s="9" t="n">
        <v>379.8</v>
      </c>
    </row>
    <row r="6" spans="1:3">
      <c r="A6" s="4" t="s">
        <v>27</v>
      </c>
      <c r="B6" s="9" t="n">
        <v>554.7</v>
      </c>
      <c r="C6" s="9" t="n">
        <v>216.2</v>
      </c>
    </row>
    <row r="7" spans="1:3">
      <c r="A7" s="3" t="s">
        <v>28</v>
      </c>
    </row>
    <row r="8" spans="1:3">
      <c r="A8" s="4" t="s">
        <v>29</v>
      </c>
      <c r="B8" s="9" t="n">
        <v>200.4</v>
      </c>
      <c r="C8" s="9" t="n">
        <v>114.3</v>
      </c>
    </row>
    <row r="9" spans="1:3">
      <c r="A9" s="4" t="s">
        <v>30</v>
      </c>
      <c r="B9" s="9" t="n">
        <v>65.90000000000001</v>
      </c>
      <c r="C9" s="9" t="n">
        <v>28.2</v>
      </c>
    </row>
    <row r="10" spans="1:3">
      <c r="A10" s="4" t="s">
        <v>31</v>
      </c>
      <c r="B10" s="9" t="n">
        <v>-77.7</v>
      </c>
      <c r="C10" s="9" t="n">
        <v>8.300000000000001</v>
      </c>
    </row>
    <row r="11" spans="1:3">
      <c r="A11" s="4" t="s">
        <v>32</v>
      </c>
      <c r="B11" s="9" t="n">
        <v>844.6</v>
      </c>
      <c r="C11" s="9" t="n">
        <v>530.6</v>
      </c>
    </row>
    <row r="12" spans="1:3">
      <c r="A12" s="4" t="s">
        <v>33</v>
      </c>
      <c r="B12" s="9" t="n">
        <v>366.1</v>
      </c>
      <c r="C12" s="9" t="n">
        <v>65.40000000000001</v>
      </c>
    </row>
    <row r="13" spans="1:3">
      <c r="A13" s="4" t="s">
        <v>34</v>
      </c>
      <c r="B13" s="9" t="n">
        <v>-0.1</v>
      </c>
      <c r="C13" s="9" t="n">
        <v>-0.1</v>
      </c>
    </row>
    <row r="14" spans="1:3">
      <c r="A14" s="4" t="s">
        <v>35</v>
      </c>
      <c r="B14" s="9" t="n">
        <v>0.5</v>
      </c>
      <c r="C14" s="9" t="n">
        <v>-4.6</v>
      </c>
    </row>
    <row r="15" spans="1:3">
      <c r="A15" s="4" t="s">
        <v>36</v>
      </c>
      <c r="B15" s="9" t="n">
        <v>33.9</v>
      </c>
      <c r="C15" s="9" t="n">
        <v>15.7</v>
      </c>
    </row>
    <row r="16" spans="1:3">
      <c r="A16" s="4" t="s">
        <v>37</v>
      </c>
      <c r="B16" s="9" t="n">
        <v>331.8</v>
      </c>
      <c r="C16" s="9" t="n">
        <v>54.4</v>
      </c>
    </row>
    <row r="17" spans="1:3">
      <c r="A17" s="4" t="s">
        <v>38</v>
      </c>
      <c r="B17" s="9" t="n">
        <v>68.7</v>
      </c>
      <c r="C17" s="9" t="n">
        <v>9.4</v>
      </c>
    </row>
    <row r="18" spans="1:3">
      <c r="A18" s="4" t="s">
        <v>39</v>
      </c>
      <c r="B18" s="9" t="n">
        <v>263.1</v>
      </c>
      <c r="C18" s="5" t="n">
        <v>45</v>
      </c>
    </row>
    <row r="19" spans="1:3">
      <c r="A19" s="4" t="s">
        <v>40</v>
      </c>
      <c r="B19" s="9" t="n">
        <v>6.5</v>
      </c>
      <c r="C19" s="9" t="n">
        <v>-168.8</v>
      </c>
    </row>
    <row r="20" spans="1:3">
      <c r="A20" s="4" t="s">
        <v>41</v>
      </c>
      <c r="B20" s="9" t="n">
        <v>269.6</v>
      </c>
      <c r="C20" s="9" t="n">
        <v>-123.8</v>
      </c>
    </row>
    <row r="21" spans="1:3">
      <c r="A21" s="4" t="s">
        <v>42</v>
      </c>
      <c r="B21" s="9" t="n">
        <v>2.4</v>
      </c>
      <c r="C21" s="9" t="n">
        <v>0.4</v>
      </c>
    </row>
    <row r="22" spans="1:3">
      <c r="A22" s="4" t="s">
        <v>43</v>
      </c>
      <c r="B22" s="9" t="n">
        <v>267.2</v>
      </c>
      <c r="C22" s="9" t="n">
        <v>-124.2</v>
      </c>
    </row>
    <row r="23" spans="1:3">
      <c r="A23" s="3" t="s">
        <v>44</v>
      </c>
    </row>
    <row r="24" spans="1:3">
      <c r="A24" s="4" t="s">
        <v>45</v>
      </c>
      <c r="B24" s="9" t="n">
        <v>260.7</v>
      </c>
      <c r="C24" s="9" t="n">
        <v>44.5</v>
      </c>
    </row>
    <row r="25" spans="1:3">
      <c r="A25" s="4" t="s">
        <v>40</v>
      </c>
      <c r="B25" s="9" t="n">
        <v>6.5</v>
      </c>
      <c r="C25" s="9" t="n">
        <v>-168.7</v>
      </c>
    </row>
    <row r="26" spans="1:3">
      <c r="A26" s="4" t="s">
        <v>43</v>
      </c>
      <c r="B26" s="7" t="n">
        <v>267.2</v>
      </c>
      <c r="C26" s="7" t="n">
        <v>-124.2</v>
      </c>
    </row>
    <row r="27" spans="1:3">
      <c r="A27" s="3" t="s">
        <v>46</v>
      </c>
    </row>
    <row r="28" spans="1:3">
      <c r="A28" s="4" t="s">
        <v>47</v>
      </c>
      <c r="B28" s="10" t="n">
        <v>1.93</v>
      </c>
      <c r="C28" s="10" t="n">
        <v>0.33</v>
      </c>
    </row>
    <row r="29" spans="1:3">
      <c r="A29" s="4" t="s">
        <v>48</v>
      </c>
      <c r="B29" s="11" t="n">
        <v>0.05</v>
      </c>
      <c r="C29" s="11" t="n">
        <v>-1.26</v>
      </c>
    </row>
    <row r="30" spans="1:3">
      <c r="A30" s="4" t="s">
        <v>49</v>
      </c>
      <c r="B30" s="11" t="n">
        <v>1.98</v>
      </c>
      <c r="C30" s="11" t="n">
        <v>-0.93</v>
      </c>
    </row>
    <row r="31" spans="1:3">
      <c r="A31" s="3" t="s">
        <v>50</v>
      </c>
    </row>
    <row r="32" spans="1:3">
      <c r="A32" s="4" t="s">
        <v>47</v>
      </c>
      <c r="B32" s="11" t="n">
        <v>1.91</v>
      </c>
      <c r="C32" s="11" t="n">
        <v>0.33</v>
      </c>
    </row>
    <row r="33" spans="1:3">
      <c r="A33" s="4" t="s">
        <v>48</v>
      </c>
      <c r="B33" s="11" t="n">
        <v>0.05</v>
      </c>
      <c r="C33" s="11" t="n">
        <v>-1.25</v>
      </c>
    </row>
    <row r="34" spans="1:3">
      <c r="A34" s="4" t="s">
        <v>49</v>
      </c>
      <c r="B34" s="10" t="n">
        <v>1.96</v>
      </c>
      <c r="C34" s="10" t="n">
        <v>-0.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2</v>
      </c>
    </row>
    <row r="3" spans="1:2">
      <c r="A3" s="3" t="s">
        <v>222</v>
      </c>
    </row>
    <row r="4" spans="1:2">
      <c r="A4" s="4" t="s">
        <v>114</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8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2</v>
      </c>
      <c r="D2" s="2" t="s">
        <v>23</v>
      </c>
    </row>
    <row r="3" spans="1:4">
      <c r="A3" s="3" t="s">
        <v>52</v>
      </c>
    </row>
    <row r="4" spans="1:4">
      <c r="A4" s="4" t="s">
        <v>41</v>
      </c>
      <c r="C4" s="7" t="n">
        <v>269.6</v>
      </c>
      <c r="D4" s="7" t="n">
        <v>-123.8</v>
      </c>
    </row>
    <row r="5" spans="1:4">
      <c r="A5" s="3" t="s">
        <v>53</v>
      </c>
    </row>
    <row r="6" spans="1:4">
      <c r="A6" s="4" t="s">
        <v>54</v>
      </c>
      <c r="C6" s="9" t="n">
        <v>49.7</v>
      </c>
      <c r="D6" s="9" t="n">
        <v>43.2</v>
      </c>
    </row>
    <row r="7" spans="1:4">
      <c r="A7" s="4" t="s">
        <v>55</v>
      </c>
      <c r="B7" s="4" t="s">
        <v>56</v>
      </c>
      <c r="C7" s="9" t="n">
        <v>49.7</v>
      </c>
      <c r="D7" s="9" t="n">
        <v>43.2</v>
      </c>
    </row>
    <row r="8" spans="1:4">
      <c r="A8" s="3" t="s">
        <v>57</v>
      </c>
    </row>
    <row r="9" spans="1:4">
      <c r="A9" s="4" t="s">
        <v>58</v>
      </c>
      <c r="C9" s="9" t="n">
        <v>1.5</v>
      </c>
      <c r="D9" s="9" t="n">
        <v>1.1</v>
      </c>
    </row>
    <row r="10" spans="1:4">
      <c r="A10" s="4" t="s">
        <v>59</v>
      </c>
      <c r="B10" s="4" t="s">
        <v>60</v>
      </c>
      <c r="C10" s="9" t="n">
        <v>0.4</v>
      </c>
      <c r="D10" s="9" t="n">
        <v>-0.5</v>
      </c>
    </row>
    <row r="11" spans="1:4">
      <c r="A11" s="4" t="s">
        <v>61</v>
      </c>
      <c r="C11" s="9" t="n">
        <v>1.9</v>
      </c>
      <c r="D11" s="9" t="n">
        <v>0.6</v>
      </c>
    </row>
    <row r="12" spans="1:4">
      <c r="A12" s="3" t="s">
        <v>62</v>
      </c>
    </row>
    <row r="13" spans="1:4">
      <c r="A13" s="4" t="s">
        <v>63</v>
      </c>
      <c r="B13" s="4" t="s">
        <v>64</v>
      </c>
      <c r="C13" s="9" t="n">
        <v>0.6</v>
      </c>
      <c r="D13" s="9" t="n">
        <v>4.4</v>
      </c>
    </row>
    <row r="14" spans="1:4">
      <c r="A14" s="4" t="s">
        <v>65</v>
      </c>
      <c r="B14" s="4" t="s">
        <v>60</v>
      </c>
      <c r="C14" s="5" t="n">
        <v>3</v>
      </c>
      <c r="D14" s="9" t="n">
        <v>4.9</v>
      </c>
    </row>
    <row r="15" spans="1:4">
      <c r="A15" s="4" t="s">
        <v>66</v>
      </c>
      <c r="C15" s="9" t="n">
        <v>3.6</v>
      </c>
      <c r="D15" s="9" t="n">
        <v>9.300000000000001</v>
      </c>
    </row>
    <row r="16" spans="1:4">
      <c r="A16" s="4" t="s">
        <v>67</v>
      </c>
      <c r="C16" s="9" t="n">
        <v>55.2</v>
      </c>
      <c r="D16" s="9" t="n">
        <v>53.1</v>
      </c>
    </row>
    <row r="17" spans="1:4">
      <c r="A17" s="4" t="s">
        <v>68</v>
      </c>
      <c r="C17" s="9" t="n">
        <v>324.8</v>
      </c>
      <c r="D17" s="9" t="n">
        <v>-70.7</v>
      </c>
    </row>
    <row r="18" spans="1:4">
      <c r="A18" s="4" t="s">
        <v>69</v>
      </c>
      <c r="C18" s="9" t="n">
        <v>2.8</v>
      </c>
      <c r="D18" s="9" t="n">
        <v>0.6</v>
      </c>
    </row>
    <row r="19" spans="1:4">
      <c r="A19" s="4" t="s">
        <v>70</v>
      </c>
      <c r="C19" s="8" t="n">
        <v>322</v>
      </c>
      <c r="D19" s="7" t="n">
        <v>-71.3</v>
      </c>
    </row>
    <row r="20" spans="1:4"/>
    <row r="21" spans="1:4">
      <c r="A21" s="4" t="s">
        <v>56</v>
      </c>
      <c r="B21" s="4" t="s">
        <v>71</v>
      </c>
    </row>
    <row r="22" spans="1:4">
      <c r="A22" s="4" t="s">
        <v>60</v>
      </c>
      <c r="B22" s="4" t="s">
        <v>72</v>
      </c>
    </row>
    <row r="23" spans="1:4">
      <c r="A23" s="4" t="s">
        <v>64</v>
      </c>
      <c r="B23" s="4" t="s">
        <v>73</v>
      </c>
    </row>
  </sheetData>
  <mergeCells count="6">
    <mergeCell ref="A1:B2"/>
    <mergeCell ref="C1:D1"/>
    <mergeCell ref="A20:C20"/>
    <mergeCell ref="B21:C21"/>
    <mergeCell ref="B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2</v>
      </c>
    </row>
    <row r="3" spans="1:2">
      <c r="A3" s="3" t="s">
        <v>19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2</v>
      </c>
    </row>
    <row r="3" spans="1:2">
      <c r="A3" s="3" t="s">
        <v>197</v>
      </c>
    </row>
    <row r="4" spans="1:2">
      <c r="A4" s="4" t="s">
        <v>260</v>
      </c>
      <c r="B4" s="4" t="s">
        <v>261</v>
      </c>
    </row>
    <row r="5" spans="1:2">
      <c r="A5" s="4" t="s">
        <v>262</v>
      </c>
      <c r="B5" s="4" t="s">
        <v>263</v>
      </c>
    </row>
    <row r="6" spans="1:2">
      <c r="A6" s="4" t="s">
        <v>264</v>
      </c>
      <c r="B6" s="4" t="s">
        <v>263</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2</v>
      </c>
    </row>
    <row r="3" spans="1:2">
      <c r="A3" s="3" t="s">
        <v>20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2</v>
      </c>
    </row>
    <row r="3" spans="1:2">
      <c r="A3" s="3" t="s">
        <v>20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2</v>
      </c>
    </row>
    <row r="3" spans="1:2">
      <c r="A3" s="3" t="s">
        <v>20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2</v>
      </c>
    </row>
    <row r="3" spans="1:2">
      <c r="A3" s="3" t="s">
        <v>214</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2</v>
      </c>
    </row>
    <row r="3" spans="1:2">
      <c r="A3" s="3" t="s">
        <v>21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2</v>
      </c>
      <c r="C2" s="2" t="s">
        <v>23</v>
      </c>
    </row>
    <row r="3" spans="1:3">
      <c r="A3" s="3" t="s">
        <v>52</v>
      </c>
    </row>
    <row r="4" spans="1:3">
      <c r="A4" s="4" t="s">
        <v>75</v>
      </c>
      <c r="B4" s="8" t="n">
        <v>-1</v>
      </c>
      <c r="C4" s="7" t="n">
        <v>-2.1</v>
      </c>
    </row>
    <row r="5" spans="1:3">
      <c r="A5" s="4" t="s">
        <v>76</v>
      </c>
      <c r="B5" s="9" t="n">
        <v>0.1</v>
      </c>
      <c r="C5" s="9" t="n">
        <v>-0.2</v>
      </c>
    </row>
    <row r="6" spans="1:3">
      <c r="A6" s="4" t="s">
        <v>77</v>
      </c>
      <c r="B6" s="9" t="n">
        <v>-0.9</v>
      </c>
      <c r="C6" s="9" t="n">
        <v>-2.3</v>
      </c>
    </row>
    <row r="7" spans="1:3">
      <c r="A7" s="4" t="s">
        <v>78</v>
      </c>
      <c r="B7" s="9" t="n">
        <v>-0.7</v>
      </c>
      <c r="C7" s="9" t="n">
        <v>2.7</v>
      </c>
    </row>
    <row r="8" spans="1:3">
      <c r="A8" s="4" t="s">
        <v>79</v>
      </c>
      <c r="B8" s="9" t="n">
        <v>1.6</v>
      </c>
      <c r="C8" s="9" t="n">
        <v>2.6</v>
      </c>
    </row>
    <row r="9" spans="1:3">
      <c r="A9" s="4" t="s">
        <v>80</v>
      </c>
      <c r="B9" s="7" t="n">
        <v>0.9</v>
      </c>
      <c r="C9" s="7" t="n">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2</v>
      </c>
    </row>
    <row r="3" spans="1:2">
      <c r="A3" s="3" t="s">
        <v>220</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2</v>
      </c>
    </row>
    <row r="3" spans="1:2">
      <c r="A3" s="3" t="s">
        <v>22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2</v>
      </c>
    </row>
    <row r="3" spans="1:2">
      <c r="A3" s="3" t="s">
        <v>225</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2</v>
      </c>
    </row>
    <row r="3" spans="1:2">
      <c r="A3" s="3" t="s">
        <v>228</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2</v>
      </c>
    </row>
    <row r="3" spans="1:2">
      <c r="A3" s="3" t="s">
        <v>234</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2</v>
      </c>
    </row>
    <row r="3" spans="1:2">
      <c r="A3" s="3" t="s">
        <v>237</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2</v>
      </c>
      <c r="C2" s="2" t="s">
        <v>23</v>
      </c>
    </row>
    <row r="3" spans="1:3">
      <c r="A3" s="3" t="s">
        <v>336</v>
      </c>
    </row>
    <row r="4" spans="1:3">
      <c r="A4" s="4" t="s">
        <v>29</v>
      </c>
      <c r="B4" s="7" t="n">
        <v>200.4</v>
      </c>
      <c r="C4" s="7" t="n">
        <v>114.3</v>
      </c>
    </row>
    <row r="5" spans="1:3">
      <c r="A5" s="4" t="s">
        <v>35</v>
      </c>
      <c r="B5" s="7" t="n">
        <v>0.5</v>
      </c>
      <c r="C5" s="9" t="n">
        <v>-4.6</v>
      </c>
    </row>
    <row r="6" spans="1:3">
      <c r="A6" s="4" t="s">
        <v>337</v>
      </c>
    </row>
    <row r="7" spans="1:3">
      <c r="A7" s="3" t="s">
        <v>336</v>
      </c>
    </row>
    <row r="8" spans="1:3">
      <c r="A8" s="4" t="s">
        <v>29</v>
      </c>
      <c r="C8" s="9" t="n">
        <v>109.7</v>
      </c>
    </row>
    <row r="9" spans="1:3">
      <c r="A9" s="4" t="s">
        <v>35</v>
      </c>
      <c r="C9" s="5" t="n">
        <v>0</v>
      </c>
    </row>
    <row r="10" spans="1:3">
      <c r="A10" s="4" t="s">
        <v>338</v>
      </c>
    </row>
    <row r="11" spans="1:3">
      <c r="A11" s="3" t="s">
        <v>336</v>
      </c>
    </row>
    <row r="12" spans="1:3">
      <c r="A12" s="4" t="s">
        <v>29</v>
      </c>
      <c r="C12" s="9" t="n">
        <v>-4.6</v>
      </c>
    </row>
    <row r="13" spans="1:3">
      <c r="A13" s="4" t="s">
        <v>35</v>
      </c>
      <c r="C13" s="9" t="n">
        <v>4.6</v>
      </c>
    </row>
    <row r="14" spans="1:3">
      <c r="A14" s="4" t="s">
        <v>339</v>
      </c>
    </row>
    <row r="15" spans="1:3">
      <c r="A15" s="3" t="s">
        <v>336</v>
      </c>
    </row>
    <row r="16" spans="1:3">
      <c r="A16" s="4" t="s">
        <v>35</v>
      </c>
      <c r="C16" s="7" t="n">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2</v>
      </c>
      <c r="C1" s="2" t="s">
        <v>341</v>
      </c>
      <c r="D1" s="2" t="s">
        <v>82</v>
      </c>
    </row>
    <row r="2" spans="1:4">
      <c r="A2" s="3" t="s">
        <v>342</v>
      </c>
    </row>
    <row r="3" spans="1:4">
      <c r="A3" s="4" t="s">
        <v>87</v>
      </c>
      <c r="B3" s="7" t="n">
        <v>534.5</v>
      </c>
      <c r="D3" s="7" t="n">
        <v>326.4</v>
      </c>
    </row>
    <row r="4" spans="1:4">
      <c r="A4" s="3" t="s">
        <v>343</v>
      </c>
    </row>
    <row r="5" spans="1:4">
      <c r="A5" s="4" t="s">
        <v>101</v>
      </c>
      <c r="B5" s="9" t="n">
        <v>611.5</v>
      </c>
      <c r="D5" s="9" t="n">
        <v>497.7</v>
      </c>
    </row>
    <row r="6" spans="1:4">
      <c r="A6" s="4" t="s">
        <v>344</v>
      </c>
    </row>
    <row r="7" spans="1:4">
      <c r="A7" s="3" t="s">
        <v>342</v>
      </c>
    </row>
    <row r="8" spans="1:4">
      <c r="A8" s="4" t="s">
        <v>87</v>
      </c>
      <c r="B8" s="9" t="n">
        <v>534.5</v>
      </c>
      <c r="C8" s="7" t="n">
        <v>411.2</v>
      </c>
    </row>
    <row r="9" spans="1:4">
      <c r="A9" s="3" t="s">
        <v>343</v>
      </c>
    </row>
    <row r="10" spans="1:4">
      <c r="A10" s="4" t="s">
        <v>101</v>
      </c>
      <c r="B10" s="9" t="n">
        <v>611.5</v>
      </c>
      <c r="C10" s="9" t="n">
        <v>582.5</v>
      </c>
    </row>
    <row r="11" spans="1:4">
      <c r="A11" s="4" t="s">
        <v>345</v>
      </c>
    </row>
    <row r="12" spans="1:4">
      <c r="A12" s="3" t="s">
        <v>342</v>
      </c>
    </row>
    <row r="13" spans="1:4">
      <c r="A13" s="4" t="s">
        <v>87</v>
      </c>
      <c r="B13" s="9" t="n">
        <v>-95.90000000000001</v>
      </c>
    </row>
    <row r="14" spans="1:4">
      <c r="A14" s="3" t="s">
        <v>343</v>
      </c>
    </row>
    <row r="15" spans="1:4">
      <c r="A15" s="4" t="s">
        <v>101</v>
      </c>
      <c r="B15" s="9" t="n">
        <v>-95.90000000000001</v>
      </c>
    </row>
    <row r="16" spans="1:4">
      <c r="A16" s="4" t="s">
        <v>346</v>
      </c>
    </row>
    <row r="17" spans="1:4">
      <c r="A17" s="3" t="s">
        <v>342</v>
      </c>
    </row>
    <row r="18" spans="1:4">
      <c r="A18" s="4" t="s">
        <v>87</v>
      </c>
      <c r="B18" s="9" t="n">
        <v>438.6</v>
      </c>
    </row>
    <row r="19" spans="1:4">
      <c r="A19" s="3" t="s">
        <v>343</v>
      </c>
    </row>
    <row r="20" spans="1:4">
      <c r="A20" s="4" t="s">
        <v>101</v>
      </c>
      <c r="B20" s="7" t="n">
        <v>515.6</v>
      </c>
    </row>
    <row r="21" spans="1:4">
      <c r="A21" s="4" t="s">
        <v>347</v>
      </c>
    </row>
    <row r="22" spans="1:4">
      <c r="A22" s="3" t="s">
        <v>342</v>
      </c>
    </row>
    <row r="23" spans="1:4">
      <c r="A23" s="4" t="s">
        <v>87</v>
      </c>
      <c r="D23" s="9" t="n">
        <v>326.4</v>
      </c>
    </row>
    <row r="24" spans="1:4">
      <c r="A24" s="3" t="s">
        <v>343</v>
      </c>
    </row>
    <row r="25" spans="1:4">
      <c r="A25" s="4" t="s">
        <v>101</v>
      </c>
      <c r="D25" s="7" t="n">
        <v>497.7</v>
      </c>
    </row>
    <row r="26" spans="1:4">
      <c r="A26" s="4" t="s">
        <v>348</v>
      </c>
    </row>
    <row r="27" spans="1:4">
      <c r="A27" s="3" t="s">
        <v>342</v>
      </c>
    </row>
    <row r="28" spans="1:4">
      <c r="A28" s="4" t="s">
        <v>87</v>
      </c>
      <c r="C28" s="9" t="n">
        <v>84.8</v>
      </c>
    </row>
    <row r="29" spans="1:4">
      <c r="A29" s="3" t="s">
        <v>343</v>
      </c>
    </row>
    <row r="30" spans="1:4">
      <c r="A30" s="4" t="s">
        <v>101</v>
      </c>
      <c r="C30" s="7" t="n">
        <v>8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8" t="n">
        <v>1210700000</v>
      </c>
    </row>
    <row r="5" spans="1:2">
      <c r="A5" s="4" t="s">
        <v>353</v>
      </c>
    </row>
    <row r="6" spans="1:2">
      <c r="A6" s="3" t="s">
        <v>351</v>
      </c>
    </row>
    <row r="7" spans="1:2">
      <c r="A7" s="4" t="s">
        <v>352</v>
      </c>
      <c r="B7" s="5" t="n">
        <v>1107900000</v>
      </c>
    </row>
    <row r="8" spans="1:2">
      <c r="A8" s="4" t="s">
        <v>354</v>
      </c>
    </row>
    <row r="9" spans="1:2">
      <c r="A9" s="3" t="s">
        <v>351</v>
      </c>
    </row>
    <row r="10" spans="1:2">
      <c r="A10" s="4" t="s">
        <v>352</v>
      </c>
      <c r="B10" s="5" t="n">
        <v>298200000</v>
      </c>
    </row>
    <row r="11" spans="1:2">
      <c r="A11" s="4" t="s">
        <v>355</v>
      </c>
    </row>
    <row r="12" spans="1:2">
      <c r="A12" s="3" t="s">
        <v>351</v>
      </c>
    </row>
    <row r="13" spans="1:2">
      <c r="A13" s="4" t="s">
        <v>352</v>
      </c>
      <c r="B13" s="5" t="n">
        <v>158900000</v>
      </c>
    </row>
    <row r="14" spans="1:2">
      <c r="A14" s="4" t="s">
        <v>356</v>
      </c>
    </row>
    <row r="15" spans="1:2">
      <c r="A15" s="3" t="s">
        <v>351</v>
      </c>
    </row>
    <row r="16" spans="1:2">
      <c r="A16" s="4" t="s">
        <v>352</v>
      </c>
      <c r="B16" s="5" t="n">
        <v>398800000</v>
      </c>
    </row>
    <row r="17" spans="1:2">
      <c r="A17" s="4" t="s">
        <v>357</v>
      </c>
    </row>
    <row r="18" spans="1:2">
      <c r="A18" s="3" t="s">
        <v>351</v>
      </c>
    </row>
    <row r="19" spans="1:2">
      <c r="A19" s="4" t="s">
        <v>352</v>
      </c>
      <c r="B19" s="5" t="n">
        <v>252000000</v>
      </c>
    </row>
    <row r="20" spans="1:2">
      <c r="A20" s="4" t="s">
        <v>358</v>
      </c>
    </row>
    <row r="21" spans="1:2">
      <c r="A21" s="3" t="s">
        <v>351</v>
      </c>
    </row>
    <row r="22" spans="1:2">
      <c r="A22" s="4" t="s">
        <v>352</v>
      </c>
      <c r="B22" s="5" t="n">
        <v>102800000</v>
      </c>
    </row>
    <row r="23" spans="1:2">
      <c r="A23" s="4" t="s">
        <v>359</v>
      </c>
    </row>
    <row r="24" spans="1:2">
      <c r="A24" s="3" t="s">
        <v>351</v>
      </c>
    </row>
    <row r="25" spans="1:2">
      <c r="A25" s="4" t="s">
        <v>352</v>
      </c>
      <c r="B25" s="5" t="n">
        <v>19900000</v>
      </c>
    </row>
    <row r="26" spans="1:2">
      <c r="A26" s="4" t="s">
        <v>360</v>
      </c>
    </row>
    <row r="27" spans="1:2">
      <c r="A27" s="3" t="s">
        <v>351</v>
      </c>
    </row>
    <row r="28" spans="1:2">
      <c r="A28" s="4" t="s">
        <v>352</v>
      </c>
      <c r="B28" s="5" t="n">
        <v>700000</v>
      </c>
    </row>
    <row r="29" spans="1:2">
      <c r="A29" s="4" t="s">
        <v>361</v>
      </c>
    </row>
    <row r="30" spans="1:2">
      <c r="A30" s="3" t="s">
        <v>351</v>
      </c>
    </row>
    <row r="31" spans="1:2">
      <c r="A31" s="4" t="s">
        <v>352</v>
      </c>
      <c r="B31" s="5" t="n">
        <v>17500000</v>
      </c>
    </row>
    <row r="32" spans="1:2">
      <c r="A32" s="4" t="s">
        <v>362</v>
      </c>
    </row>
    <row r="33" spans="1:2">
      <c r="A33" s="3" t="s">
        <v>351</v>
      </c>
    </row>
    <row r="34" spans="1:2">
      <c r="A34" s="4" t="s">
        <v>352</v>
      </c>
      <c r="B34" s="8" t="n">
        <v>64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2</v>
      </c>
      <c r="C1" s="2" t="s">
        <v>82</v>
      </c>
    </row>
    <row r="2" spans="1:3">
      <c r="A2" s="3" t="s">
        <v>83</v>
      </c>
    </row>
    <row r="3" spans="1:3">
      <c r="A3" s="4" t="s">
        <v>84</v>
      </c>
      <c r="B3" s="7" t="n">
        <v>359.7</v>
      </c>
      <c r="C3" s="8" t="n">
        <v>283</v>
      </c>
    </row>
    <row r="4" spans="1:3">
      <c r="A4" s="4" t="s">
        <v>85</v>
      </c>
      <c r="B4" s="9" t="n">
        <v>2399.7</v>
      </c>
      <c r="C4" s="9" t="n">
        <v>2043.5</v>
      </c>
    </row>
    <row r="5" spans="1:3">
      <c r="A5" s="4" t="s">
        <v>86</v>
      </c>
      <c r="B5" s="9" t="n">
        <v>1035.2</v>
      </c>
      <c r="C5" s="9" t="n">
        <v>992.5</v>
      </c>
    </row>
    <row r="6" spans="1:3">
      <c r="A6" s="4" t="s">
        <v>87</v>
      </c>
      <c r="B6" s="9" t="n">
        <v>534.5</v>
      </c>
      <c r="C6" s="9" t="n">
        <v>326.4</v>
      </c>
    </row>
    <row r="7" spans="1:3">
      <c r="A7" s="4" t="s">
        <v>88</v>
      </c>
      <c r="B7" s="9" t="n">
        <v>6.5</v>
      </c>
      <c r="C7" s="9" t="n">
        <v>7.3</v>
      </c>
    </row>
    <row r="8" spans="1:3">
      <c r="A8" s="4" t="s">
        <v>89</v>
      </c>
      <c r="B8" s="9" t="n">
        <v>4335.6</v>
      </c>
      <c r="C8" s="9" t="n">
        <v>3652.7</v>
      </c>
    </row>
    <row r="9" spans="1:3">
      <c r="A9" s="4" t="s">
        <v>90</v>
      </c>
      <c r="B9" s="9" t="n">
        <v>1.5</v>
      </c>
      <c r="C9" s="9" t="n">
        <v>1.4</v>
      </c>
    </row>
    <row r="10" spans="1:3">
      <c r="A10" s="4" t="s">
        <v>91</v>
      </c>
      <c r="B10" s="9" t="n">
        <v>1030.4</v>
      </c>
      <c r="C10" s="9" t="n">
        <v>1025.2</v>
      </c>
    </row>
    <row r="11" spans="1:3">
      <c r="A11" s="4" t="s">
        <v>92</v>
      </c>
      <c r="B11" s="9" t="n">
        <v>1242.8</v>
      </c>
      <c r="C11" s="9" t="n">
        <v>1198.9</v>
      </c>
    </row>
    <row r="12" spans="1:3">
      <c r="A12" s="4" t="s">
        <v>93</v>
      </c>
      <c r="B12" s="9" t="n">
        <v>2805.2</v>
      </c>
      <c r="C12" s="9" t="n">
        <v>2631.8</v>
      </c>
    </row>
    <row r="13" spans="1:3">
      <c r="A13" s="4" t="s">
        <v>94</v>
      </c>
      <c r="B13" s="9" t="n">
        <v>472.2</v>
      </c>
      <c r="C13" s="9" t="n">
        <v>443.6</v>
      </c>
    </row>
    <row r="14" spans="1:3">
      <c r="A14" s="4" t="s">
        <v>95</v>
      </c>
      <c r="B14" s="9" t="n">
        <v>261.4</v>
      </c>
      <c r="C14" s="9" t="n">
        <v>252.7</v>
      </c>
    </row>
    <row r="15" spans="1:3">
      <c r="A15" s="4" t="s">
        <v>96</v>
      </c>
      <c r="B15" s="9" t="n">
        <v>10149.1</v>
      </c>
      <c r="C15" s="9" t="n">
        <v>9206.299999999999</v>
      </c>
    </row>
    <row r="16" spans="1:3">
      <c r="A16" s="3" t="s">
        <v>97</v>
      </c>
    </row>
    <row r="17" spans="1:3">
      <c r="A17" s="4" t="s">
        <v>98</v>
      </c>
      <c r="B17" s="9" t="n">
        <v>328.9</v>
      </c>
      <c r="C17" s="9" t="n">
        <v>192.6</v>
      </c>
    </row>
    <row r="18" spans="1:3">
      <c r="A18" s="4" t="s">
        <v>99</v>
      </c>
      <c r="B18" s="9" t="n">
        <v>914.1</v>
      </c>
      <c r="C18" s="9" t="n">
        <v>714.2</v>
      </c>
    </row>
    <row r="19" spans="1:3">
      <c r="A19" s="4" t="s">
        <v>100</v>
      </c>
      <c r="B19" s="9" t="n">
        <v>191.6</v>
      </c>
      <c r="C19" s="9" t="n">
        <v>380.6</v>
      </c>
    </row>
    <row r="20" spans="1:3">
      <c r="A20" s="4" t="s">
        <v>101</v>
      </c>
      <c r="B20" s="9" t="n">
        <v>611.5</v>
      </c>
      <c r="C20" s="9" t="n">
        <v>497.7</v>
      </c>
    </row>
    <row r="21" spans="1:3">
      <c r="A21" s="4" t="s">
        <v>102</v>
      </c>
      <c r="B21" s="5" t="n">
        <v>412</v>
      </c>
      <c r="C21" s="9" t="n">
        <v>266.6</v>
      </c>
    </row>
    <row r="22" spans="1:3">
      <c r="A22" s="4" t="s">
        <v>103</v>
      </c>
      <c r="B22" s="9" t="n">
        <v>66.90000000000001</v>
      </c>
      <c r="C22" s="9" t="n">
        <v>51.5</v>
      </c>
    </row>
    <row r="23" spans="1:3">
      <c r="A23" s="4" t="s">
        <v>104</v>
      </c>
      <c r="B23" s="9" t="n">
        <v>5.7</v>
      </c>
      <c r="C23" s="9" t="n">
        <v>5.7</v>
      </c>
    </row>
    <row r="24" spans="1:3">
      <c r="A24" s="4" t="s">
        <v>105</v>
      </c>
      <c r="B24" s="9" t="n">
        <v>155.1</v>
      </c>
      <c r="C24" s="9" t="n">
        <v>99.2</v>
      </c>
    </row>
    <row r="25" spans="1:3">
      <c r="A25" s="4" t="s">
        <v>106</v>
      </c>
      <c r="B25" s="9" t="n">
        <v>0.2</v>
      </c>
      <c r="C25" s="9" t="n">
        <v>1.3</v>
      </c>
    </row>
    <row r="26" spans="1:3">
      <c r="A26" s="4" t="s">
        <v>107</v>
      </c>
      <c r="B26" s="5" t="n">
        <v>2686</v>
      </c>
      <c r="C26" s="9" t="n">
        <v>2209.4</v>
      </c>
    </row>
    <row r="27" spans="1:3">
      <c r="A27" s="4" t="s">
        <v>108</v>
      </c>
      <c r="B27" s="9" t="n">
        <v>2993.2</v>
      </c>
      <c r="C27" s="5" t="n">
        <v>2993</v>
      </c>
    </row>
    <row r="28" spans="1:3">
      <c r="A28" s="4" t="s">
        <v>109</v>
      </c>
      <c r="B28" s="9" t="n">
        <v>54.4</v>
      </c>
      <c r="C28" s="9" t="n">
        <v>59.3</v>
      </c>
    </row>
    <row r="29" spans="1:3">
      <c r="A29" s="4" t="s">
        <v>110</v>
      </c>
      <c r="B29" s="5" t="n">
        <v>337</v>
      </c>
      <c r="C29" s="9" t="n">
        <v>346.2</v>
      </c>
    </row>
    <row r="30" spans="1:3">
      <c r="A30" s="4" t="s">
        <v>95</v>
      </c>
      <c r="B30" s="9" t="n">
        <v>179.1</v>
      </c>
      <c r="C30" s="9" t="n">
        <v>173.2</v>
      </c>
    </row>
    <row r="31" spans="1:3">
      <c r="A31" s="4" t="s">
        <v>111</v>
      </c>
      <c r="B31" s="9" t="n">
        <v>884.7</v>
      </c>
      <c r="C31" s="9" t="n">
        <v>718.1</v>
      </c>
    </row>
    <row r="32" spans="1:3">
      <c r="A32" s="4" t="s">
        <v>112</v>
      </c>
      <c r="B32" s="4" t="s">
        <v>113</v>
      </c>
      <c r="C32" s="4" t="s">
        <v>113</v>
      </c>
    </row>
    <row r="33" spans="1:3">
      <c r="A33" s="3" t="s">
        <v>114</v>
      </c>
    </row>
    <row r="34" spans="1:3">
      <c r="A34" s="4" t="s">
        <v>115</v>
      </c>
      <c r="B34" s="5" t="n">
        <v>0</v>
      </c>
      <c r="C34" s="5" t="n">
        <v>0</v>
      </c>
    </row>
    <row r="35" spans="1:3">
      <c r="A35" s="4" t="s">
        <v>116</v>
      </c>
      <c r="B35" s="9" t="n">
        <v>18.6</v>
      </c>
      <c r="C35" s="9" t="n">
        <v>18.6</v>
      </c>
    </row>
    <row r="36" spans="1:3">
      <c r="A36" s="4" t="s">
        <v>117</v>
      </c>
      <c r="B36" s="9" t="n">
        <v>457.2</v>
      </c>
      <c r="C36" s="9" t="n">
        <v>450.7</v>
      </c>
    </row>
    <row r="37" spans="1:3">
      <c r="A37" s="4" t="s">
        <v>118</v>
      </c>
      <c r="B37" s="9" t="n">
        <v>4197.3</v>
      </c>
      <c r="C37" s="9" t="n">
        <v>3952.4</v>
      </c>
    </row>
    <row r="38" spans="1:3">
      <c r="A38" s="4" t="s">
        <v>119</v>
      </c>
      <c r="B38" s="9" t="n">
        <v>-185.5</v>
      </c>
      <c r="C38" s="9" t="n">
        <v>-240.3</v>
      </c>
    </row>
    <row r="39" spans="1:3">
      <c r="A39" s="4" t="s">
        <v>120</v>
      </c>
      <c r="B39" s="5" t="n">
        <v>-1501</v>
      </c>
      <c r="C39" s="9" t="n">
        <v>-1499.6</v>
      </c>
    </row>
    <row r="40" spans="1:3">
      <c r="A40" s="4" t="s">
        <v>121</v>
      </c>
      <c r="B40" s="9" t="n">
        <v>2986.6</v>
      </c>
      <c r="C40" s="9" t="n">
        <v>2681.8</v>
      </c>
    </row>
    <row r="41" spans="1:3">
      <c r="A41" s="4" t="s">
        <v>122</v>
      </c>
      <c r="B41" s="9" t="n">
        <v>28.1</v>
      </c>
      <c r="C41" s="9" t="n">
        <v>25.3</v>
      </c>
    </row>
    <row r="42" spans="1:3">
      <c r="A42" s="4" t="s">
        <v>123</v>
      </c>
      <c r="B42" s="9" t="n">
        <v>3014.7</v>
      </c>
      <c r="C42" s="9" t="n">
        <v>2707.1</v>
      </c>
    </row>
    <row r="43" spans="1:3">
      <c r="A43" s="4" t="s">
        <v>124</v>
      </c>
      <c r="B43" s="7" t="n">
        <v>10149.1</v>
      </c>
      <c r="C43" s="7" t="n">
        <v>9206.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50</v>
      </c>
    </row>
    <row r="3" spans="1:2">
      <c r="A3" s="3" t="s">
        <v>351</v>
      </c>
    </row>
    <row r="4" spans="1:2">
      <c r="A4" s="4" t="s">
        <v>352</v>
      </c>
      <c r="B4" s="8" t="n">
        <v>1210700000</v>
      </c>
    </row>
    <row r="5" spans="1:2">
      <c r="A5" s="4" t="s">
        <v>353</v>
      </c>
    </row>
    <row r="6" spans="1:2">
      <c r="A6" s="3" t="s">
        <v>351</v>
      </c>
    </row>
    <row r="7" spans="1:2">
      <c r="A7" s="4" t="s">
        <v>352</v>
      </c>
      <c r="B7" s="5" t="n">
        <v>1107900000</v>
      </c>
    </row>
    <row r="8" spans="1:2">
      <c r="A8" s="4" t="s">
        <v>364</v>
      </c>
    </row>
    <row r="9" spans="1:2">
      <c r="A9" s="3" t="s">
        <v>351</v>
      </c>
    </row>
    <row r="10" spans="1:2">
      <c r="A10" s="4" t="s">
        <v>352</v>
      </c>
      <c r="B10" s="5" t="n">
        <v>589300000</v>
      </c>
    </row>
    <row r="11" spans="1:2">
      <c r="A11" s="4" t="s">
        <v>365</v>
      </c>
    </row>
    <row r="12" spans="1:2">
      <c r="A12" s="3" t="s">
        <v>351</v>
      </c>
    </row>
    <row r="13" spans="1:2">
      <c r="A13" s="4" t="s">
        <v>352</v>
      </c>
      <c r="B13" s="5" t="n">
        <v>385700000</v>
      </c>
    </row>
    <row r="14" spans="1:2">
      <c r="A14" s="4" t="s">
        <v>366</v>
      </c>
    </row>
    <row r="15" spans="1:2">
      <c r="A15" s="3" t="s">
        <v>351</v>
      </c>
    </row>
    <row r="16" spans="1:2">
      <c r="A16" s="4" t="s">
        <v>352</v>
      </c>
      <c r="B16" s="5" t="n">
        <v>79000000</v>
      </c>
    </row>
    <row r="17" spans="1:2">
      <c r="A17" s="4" t="s">
        <v>367</v>
      </c>
    </row>
    <row r="18" spans="1:2">
      <c r="A18" s="3" t="s">
        <v>351</v>
      </c>
    </row>
    <row r="19" spans="1:2">
      <c r="A19" s="4" t="s">
        <v>352</v>
      </c>
      <c r="B19" s="5" t="n">
        <v>53900000</v>
      </c>
    </row>
    <row r="20" spans="1:2">
      <c r="A20" s="4" t="s">
        <v>358</v>
      </c>
    </row>
    <row r="21" spans="1:2">
      <c r="A21" s="3" t="s">
        <v>351</v>
      </c>
    </row>
    <row r="22" spans="1:2">
      <c r="A22" s="4" t="s">
        <v>352</v>
      </c>
      <c r="B22" s="5" t="n">
        <v>102800000</v>
      </c>
    </row>
    <row r="23" spans="1:2">
      <c r="A23" s="4" t="s">
        <v>368</v>
      </c>
    </row>
    <row r="24" spans="1:2">
      <c r="A24" s="3" t="s">
        <v>351</v>
      </c>
    </row>
    <row r="25" spans="1:2">
      <c r="A25" s="4" t="s">
        <v>352</v>
      </c>
      <c r="B25" s="5" t="n">
        <v>49800000</v>
      </c>
    </row>
    <row r="26" spans="1:2">
      <c r="A26" s="4" t="s">
        <v>369</v>
      </c>
    </row>
    <row r="27" spans="1:2">
      <c r="A27" s="3" t="s">
        <v>351</v>
      </c>
    </row>
    <row r="28" spans="1:2">
      <c r="A28" s="4" t="s">
        <v>352</v>
      </c>
      <c r="B28" s="5" t="n">
        <v>42400000</v>
      </c>
    </row>
    <row r="29" spans="1:2">
      <c r="A29" s="4" t="s">
        <v>370</v>
      </c>
    </row>
    <row r="30" spans="1:2">
      <c r="A30" s="3" t="s">
        <v>351</v>
      </c>
    </row>
    <row r="31" spans="1:2">
      <c r="A31" s="4" t="s">
        <v>352</v>
      </c>
      <c r="B31" s="8" t="n">
        <v>10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371</v>
      </c>
      <c r="B1" s="2" t="s">
        <v>1</v>
      </c>
    </row>
    <row r="2" spans="1:3">
      <c r="B2" s="2" t="s">
        <v>372</v>
      </c>
      <c r="C2" s="2" t="s">
        <v>373</v>
      </c>
    </row>
    <row r="3" spans="1:3">
      <c r="A3" s="3" t="s">
        <v>351</v>
      </c>
    </row>
    <row r="4" spans="1:3">
      <c r="A4" s="4" t="s">
        <v>374</v>
      </c>
      <c r="B4" s="4" t="s">
        <v>375</v>
      </c>
    </row>
    <row r="5" spans="1:3">
      <c r="A5" s="4" t="s">
        <v>376</v>
      </c>
      <c r="B5" s="4" t="s">
        <v>377</v>
      </c>
    </row>
    <row r="6" spans="1:3">
      <c r="A6" s="4" t="s">
        <v>378</v>
      </c>
      <c r="B6" s="8" t="n">
        <v>-189</v>
      </c>
    </row>
    <row r="7" spans="1:3">
      <c r="A7" s="4" t="s">
        <v>379</v>
      </c>
      <c r="B7" s="4" t="s">
        <v>380</v>
      </c>
    </row>
    <row r="8" spans="1:3">
      <c r="A8" s="4" t="s">
        <v>381</v>
      </c>
      <c r="B8" s="4" t="s">
        <v>377</v>
      </c>
    </row>
    <row r="9" spans="1:3">
      <c r="A9" s="4" t="s">
        <v>382</v>
      </c>
      <c r="B9" s="7" t="n">
        <v>191.6</v>
      </c>
      <c r="C9" s="7" t="n">
        <v>380.6</v>
      </c>
    </row>
    <row r="10" spans="1:3">
      <c r="A10" s="4" t="s">
        <v>383</v>
      </c>
      <c r="B10" s="4" t="s">
        <v>377</v>
      </c>
    </row>
    <row r="11" spans="1:3">
      <c r="A11" s="4" t="s">
        <v>384</v>
      </c>
      <c r="B11" s="4" t="s">
        <v>385</v>
      </c>
    </row>
    <row r="12" spans="1:3">
      <c r="A12" s="4" t="s">
        <v>100</v>
      </c>
      <c r="B12" s="7" t="n">
        <v>191.6</v>
      </c>
      <c r="C12" s="7" t="n">
        <v>380.6</v>
      </c>
    </row>
    <row r="13" spans="1:3">
      <c r="A13" s="4" t="s">
        <v>386</v>
      </c>
      <c r="B13" s="4" t="s">
        <v>377</v>
      </c>
    </row>
    <row r="14" spans="1:3">
      <c r="A14" s="4" t="s">
        <v>387</v>
      </c>
      <c r="B14" s="4" t="s">
        <v>377</v>
      </c>
    </row>
    <row r="15" spans="1:3">
      <c r="A15" s="4" t="s">
        <v>388</v>
      </c>
      <c r="B15" s="4" t="s">
        <v>377</v>
      </c>
    </row>
    <row r="16" spans="1:3">
      <c r="A16" s="4" t="s">
        <v>389</v>
      </c>
    </row>
    <row r="17" spans="1:3">
      <c r="A17" s="3" t="s">
        <v>351</v>
      </c>
    </row>
    <row r="18" spans="1:3">
      <c r="A18" s="4" t="s">
        <v>390</v>
      </c>
      <c r="B18" s="4" t="s">
        <v>391</v>
      </c>
    </row>
    <row r="19" spans="1:3">
      <c r="A19" s="4" t="s">
        <v>392</v>
      </c>
    </row>
    <row r="20" spans="1:3">
      <c r="A20" s="3" t="s">
        <v>351</v>
      </c>
    </row>
    <row r="21" spans="1:3">
      <c r="A21" s="4" t="s">
        <v>390</v>
      </c>
      <c r="B21" s="4" t="s">
        <v>393</v>
      </c>
    </row>
    <row r="22" spans="1:3">
      <c r="A22" s="4" t="s">
        <v>353</v>
      </c>
    </row>
    <row r="23" spans="1:3">
      <c r="A23" s="3" t="s">
        <v>351</v>
      </c>
    </row>
    <row r="24" spans="1:3">
      <c r="A24" s="4" t="s">
        <v>394</v>
      </c>
      <c r="B24" s="5" t="n">
        <v>3</v>
      </c>
    </row>
    <row r="25" spans="1:3">
      <c r="A25" s="4" t="s">
        <v>358</v>
      </c>
    </row>
    <row r="26" spans="1:3">
      <c r="A26" s="3" t="s">
        <v>351</v>
      </c>
    </row>
    <row r="27" spans="1:3">
      <c r="A27" s="4" t="s">
        <v>394</v>
      </c>
      <c r="B27"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5</v>
      </c>
      <c r="B1" s="2" t="s">
        <v>1</v>
      </c>
    </row>
    <row r="2" spans="1:3">
      <c r="B2" s="2" t="s">
        <v>22</v>
      </c>
      <c r="C2" s="2" t="s">
        <v>82</v>
      </c>
    </row>
    <row r="3" spans="1:3">
      <c r="A3" s="3" t="s">
        <v>191</v>
      </c>
    </row>
    <row r="4" spans="1:3">
      <c r="A4" s="4" t="s">
        <v>396</v>
      </c>
      <c r="B4" s="8" t="n">
        <v>2518</v>
      </c>
      <c r="C4" s="7" t="n">
        <v>2150.2</v>
      </c>
    </row>
    <row r="5" spans="1:3">
      <c r="A5" s="4" t="s">
        <v>397</v>
      </c>
      <c r="B5" s="9" t="n">
        <v>367.8</v>
      </c>
    </row>
    <row r="6" spans="1:3">
      <c r="A6" s="4" t="s">
        <v>398</v>
      </c>
      <c r="B6" s="9" t="n">
        <v>191.6</v>
      </c>
      <c r="C6" s="7" t="n">
        <v>380.6</v>
      </c>
    </row>
    <row r="7" spans="1:3">
      <c r="A7" s="4" t="s">
        <v>378</v>
      </c>
      <c r="B7" s="8" t="n">
        <v>-1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50</v>
      </c>
    </row>
    <row r="3" spans="1:2">
      <c r="A3" s="4" t="s">
        <v>400</v>
      </c>
    </row>
    <row r="4" spans="1:2">
      <c r="A4" s="3" t="s">
        <v>401</v>
      </c>
    </row>
    <row r="5" spans="1:2">
      <c r="A5" s="4" t="s">
        <v>402</v>
      </c>
      <c r="B5" s="8" t="n">
        <v>28</v>
      </c>
    </row>
    <row r="6" spans="1:2">
      <c r="A6" s="4" t="s">
        <v>403</v>
      </c>
      <c r="B6" s="4" t="s">
        <v>404</v>
      </c>
    </row>
    <row r="7" spans="1:2">
      <c r="A7" s="4" t="s">
        <v>405</v>
      </c>
    </row>
    <row r="8" spans="1:2">
      <c r="A8" s="3" t="s">
        <v>401</v>
      </c>
    </row>
    <row r="9" spans="1:2">
      <c r="A9" s="4" t="s">
        <v>402</v>
      </c>
      <c r="B9" s="8" t="n">
        <v>62</v>
      </c>
    </row>
    <row r="10" spans="1:2">
      <c r="A10" s="4" t="s">
        <v>403</v>
      </c>
      <c r="B10" s="4" t="s">
        <v>377</v>
      </c>
    </row>
    <row r="11" spans="1:2">
      <c r="A11" s="4" t="s">
        <v>406</v>
      </c>
    </row>
    <row r="12" spans="1:2">
      <c r="A12" s="3" t="s">
        <v>401</v>
      </c>
    </row>
    <row r="13" spans="1:2">
      <c r="A13" s="4" t="s">
        <v>402</v>
      </c>
      <c r="B13" s="8" t="n">
        <v>49</v>
      </c>
    </row>
    <row r="14" spans="1:2">
      <c r="A14" s="4" t="s">
        <v>403</v>
      </c>
      <c r="B14"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22</v>
      </c>
      <c r="D1" s="2" t="s">
        <v>409</v>
      </c>
      <c r="E1" s="2" t="s">
        <v>23</v>
      </c>
      <c r="F1" s="2" t="s">
        <v>410</v>
      </c>
      <c r="G1" s="2" t="s">
        <v>411</v>
      </c>
    </row>
    <row r="2" spans="1:7">
      <c r="A2" s="3" t="s">
        <v>412</v>
      </c>
    </row>
    <row r="3" spans="1:7">
      <c r="A3" s="4" t="s">
        <v>413</v>
      </c>
      <c r="C3" s="8" t="n">
        <v>85</v>
      </c>
      <c r="E3" s="8" t="n">
        <v>0</v>
      </c>
    </row>
    <row r="4" spans="1:7">
      <c r="A4" s="4" t="s">
        <v>414</v>
      </c>
      <c r="C4" s="9" t="n">
        <v>43.8</v>
      </c>
    </row>
    <row r="5" spans="1:7">
      <c r="A5" s="4" t="s">
        <v>353</v>
      </c>
    </row>
    <row r="6" spans="1:7">
      <c r="A6" s="3" t="s">
        <v>412</v>
      </c>
    </row>
    <row r="7" spans="1:7">
      <c r="A7" s="4" t="s">
        <v>414</v>
      </c>
      <c r="C7" s="7" t="n">
        <v>43.8</v>
      </c>
    </row>
    <row r="8" spans="1:7">
      <c r="A8" s="4" t="s">
        <v>415</v>
      </c>
    </row>
    <row r="9" spans="1:7">
      <c r="A9" s="3" t="s">
        <v>412</v>
      </c>
    </row>
    <row r="10" spans="1:7">
      <c r="A10" s="4" t="s">
        <v>416</v>
      </c>
      <c r="C10" s="4" t="s">
        <v>385</v>
      </c>
    </row>
    <row r="11" spans="1:7">
      <c r="A11" s="4" t="s">
        <v>417</v>
      </c>
      <c r="C11" s="8" t="n">
        <v>18</v>
      </c>
    </row>
    <row r="12" spans="1:7">
      <c r="A12" s="4" t="s">
        <v>418</v>
      </c>
      <c r="B12" s="7" t="n">
        <v>1225.6</v>
      </c>
    </row>
    <row r="13" spans="1:7">
      <c r="A13" s="4" t="s">
        <v>414</v>
      </c>
      <c r="C13" s="8" t="n">
        <v>44</v>
      </c>
    </row>
    <row r="14" spans="1:7">
      <c r="A14" s="4" t="s">
        <v>419</v>
      </c>
    </row>
    <row r="15" spans="1:7">
      <c r="A15" s="3" t="s">
        <v>412</v>
      </c>
    </row>
    <row r="16" spans="1:7">
      <c r="A16" s="4" t="s">
        <v>420</v>
      </c>
      <c r="G16" s="8" t="n">
        <v>85</v>
      </c>
    </row>
    <row r="17" spans="1:7">
      <c r="A17" s="4" t="s">
        <v>421</v>
      </c>
      <c r="G17" s="8" t="n">
        <v>2</v>
      </c>
    </row>
    <row r="18" spans="1:7">
      <c r="A18" s="4" t="s">
        <v>413</v>
      </c>
      <c r="D18" s="8" t="n">
        <v>85</v>
      </c>
    </row>
    <row r="19" spans="1:7">
      <c r="A19" s="4" t="s">
        <v>422</v>
      </c>
    </row>
    <row r="20" spans="1:7">
      <c r="A20" s="3" t="s">
        <v>412</v>
      </c>
    </row>
    <row r="21" spans="1:7">
      <c r="A21" s="4" t="s">
        <v>423</v>
      </c>
      <c r="F21" s="8"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4</v>
      </c>
      <c r="B1" s="2" t="s">
        <v>408</v>
      </c>
      <c r="C1" s="2" t="s">
        <v>22</v>
      </c>
      <c r="D1" s="2" t="s">
        <v>82</v>
      </c>
    </row>
    <row r="2" spans="1:4">
      <c r="A2" s="3" t="s">
        <v>425</v>
      </c>
    </row>
    <row r="3" spans="1:4">
      <c r="A3" s="4" t="s">
        <v>92</v>
      </c>
      <c r="C3" s="7" t="n">
        <v>1242.8</v>
      </c>
      <c r="D3" s="7" t="n">
        <v>1198.9</v>
      </c>
    </row>
    <row r="4" spans="1:4">
      <c r="A4" s="4" t="s">
        <v>415</v>
      </c>
    </row>
    <row r="5" spans="1:4">
      <c r="A5" s="3" t="s">
        <v>412</v>
      </c>
    </row>
    <row r="6" spans="1:4">
      <c r="A6" s="4" t="s">
        <v>426</v>
      </c>
      <c r="B6" s="7" t="n">
        <v>1225.6</v>
      </c>
    </row>
    <row r="7" spans="1:4">
      <c r="A7" s="4" t="s">
        <v>427</v>
      </c>
      <c r="B7" s="9" t="n">
        <v>-13.2</v>
      </c>
    </row>
    <row r="8" spans="1:4">
      <c r="A8" s="4" t="s">
        <v>428</v>
      </c>
      <c r="B8" s="9" t="n">
        <v>1968.6</v>
      </c>
    </row>
    <row r="9" spans="1:4">
      <c r="A9" s="4" t="s">
        <v>429</v>
      </c>
      <c r="B9" s="5" t="n">
        <v>3181</v>
      </c>
    </row>
    <row r="10" spans="1:4">
      <c r="A10" s="3" t="s">
        <v>425</v>
      </c>
    </row>
    <row r="11" spans="1:4">
      <c r="A11" s="4" t="s">
        <v>430</v>
      </c>
      <c r="B11" s="9" t="n">
        <v>45.8</v>
      </c>
    </row>
    <row r="12" spans="1:4">
      <c r="A12" s="4" t="s">
        <v>86</v>
      </c>
      <c r="B12" s="5" t="n">
        <v>380</v>
      </c>
    </row>
    <row r="13" spans="1:4">
      <c r="A13" s="4" t="s">
        <v>431</v>
      </c>
      <c r="B13" s="9" t="n">
        <v>77.5</v>
      </c>
    </row>
    <row r="14" spans="1:4">
      <c r="A14" s="4" t="s">
        <v>432</v>
      </c>
      <c r="B14" s="9" t="n">
        <v>436.4</v>
      </c>
    </row>
    <row r="15" spans="1:4">
      <c r="A15" s="4" t="s">
        <v>92</v>
      </c>
      <c r="B15" s="9" t="n">
        <v>735.6</v>
      </c>
    </row>
    <row r="16" spans="1:4">
      <c r="A16" s="4" t="s">
        <v>433</v>
      </c>
      <c r="B16" s="9" t="n">
        <v>86.8</v>
      </c>
    </row>
    <row r="17" spans="1:4">
      <c r="A17" s="4" t="s">
        <v>434</v>
      </c>
      <c r="B17" s="9" t="n">
        <v>13.7</v>
      </c>
    </row>
    <row r="18" spans="1:4">
      <c r="A18" s="4" t="s">
        <v>435</v>
      </c>
      <c r="B18" s="9" t="n">
        <v>3838.4</v>
      </c>
    </row>
    <row r="19" spans="1:4">
      <c r="A19" s="4" t="s">
        <v>99</v>
      </c>
      <c r="B19" s="9" t="n">
        <v>32.9</v>
      </c>
    </row>
    <row r="20" spans="1:4">
      <c r="A20" s="4" t="s">
        <v>436</v>
      </c>
      <c r="B20" s="9" t="n">
        <v>145.6</v>
      </c>
    </row>
    <row r="21" spans="1:4">
      <c r="A21" s="4" t="s">
        <v>109</v>
      </c>
      <c r="B21" s="9" t="n">
        <v>7.6</v>
      </c>
    </row>
    <row r="22" spans="1:4">
      <c r="A22" s="4" t="s">
        <v>437</v>
      </c>
      <c r="B22" s="9" t="n">
        <v>2.6</v>
      </c>
    </row>
    <row r="23" spans="1:4">
      <c r="A23" s="4" t="s">
        <v>438</v>
      </c>
      <c r="B23" s="9" t="n">
        <v>29.1</v>
      </c>
    </row>
    <row r="24" spans="1:4">
      <c r="A24" s="4" t="s">
        <v>111</v>
      </c>
      <c r="B24" s="9" t="n">
        <v>439.6</v>
      </c>
    </row>
    <row r="25" spans="1:4">
      <c r="A25" s="4" t="s">
        <v>439</v>
      </c>
      <c r="B25" s="9" t="n">
        <v>657.4</v>
      </c>
    </row>
    <row r="26" spans="1:4">
      <c r="A26" s="4" t="s">
        <v>440</v>
      </c>
      <c r="B26" s="5" t="n">
        <v>3181</v>
      </c>
    </row>
    <row r="27" spans="1:4">
      <c r="A27" s="4" t="s">
        <v>441</v>
      </c>
      <c r="B27" s="9" t="n">
        <v>-12.5</v>
      </c>
    </row>
    <row r="28" spans="1:4">
      <c r="A28" s="4" t="s">
        <v>442</v>
      </c>
      <c r="B28" s="9" t="n">
        <v>3168.5</v>
      </c>
    </row>
    <row r="29" spans="1:4">
      <c r="A29" s="4" t="s">
        <v>443</v>
      </c>
      <c r="C29" s="4" t="s">
        <v>444</v>
      </c>
    </row>
    <row r="30" spans="1:4">
      <c r="A30" s="4" t="s">
        <v>111</v>
      </c>
      <c r="B30" s="5" t="n">
        <v>495</v>
      </c>
    </row>
    <row r="31" spans="1:4">
      <c r="A31" s="4" t="s">
        <v>445</v>
      </c>
    </row>
    <row r="32" spans="1:4">
      <c r="A32" s="3" t="s">
        <v>425</v>
      </c>
    </row>
    <row r="33" spans="1:4">
      <c r="A33" s="4" t="s">
        <v>446</v>
      </c>
      <c r="B33" s="9" t="n">
        <v>1301.2</v>
      </c>
    </row>
    <row r="34" spans="1:4">
      <c r="A34" s="4" t="s">
        <v>447</v>
      </c>
    </row>
    <row r="35" spans="1:4">
      <c r="A35" s="3" t="s">
        <v>425</v>
      </c>
    </row>
    <row r="36" spans="1:4">
      <c r="A36" s="4" t="s">
        <v>446</v>
      </c>
      <c r="B36" s="9" t="n">
        <v>761.4</v>
      </c>
    </row>
    <row r="37" spans="1:4">
      <c r="A37" s="4" t="s">
        <v>448</v>
      </c>
    </row>
    <row r="38" spans="1:4">
      <c r="A38" s="3" t="s">
        <v>425</v>
      </c>
    </row>
    <row r="39" spans="1:4">
      <c r="A39" s="4" t="s">
        <v>449</v>
      </c>
      <c r="B39" s="9" t="n">
        <v>80.3</v>
      </c>
    </row>
    <row r="40" spans="1:4">
      <c r="A40" s="4" t="s">
        <v>450</v>
      </c>
    </row>
    <row r="41" spans="1:4">
      <c r="A41" s="3" t="s">
        <v>425</v>
      </c>
    </row>
    <row r="42" spans="1:4">
      <c r="A42" s="4" t="s">
        <v>449</v>
      </c>
      <c r="B42" s="7" t="n">
        <v>50.1</v>
      </c>
      <c r="C42" s="7" t="n">
        <v>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2</v>
      </c>
      <c r="C2" s="2" t="s">
        <v>23</v>
      </c>
    </row>
    <row r="3" spans="1:3">
      <c r="A3" s="3" t="s">
        <v>412</v>
      </c>
    </row>
    <row r="4" spans="1:3">
      <c r="A4" s="4" t="s">
        <v>452</v>
      </c>
      <c r="B4" s="7" t="n">
        <v>1210.7</v>
      </c>
      <c r="C4" s="8" t="n">
        <v>1043</v>
      </c>
    </row>
    <row r="5" spans="1:3">
      <c r="A5" s="4" t="s">
        <v>453</v>
      </c>
      <c r="B5" s="10" t="n">
        <v>1.91</v>
      </c>
      <c r="C5" s="10" t="n">
        <v>1.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2</v>
      </c>
      <c r="C2" s="2" t="s">
        <v>23</v>
      </c>
    </row>
    <row r="3" spans="1:3">
      <c r="A3" s="3" t="s">
        <v>412</v>
      </c>
    </row>
    <row r="4" spans="1:3">
      <c r="A4" s="4" t="s">
        <v>455</v>
      </c>
      <c r="B4" s="7" t="n">
        <v>52.2</v>
      </c>
      <c r="C4" s="7" t="n">
        <v>9.199999999999999</v>
      </c>
    </row>
    <row r="5" spans="1:3">
      <c r="A5" s="4" t="s">
        <v>415</v>
      </c>
    </row>
    <row r="6" spans="1:3">
      <c r="A6" s="3" t="s">
        <v>412</v>
      </c>
    </row>
    <row r="7" spans="1:3">
      <c r="A7" s="4" t="s">
        <v>455</v>
      </c>
      <c r="B7" s="9" t="n">
        <v>52.2</v>
      </c>
      <c r="C7" s="9" t="n">
        <v>9.199999999999999</v>
      </c>
    </row>
    <row r="8" spans="1:3">
      <c r="A8" s="4" t="s">
        <v>456</v>
      </c>
    </row>
    <row r="9" spans="1:3">
      <c r="A9" s="3" t="s">
        <v>412</v>
      </c>
    </row>
    <row r="10" spans="1:3">
      <c r="A10" s="4" t="s">
        <v>455</v>
      </c>
      <c r="B10" s="9" t="n">
        <v>22.3</v>
      </c>
      <c r="C10" s="9" t="n">
        <v>9.199999999999999</v>
      </c>
    </row>
    <row r="11" spans="1:3">
      <c r="A11" s="4" t="s">
        <v>457</v>
      </c>
    </row>
    <row r="12" spans="1:3">
      <c r="A12" s="3" t="s">
        <v>412</v>
      </c>
    </row>
    <row r="13" spans="1:3">
      <c r="A13" s="4" t="s">
        <v>455</v>
      </c>
      <c r="B13" s="9" t="n">
        <v>22.3</v>
      </c>
      <c r="C13" s="9" t="n">
        <v>9.199999999999999</v>
      </c>
    </row>
    <row r="14" spans="1:3">
      <c r="A14" s="4" t="s">
        <v>458</v>
      </c>
    </row>
    <row r="15" spans="1:3">
      <c r="A15" s="3" t="s">
        <v>412</v>
      </c>
    </row>
    <row r="16" spans="1:3">
      <c r="A16" s="4" t="s">
        <v>455</v>
      </c>
      <c r="B16" s="9" t="n">
        <v>29.9</v>
      </c>
      <c r="C16" s="5" t="n">
        <v>0</v>
      </c>
    </row>
    <row r="17" spans="1:3">
      <c r="A17" s="4" t="s">
        <v>459</v>
      </c>
    </row>
    <row r="18" spans="1:3">
      <c r="A18" s="3" t="s">
        <v>412</v>
      </c>
    </row>
    <row r="19" spans="1:3">
      <c r="A19" s="4" t="s">
        <v>455</v>
      </c>
      <c r="B19" s="7" t="n">
        <v>29.9</v>
      </c>
      <c r="C19"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460</v>
      </c>
      <c r="B1" s="2" t="s">
        <v>1</v>
      </c>
    </row>
    <row r="2" spans="1:2">
      <c r="B2" s="2" t="s">
        <v>350</v>
      </c>
    </row>
    <row r="3" spans="1:2">
      <c r="A3" s="3" t="s">
        <v>461</v>
      </c>
    </row>
    <row r="4" spans="1:2">
      <c r="A4" s="4" t="s">
        <v>462</v>
      </c>
      <c r="B4" s="7" t="n">
        <v>1198.9</v>
      </c>
    </row>
    <row r="5" spans="1:2">
      <c r="A5" s="4" t="s">
        <v>414</v>
      </c>
      <c r="B5" s="9" t="n">
        <v>43.8</v>
      </c>
    </row>
    <row r="6" spans="1:2">
      <c r="A6" s="4" t="s">
        <v>463</v>
      </c>
      <c r="B6" s="9" t="n">
        <v>0.1</v>
      </c>
    </row>
    <row r="7" spans="1:2">
      <c r="A7" s="4" t="s">
        <v>464</v>
      </c>
      <c r="B7" s="9" t="n">
        <v>1242.8</v>
      </c>
    </row>
    <row r="8" spans="1:2">
      <c r="A8" s="4" t="s">
        <v>353</v>
      </c>
    </row>
    <row r="9" spans="1:2">
      <c r="A9" s="3" t="s">
        <v>461</v>
      </c>
    </row>
    <row r="10" spans="1:2">
      <c r="A10" s="4" t="s">
        <v>462</v>
      </c>
      <c r="B10" s="9" t="n">
        <v>1198.9</v>
      </c>
    </row>
    <row r="11" spans="1:2">
      <c r="A11" s="4" t="s">
        <v>414</v>
      </c>
      <c r="B11" s="9" t="n">
        <v>43.8</v>
      </c>
    </row>
    <row r="12" spans="1:2">
      <c r="A12" s="4" t="s">
        <v>463</v>
      </c>
      <c r="B12" s="9" t="n">
        <v>0.1</v>
      </c>
    </row>
    <row r="13" spans="1:2">
      <c r="A13" s="4" t="s">
        <v>464</v>
      </c>
      <c r="B13" s="9" t="n">
        <v>1242.8</v>
      </c>
    </row>
    <row r="14" spans="1:2">
      <c r="A14" s="4" t="s">
        <v>358</v>
      </c>
    </row>
    <row r="15" spans="1:2">
      <c r="A15" s="3" t="s">
        <v>461</v>
      </c>
    </row>
    <row r="16" spans="1:2">
      <c r="A16" s="4" t="s">
        <v>462</v>
      </c>
      <c r="B16" s="5" t="n">
        <v>0</v>
      </c>
    </row>
    <row r="17" spans="1:2">
      <c r="A17" s="4" t="s">
        <v>414</v>
      </c>
      <c r="B17" s="5" t="n">
        <v>0</v>
      </c>
    </row>
    <row r="18" spans="1:2">
      <c r="A18" s="4" t="s">
        <v>463</v>
      </c>
      <c r="B18" s="5" t="n">
        <v>0</v>
      </c>
    </row>
    <row r="19" spans="1:2">
      <c r="A19" s="4" t="s">
        <v>464</v>
      </c>
      <c r="B19" s="8"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2</v>
      </c>
      <c r="C1" s="2" t="s">
        <v>82</v>
      </c>
    </row>
    <row r="2" spans="1:3">
      <c r="A2" s="3" t="s">
        <v>466</v>
      </c>
    </row>
    <row r="3" spans="1:3">
      <c r="A3" s="4" t="s">
        <v>467</v>
      </c>
      <c r="B3" s="7" t="n">
        <v>1252.8</v>
      </c>
      <c r="C3" s="7" t="n">
        <v>1200.4</v>
      </c>
    </row>
    <row r="4" spans="1:3">
      <c r="A4" s="4" t="s">
        <v>468</v>
      </c>
      <c r="B4" s="9" t="n">
        <v>-127.8</v>
      </c>
      <c r="C4" s="5" t="n">
        <v>-111</v>
      </c>
    </row>
    <row r="5" spans="1:3">
      <c r="A5" s="4" t="s">
        <v>469</v>
      </c>
      <c r="B5" s="5" t="n">
        <v>1125</v>
      </c>
      <c r="C5" s="9" t="n">
        <v>1089.4</v>
      </c>
    </row>
    <row r="6" spans="1:3">
      <c r="A6" s="3" t="s">
        <v>470</v>
      </c>
    </row>
    <row r="7" spans="1:3">
      <c r="A7" s="4" t="s">
        <v>471</v>
      </c>
      <c r="B7" s="9" t="n">
        <v>1680.2</v>
      </c>
      <c r="C7" s="9" t="n">
        <v>1542.4</v>
      </c>
    </row>
    <row r="8" spans="1:3">
      <c r="A8" s="4" t="s">
        <v>472</v>
      </c>
      <c r="B8" s="9" t="n">
        <v>2805.2</v>
      </c>
      <c r="C8" s="9" t="n">
        <v>2631.8</v>
      </c>
    </row>
    <row r="9" spans="1:3">
      <c r="A9" s="4" t="s">
        <v>473</v>
      </c>
      <c r="B9" s="5" t="n">
        <v>2933</v>
      </c>
      <c r="C9" s="9" t="n">
        <v>2742.8</v>
      </c>
    </row>
    <row r="10" spans="1:3">
      <c r="A10" s="4" t="s">
        <v>474</v>
      </c>
    </row>
    <row r="11" spans="1:3">
      <c r="A11" s="3" t="s">
        <v>470</v>
      </c>
    </row>
    <row r="12" spans="1:3">
      <c r="A12" s="4" t="s">
        <v>471</v>
      </c>
      <c r="B12" s="9" t="n">
        <v>1258.5</v>
      </c>
      <c r="C12" s="9" t="n">
        <v>1136.1</v>
      </c>
    </row>
    <row r="13" spans="1:3">
      <c r="A13" s="4" t="s">
        <v>475</v>
      </c>
    </row>
    <row r="14" spans="1:3">
      <c r="A14" s="3" t="s">
        <v>470</v>
      </c>
    </row>
    <row r="15" spans="1:3">
      <c r="A15" s="4" t="s">
        <v>471</v>
      </c>
      <c r="B15" s="5" t="n">
        <v>421</v>
      </c>
      <c r="C15" s="9" t="n">
        <v>405.6</v>
      </c>
    </row>
    <row r="16" spans="1:3">
      <c r="A16" s="4" t="s">
        <v>476</v>
      </c>
    </row>
    <row r="17" spans="1:3">
      <c r="A17" s="3" t="s">
        <v>470</v>
      </c>
    </row>
    <row r="18" spans="1:3">
      <c r="A18" s="4" t="s">
        <v>471</v>
      </c>
      <c r="B18" s="9" t="n">
        <v>0.7</v>
      </c>
      <c r="C18" s="9" t="n">
        <v>0.7</v>
      </c>
    </row>
    <row r="19" spans="1:3">
      <c r="A19" s="4" t="s">
        <v>477</v>
      </c>
    </row>
    <row r="20" spans="1:3">
      <c r="A20" s="3" t="s">
        <v>466</v>
      </c>
    </row>
    <row r="21" spans="1:3">
      <c r="A21" s="4" t="s">
        <v>467</v>
      </c>
      <c r="B21" s="9" t="n">
        <v>1173.6</v>
      </c>
      <c r="C21" s="9" t="n">
        <v>1122.5</v>
      </c>
    </row>
    <row r="22" spans="1:3">
      <c r="A22" s="4" t="s">
        <v>468</v>
      </c>
      <c r="B22" s="9" t="n">
        <v>-88.3</v>
      </c>
      <c r="C22" s="9" t="n">
        <v>-73.3</v>
      </c>
    </row>
    <row r="23" spans="1:3">
      <c r="A23" s="4" t="s">
        <v>469</v>
      </c>
      <c r="B23" s="9" t="n">
        <v>1085.3</v>
      </c>
      <c r="C23" s="9" t="n">
        <v>1049.2</v>
      </c>
    </row>
    <row r="24" spans="1:3">
      <c r="A24" s="4" t="s">
        <v>478</v>
      </c>
    </row>
    <row r="25" spans="1:3">
      <c r="A25" s="3" t="s">
        <v>466</v>
      </c>
    </row>
    <row r="26" spans="1:3">
      <c r="A26" s="4" t="s">
        <v>467</v>
      </c>
      <c r="B26" s="5" t="n">
        <v>2</v>
      </c>
      <c r="C26" s="5" t="n">
        <v>2</v>
      </c>
    </row>
    <row r="27" spans="1:3">
      <c r="A27" s="4" t="s">
        <v>468</v>
      </c>
      <c r="B27" s="9" t="n">
        <v>-0.6</v>
      </c>
      <c r="C27" s="9" t="n">
        <v>-0.6</v>
      </c>
    </row>
    <row r="28" spans="1:3">
      <c r="A28" s="4" t="s">
        <v>469</v>
      </c>
      <c r="B28" s="9" t="n">
        <v>1.4</v>
      </c>
      <c r="C28" s="9" t="n">
        <v>1.4</v>
      </c>
    </row>
    <row r="29" spans="1:3">
      <c r="A29" s="4" t="s">
        <v>475</v>
      </c>
    </row>
    <row r="30" spans="1:3">
      <c r="A30" s="3" t="s">
        <v>466</v>
      </c>
    </row>
    <row r="31" spans="1:3">
      <c r="A31" s="4" t="s">
        <v>467</v>
      </c>
      <c r="B31" s="9" t="n">
        <v>16.3</v>
      </c>
      <c r="C31" s="9" t="n">
        <v>15.7</v>
      </c>
    </row>
    <row r="32" spans="1:3">
      <c r="A32" s="4" t="s">
        <v>468</v>
      </c>
      <c r="B32" s="9" t="n">
        <v>-6.6</v>
      </c>
      <c r="C32" s="9" t="n">
        <v>-6.2</v>
      </c>
    </row>
    <row r="33" spans="1:3">
      <c r="A33" s="4" t="s">
        <v>469</v>
      </c>
      <c r="B33" s="9" t="n">
        <v>9.699999999999999</v>
      </c>
      <c r="C33" s="9" t="n">
        <v>9.5</v>
      </c>
    </row>
    <row r="34" spans="1:3">
      <c r="A34" s="4" t="s">
        <v>479</v>
      </c>
    </row>
    <row r="35" spans="1:3">
      <c r="A35" s="3" t="s">
        <v>466</v>
      </c>
    </row>
    <row r="36" spans="1:3">
      <c r="A36" s="4" t="s">
        <v>467</v>
      </c>
      <c r="B36" s="5" t="n">
        <v>58</v>
      </c>
      <c r="C36" s="9" t="n">
        <v>57.3</v>
      </c>
    </row>
    <row r="37" spans="1:3">
      <c r="A37" s="4" t="s">
        <v>468</v>
      </c>
      <c r="B37" s="9" t="n">
        <v>-30.2</v>
      </c>
      <c r="C37" s="9" t="n">
        <v>-28.9</v>
      </c>
    </row>
    <row r="38" spans="1:3">
      <c r="A38" s="4" t="s">
        <v>469</v>
      </c>
      <c r="B38" s="9" t="n">
        <v>27.8</v>
      </c>
      <c r="C38" s="9" t="n">
        <v>28.4</v>
      </c>
    </row>
    <row r="39" spans="1:3">
      <c r="A39" s="4" t="s">
        <v>480</v>
      </c>
    </row>
    <row r="40" spans="1:3">
      <c r="A40" s="3" t="s">
        <v>466</v>
      </c>
    </row>
    <row r="41" spans="1:3">
      <c r="A41" s="4" t="s">
        <v>467</v>
      </c>
      <c r="B41" s="9" t="n">
        <v>2.9</v>
      </c>
      <c r="C41" s="9" t="n">
        <v>2.9</v>
      </c>
    </row>
    <row r="42" spans="1:3">
      <c r="A42" s="4" t="s">
        <v>468</v>
      </c>
      <c r="B42" s="9" t="n">
        <v>-2.1</v>
      </c>
      <c r="C42" s="5" t="n">
        <v>-2</v>
      </c>
    </row>
    <row r="43" spans="1:3">
      <c r="A43" s="4" t="s">
        <v>469</v>
      </c>
      <c r="B43" s="7" t="n">
        <v>0.8</v>
      </c>
      <c r="C43" s="7"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5</v>
      </c>
      <c r="B1" s="2" t="s">
        <v>22</v>
      </c>
      <c r="C1" s="2" t="s">
        <v>82</v>
      </c>
    </row>
    <row r="2" spans="1:3">
      <c r="A2" s="3" t="s">
        <v>126</v>
      </c>
    </row>
    <row r="3" spans="1:3">
      <c r="A3" s="4" t="s">
        <v>127</v>
      </c>
      <c r="B3" s="8" t="n">
        <v>44</v>
      </c>
      <c r="C3" s="7" t="n">
        <v>38.7</v>
      </c>
    </row>
    <row r="4" spans="1:3">
      <c r="A4" s="4" t="s">
        <v>128</v>
      </c>
      <c r="B4" s="5" t="n">
        <v>5000000</v>
      </c>
      <c r="C4" s="5" t="n">
        <v>5000000</v>
      </c>
    </row>
    <row r="5" spans="1:3">
      <c r="A5" s="4" t="s">
        <v>129</v>
      </c>
      <c r="B5" s="5" t="n">
        <v>0</v>
      </c>
      <c r="C5" s="5" t="n">
        <v>0</v>
      </c>
    </row>
    <row r="6" spans="1:3">
      <c r="A6" s="4" t="s">
        <v>130</v>
      </c>
      <c r="B6" s="10" t="n">
        <v>0.1</v>
      </c>
      <c r="C6" s="10" t="n">
        <v>0.1</v>
      </c>
    </row>
    <row r="7" spans="1:3">
      <c r="A7" s="4" t="s">
        <v>131</v>
      </c>
      <c r="B7" s="5" t="n">
        <v>260000000</v>
      </c>
      <c r="C7" s="5" t="n">
        <v>260000000</v>
      </c>
    </row>
    <row r="8" spans="1:3">
      <c r="A8" s="4" t="s">
        <v>132</v>
      </c>
      <c r="B8" s="5" t="n">
        <v>185983792</v>
      </c>
      <c r="C8" s="5" t="n">
        <v>185983792</v>
      </c>
    </row>
    <row r="9" spans="1:3">
      <c r="A9" s="4" t="s">
        <v>133</v>
      </c>
      <c r="B9" s="5" t="n">
        <v>51469535</v>
      </c>
      <c r="C9" s="5" t="n">
        <v>51653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2</v>
      </c>
      <c r="C2" s="2" t="s">
        <v>23</v>
      </c>
      <c r="D2" s="2" t="s">
        <v>82</v>
      </c>
    </row>
    <row r="3" spans="1:4">
      <c r="A3" s="3" t="s">
        <v>482</v>
      </c>
    </row>
    <row r="4" spans="1:4">
      <c r="A4" s="4" t="s">
        <v>483</v>
      </c>
      <c r="B4" s="8" t="n">
        <v>1125</v>
      </c>
      <c r="D4" s="7" t="n">
        <v>1089.4</v>
      </c>
    </row>
    <row r="5" spans="1:4">
      <c r="A5" s="4" t="s">
        <v>484</v>
      </c>
      <c r="B5" s="9" t="n">
        <v>1680.2</v>
      </c>
      <c r="D5" s="7" t="n">
        <v>1542.4</v>
      </c>
    </row>
    <row r="6" spans="1:4">
      <c r="A6" s="4" t="s">
        <v>485</v>
      </c>
      <c r="B6" s="9" t="n">
        <v>13.5</v>
      </c>
      <c r="C6" s="7" t="n">
        <v>5.1</v>
      </c>
    </row>
    <row r="7" spans="1:4">
      <c r="A7" s="3" t="s">
        <v>486</v>
      </c>
    </row>
    <row r="8" spans="1:4">
      <c r="A8" s="4" t="s">
        <v>487</v>
      </c>
      <c r="B8" s="9" t="n">
        <v>63.1</v>
      </c>
    </row>
    <row r="9" spans="1:4">
      <c r="A9" s="4" t="s">
        <v>488</v>
      </c>
      <c r="B9" s="9" t="n">
        <v>62.9</v>
      </c>
    </row>
    <row r="10" spans="1:4">
      <c r="A10" s="4" t="s">
        <v>489</v>
      </c>
      <c r="B10" s="9" t="n">
        <v>62.7</v>
      </c>
    </row>
    <row r="11" spans="1:4">
      <c r="A11" s="4" t="s">
        <v>490</v>
      </c>
      <c r="B11" s="9" t="n">
        <v>62.6</v>
      </c>
    </row>
    <row r="12" spans="1:4">
      <c r="A12" s="4" t="s">
        <v>491</v>
      </c>
      <c r="B12" s="9" t="n">
        <v>62.6</v>
      </c>
    </row>
    <row r="13" spans="1:4">
      <c r="A13" s="4" t="s">
        <v>492</v>
      </c>
      <c r="B13" s="9" t="n">
        <v>62.5</v>
      </c>
    </row>
    <row r="14" spans="1:4">
      <c r="A14" s="4" t="s">
        <v>353</v>
      </c>
    </row>
    <row r="15" spans="1:4">
      <c r="A15" s="3" t="s">
        <v>482</v>
      </c>
    </row>
    <row r="16" spans="1:4">
      <c r="A16" s="4" t="s">
        <v>483</v>
      </c>
      <c r="B16" s="5" t="n">
        <v>1124</v>
      </c>
    </row>
    <row r="17" spans="1:4">
      <c r="A17" s="4" t="s">
        <v>484</v>
      </c>
      <c r="B17" s="9" t="n">
        <v>1680.2</v>
      </c>
    </row>
    <row r="18" spans="1:4">
      <c r="A18" s="4" t="s">
        <v>358</v>
      </c>
    </row>
    <row r="19" spans="1:4">
      <c r="A19" s="3" t="s">
        <v>482</v>
      </c>
    </row>
    <row r="20" spans="1:4">
      <c r="A20" s="4" t="s">
        <v>483</v>
      </c>
      <c r="B20" s="5" t="n">
        <v>1</v>
      </c>
    </row>
    <row r="21" spans="1:4">
      <c r="A21" s="4" t="s">
        <v>484</v>
      </c>
      <c r="B21" s="8"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93</v>
      </c>
      <c r="B1" s="2" t="s">
        <v>1</v>
      </c>
      <c r="C1" s="2" t="s">
        <v>494</v>
      </c>
    </row>
    <row r="2" spans="1:3">
      <c r="B2" s="2" t="s">
        <v>22</v>
      </c>
      <c r="C2" s="2" t="s">
        <v>495</v>
      </c>
    </row>
    <row r="3" spans="1:3">
      <c r="A3" s="3" t="s">
        <v>496</v>
      </c>
    </row>
    <row r="4" spans="1:3">
      <c r="A4" s="4" t="s">
        <v>497</v>
      </c>
      <c r="B4" s="7" t="n">
        <v>38.7</v>
      </c>
    </row>
    <row r="5" spans="1:3">
      <c r="A5" s="4" t="s">
        <v>498</v>
      </c>
      <c r="B5" s="9" t="n">
        <v>6.1</v>
      </c>
      <c r="C5" s="7" t="n">
        <v>8.4</v>
      </c>
    </row>
    <row r="6" spans="1:3">
      <c r="A6" s="4" t="s">
        <v>499</v>
      </c>
      <c r="B6" s="9" t="n">
        <v>-1.1</v>
      </c>
      <c r="C6" s="9" t="n">
        <v>9.5</v>
      </c>
    </row>
    <row r="7" spans="1:3">
      <c r="A7" s="4" t="s">
        <v>500</v>
      </c>
      <c r="B7" s="9" t="n">
        <v>0.3</v>
      </c>
      <c r="C7" s="9" t="n">
        <v>3.2</v>
      </c>
    </row>
    <row r="8" spans="1:3">
      <c r="A8" s="4" t="s">
        <v>501</v>
      </c>
      <c r="B8" s="5" t="n">
        <v>44</v>
      </c>
      <c r="C8" s="9" t="n">
        <v>17.6</v>
      </c>
    </row>
    <row r="9" spans="1:3">
      <c r="A9" s="4" t="s">
        <v>502</v>
      </c>
      <c r="B9" s="9" t="n">
        <v>118.3</v>
      </c>
    </row>
    <row r="10" spans="1:3">
      <c r="A10" s="3" t="s">
        <v>503</v>
      </c>
    </row>
    <row r="11" spans="1:3">
      <c r="A11" s="4" t="s">
        <v>497</v>
      </c>
      <c r="B11" s="9" t="n">
        <v>47.1</v>
      </c>
    </row>
    <row r="12" spans="1:3">
      <c r="A12" s="4" t="s">
        <v>498</v>
      </c>
      <c r="B12" s="9" t="n">
        <v>6.4</v>
      </c>
      <c r="C12" s="9" t="n">
        <v>13.7</v>
      </c>
    </row>
    <row r="13" spans="1:3">
      <c r="A13" s="4" t="s">
        <v>504</v>
      </c>
      <c r="B13" s="9" t="n">
        <v>1.1</v>
      </c>
      <c r="C13" s="9" t="n">
        <v>-9.5</v>
      </c>
    </row>
    <row r="14" spans="1:3">
      <c r="A14" s="4" t="s">
        <v>500</v>
      </c>
      <c r="B14" s="9" t="n">
        <v>-0.9</v>
      </c>
      <c r="C14" s="9" t="n">
        <v>-6.2</v>
      </c>
    </row>
    <row r="15" spans="1:3">
      <c r="A15" s="4" t="s">
        <v>505</v>
      </c>
      <c r="B15" s="7" t="n">
        <v>53.7</v>
      </c>
      <c r="C15" s="7" t="n">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6</v>
      </c>
      <c r="B1" s="2" t="s">
        <v>22</v>
      </c>
      <c r="C1" s="2" t="s">
        <v>82</v>
      </c>
    </row>
    <row r="2" spans="1:3">
      <c r="A2" s="3" t="s">
        <v>202</v>
      </c>
    </row>
    <row r="3" spans="1:3">
      <c r="A3" s="4" t="s">
        <v>507</v>
      </c>
      <c r="B3" s="7" t="n">
        <v>457.8</v>
      </c>
      <c r="C3" s="7" t="n">
        <v>353.7</v>
      </c>
    </row>
    <row r="4" spans="1:3">
      <c r="A4" s="4" t="s">
        <v>508</v>
      </c>
      <c r="B4" s="9" t="n">
        <v>456.1</v>
      </c>
      <c r="C4" s="9" t="n">
        <v>542.4</v>
      </c>
    </row>
    <row r="5" spans="1:3">
      <c r="A5" s="4" t="s">
        <v>509</v>
      </c>
      <c r="B5" s="5" t="n">
        <v>250</v>
      </c>
      <c r="C5" s="9" t="n">
        <v>224.1</v>
      </c>
    </row>
    <row r="6" spans="1:3">
      <c r="A6" s="4" t="s">
        <v>510</v>
      </c>
      <c r="B6" s="9" t="n">
        <v>1163.9</v>
      </c>
      <c r="C6" s="9" t="n">
        <v>1120.2</v>
      </c>
    </row>
    <row r="7" spans="1:3">
      <c r="A7" s="4" t="s">
        <v>511</v>
      </c>
      <c r="B7" s="9" t="n">
        <v>-128.7</v>
      </c>
      <c r="C7" s="9" t="n">
        <v>-127.7</v>
      </c>
    </row>
    <row r="8" spans="1:3">
      <c r="A8" s="4" t="s">
        <v>512</v>
      </c>
      <c r="B8" s="7" t="n">
        <v>1035.2</v>
      </c>
      <c r="C8" s="7" t="n">
        <v>99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3</v>
      </c>
      <c r="B1" s="2" t="s">
        <v>22</v>
      </c>
      <c r="C1" s="2" t="s">
        <v>82</v>
      </c>
    </row>
    <row r="2" spans="1:3">
      <c r="A2" s="3" t="s">
        <v>205</v>
      </c>
    </row>
    <row r="3" spans="1:3">
      <c r="A3" s="4" t="s">
        <v>514</v>
      </c>
      <c r="B3" s="7" t="n">
        <v>1490.7</v>
      </c>
      <c r="C3" s="7" t="n">
        <v>1461.1</v>
      </c>
    </row>
    <row r="4" spans="1:3">
      <c r="A4" s="4" t="s">
        <v>515</v>
      </c>
      <c r="B4" s="9" t="n">
        <v>-460.3</v>
      </c>
      <c r="C4" s="9" t="n">
        <v>-435.9</v>
      </c>
    </row>
    <row r="5" spans="1:3">
      <c r="A5" s="4" t="s">
        <v>91</v>
      </c>
      <c r="B5" s="7" t="n">
        <v>1030.4</v>
      </c>
      <c r="C5" s="7" t="n">
        <v>10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2</v>
      </c>
      <c r="C2" s="2" t="s">
        <v>23</v>
      </c>
    </row>
    <row r="3" spans="1:3">
      <c r="A3" s="3" t="s">
        <v>208</v>
      </c>
    </row>
    <row r="4" spans="1:3">
      <c r="A4" s="4" t="s">
        <v>517</v>
      </c>
      <c r="B4" s="7" t="n">
        <v>4.7</v>
      </c>
      <c r="C4" s="8" t="n">
        <v>0</v>
      </c>
    </row>
    <row r="5" spans="1:3">
      <c r="A5" s="4" t="s">
        <v>518</v>
      </c>
      <c r="B5" s="9" t="n">
        <v>-82.40000000000001</v>
      </c>
      <c r="C5" s="9" t="n">
        <v>8.300000000000001</v>
      </c>
    </row>
    <row r="6" spans="1:3">
      <c r="A6" s="4" t="s">
        <v>519</v>
      </c>
      <c r="B6" s="7" t="n">
        <v>-77.7</v>
      </c>
      <c r="C6" s="7" t="n">
        <v>8.3000000000000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0</v>
      </c>
      <c r="B1" s="2" t="s">
        <v>1</v>
      </c>
      <c r="D1" s="2" t="s">
        <v>494</v>
      </c>
    </row>
    <row r="2" spans="1:4">
      <c r="B2" s="2" t="s">
        <v>22</v>
      </c>
      <c r="C2" s="2" t="s">
        <v>23</v>
      </c>
      <c r="D2" s="2" t="s">
        <v>410</v>
      </c>
    </row>
    <row r="3" spans="1:4">
      <c r="A3" s="3" t="s">
        <v>521</v>
      </c>
    </row>
    <row r="4" spans="1:4">
      <c r="A4" s="4" t="s">
        <v>522</v>
      </c>
      <c r="B4" s="8" t="n">
        <v>0</v>
      </c>
    </row>
    <row r="5" spans="1:4">
      <c r="A5" s="4" t="s">
        <v>523</v>
      </c>
      <c r="B5" s="9" t="n">
        <v>3.5</v>
      </c>
    </row>
    <row r="6" spans="1:4">
      <c r="A6" s="4" t="s">
        <v>524</v>
      </c>
      <c r="B6" s="9" t="n">
        <v>1.2</v>
      </c>
    </row>
    <row r="7" spans="1:4">
      <c r="A7" s="4" t="s">
        <v>525</v>
      </c>
      <c r="B7" s="9" t="n">
        <v>4.7</v>
      </c>
      <c r="C7" s="8" t="n">
        <v>0</v>
      </c>
    </row>
    <row r="8" spans="1:4">
      <c r="A8" s="3" t="s">
        <v>526</v>
      </c>
    </row>
    <row r="9" spans="1:4">
      <c r="A9" s="4" t="s">
        <v>527</v>
      </c>
      <c r="B9" s="9" t="n">
        <v>6.5</v>
      </c>
      <c r="D9" s="7" t="n">
        <v>6.5</v>
      </c>
    </row>
    <row r="10" spans="1:4">
      <c r="A10" s="4" t="s">
        <v>528</v>
      </c>
      <c r="B10" s="9" t="n">
        <v>3.5</v>
      </c>
    </row>
    <row r="11" spans="1:4">
      <c r="A11" s="4" t="s">
        <v>529</v>
      </c>
      <c r="B11" s="9" t="n">
        <v>-4.6</v>
      </c>
    </row>
    <row r="12" spans="1:4">
      <c r="A12" s="4" t="s">
        <v>530</v>
      </c>
      <c r="B12" s="9" t="n">
        <v>-0.6</v>
      </c>
    </row>
    <row r="13" spans="1:4">
      <c r="A13" s="4" t="s">
        <v>531</v>
      </c>
      <c r="B13" s="9" t="n">
        <v>4.8</v>
      </c>
    </row>
    <row r="14" spans="1:4">
      <c r="A14" s="4" t="s">
        <v>532</v>
      </c>
      <c r="B14" s="9" t="n">
        <v>2.6</v>
      </c>
      <c r="C14" s="9" t="n">
        <v>2.3</v>
      </c>
    </row>
    <row r="15" spans="1:4">
      <c r="A15" s="4" t="s">
        <v>533</v>
      </c>
      <c r="B15" s="5" t="n">
        <v>-85</v>
      </c>
      <c r="C15" s="5" t="n">
        <v>0</v>
      </c>
    </row>
    <row r="16" spans="1:4">
      <c r="A16" s="4" t="s">
        <v>534</v>
      </c>
      <c r="B16" s="5" t="n">
        <v>0</v>
      </c>
      <c r="C16" s="5" t="n">
        <v>6</v>
      </c>
    </row>
    <row r="17" spans="1:4">
      <c r="A17" s="4" t="s">
        <v>518</v>
      </c>
      <c r="B17" s="9" t="n">
        <v>-82.40000000000001</v>
      </c>
      <c r="C17" s="7" t="n">
        <v>8.300000000000001</v>
      </c>
    </row>
    <row r="18" spans="1:4">
      <c r="A18" s="4" t="s">
        <v>535</v>
      </c>
    </row>
    <row r="19" spans="1:4">
      <c r="A19" s="3" t="s">
        <v>521</v>
      </c>
    </row>
    <row r="20" spans="1:4">
      <c r="A20" s="4" t="s">
        <v>522</v>
      </c>
      <c r="B20" s="5" t="n">
        <v>0</v>
      </c>
    </row>
    <row r="21" spans="1:4">
      <c r="A21" s="4" t="s">
        <v>523</v>
      </c>
      <c r="B21" s="5" t="n">
        <v>0</v>
      </c>
    </row>
    <row r="22" spans="1:4">
      <c r="A22" s="4" t="s">
        <v>524</v>
      </c>
      <c r="B22" s="5" t="n">
        <v>1</v>
      </c>
    </row>
    <row r="23" spans="1:4">
      <c r="A23" s="4" t="s">
        <v>525</v>
      </c>
      <c r="B23" s="5" t="n">
        <v>1</v>
      </c>
    </row>
    <row r="24" spans="1:4">
      <c r="A24" s="4" t="s">
        <v>536</v>
      </c>
      <c r="B24" s="5" t="n">
        <v>1</v>
      </c>
    </row>
    <row r="25" spans="1:4">
      <c r="A25" s="4" t="s">
        <v>537</v>
      </c>
    </row>
    <row r="26" spans="1:4">
      <c r="A26" s="3" t="s">
        <v>521</v>
      </c>
    </row>
    <row r="27" spans="1:4">
      <c r="A27" s="4" t="s">
        <v>522</v>
      </c>
      <c r="B27" s="5" t="n">
        <v>0</v>
      </c>
    </row>
    <row r="28" spans="1:4">
      <c r="A28" s="4" t="s">
        <v>523</v>
      </c>
      <c r="B28" s="9" t="n">
        <v>1.9</v>
      </c>
    </row>
    <row r="29" spans="1:4">
      <c r="A29" s="4" t="s">
        <v>524</v>
      </c>
      <c r="B29" s="9" t="n">
        <v>0.2</v>
      </c>
    </row>
    <row r="30" spans="1:4">
      <c r="A30" s="4" t="s">
        <v>525</v>
      </c>
      <c r="B30" s="9" t="n">
        <v>2.1</v>
      </c>
    </row>
    <row r="31" spans="1:4">
      <c r="A31" s="3" t="s">
        <v>526</v>
      </c>
    </row>
    <row r="32" spans="1:4">
      <c r="A32" s="4" t="s">
        <v>527</v>
      </c>
      <c r="B32" s="5" t="n">
        <v>3</v>
      </c>
      <c r="D32" s="5" t="n">
        <v>3</v>
      </c>
    </row>
    <row r="33" spans="1:4">
      <c r="A33" s="4" t="s">
        <v>528</v>
      </c>
      <c r="B33" s="9" t="n">
        <v>-1.9</v>
      </c>
    </row>
    <row r="34" spans="1:4">
      <c r="A34" s="4" t="s">
        <v>529</v>
      </c>
      <c r="B34" s="9" t="n">
        <v>-0.2</v>
      </c>
    </row>
    <row r="35" spans="1:4">
      <c r="A35" s="4" t="s">
        <v>530</v>
      </c>
      <c r="B35" s="9" t="n">
        <v>-0.1</v>
      </c>
    </row>
    <row r="36" spans="1:4">
      <c r="A36" s="4" t="s">
        <v>531</v>
      </c>
      <c r="B36" s="9" t="n">
        <v>4.8</v>
      </c>
    </row>
    <row r="37" spans="1:4">
      <c r="A37" s="4" t="s">
        <v>538</v>
      </c>
    </row>
    <row r="38" spans="1:4">
      <c r="A38" s="3" t="s">
        <v>521</v>
      </c>
    </row>
    <row r="39" spans="1:4">
      <c r="A39" s="4" t="s">
        <v>522</v>
      </c>
      <c r="B39" s="5" t="n">
        <v>0</v>
      </c>
    </row>
    <row r="40" spans="1:4">
      <c r="A40" s="4" t="s">
        <v>523</v>
      </c>
      <c r="B40" s="9" t="n">
        <v>1.6</v>
      </c>
    </row>
    <row r="41" spans="1:4">
      <c r="A41" s="4" t="s">
        <v>524</v>
      </c>
      <c r="B41" s="5" t="n">
        <v>0</v>
      </c>
    </row>
    <row r="42" spans="1:4">
      <c r="A42" s="4" t="s">
        <v>525</v>
      </c>
      <c r="B42" s="9" t="n">
        <v>1.6</v>
      </c>
    </row>
    <row r="43" spans="1:4">
      <c r="A43" s="3" t="s">
        <v>526</v>
      </c>
    </row>
    <row r="44" spans="1:4">
      <c r="A44" s="4" t="s">
        <v>527</v>
      </c>
      <c r="B44" s="9" t="n">
        <v>2.3</v>
      </c>
      <c r="D44" s="9" t="n">
        <v>2.3</v>
      </c>
    </row>
    <row r="45" spans="1:4">
      <c r="A45" s="4" t="s">
        <v>528</v>
      </c>
      <c r="B45" s="9" t="n">
        <v>1.6</v>
      </c>
    </row>
    <row r="46" spans="1:4">
      <c r="A46" s="4" t="s">
        <v>529</v>
      </c>
      <c r="B46" s="9" t="n">
        <v>-3.2</v>
      </c>
    </row>
    <row r="47" spans="1:4">
      <c r="A47" s="4" t="s">
        <v>530</v>
      </c>
      <c r="B47" s="9" t="n">
        <v>-0.7</v>
      </c>
    </row>
    <row r="48" spans="1:4">
      <c r="A48" s="4" t="s">
        <v>531</v>
      </c>
      <c r="B48" s="5" t="n">
        <v>0</v>
      </c>
    </row>
    <row r="49" spans="1:4">
      <c r="A49" s="4" t="s">
        <v>539</v>
      </c>
    </row>
    <row r="50" spans="1:4">
      <c r="A50" s="3" t="s">
        <v>526</v>
      </c>
    </row>
    <row r="51" spans="1:4">
      <c r="A51" s="4" t="s">
        <v>527</v>
      </c>
      <c r="B51" s="9" t="n">
        <v>1.2</v>
      </c>
      <c r="D51" s="9" t="n">
        <v>1.2</v>
      </c>
    </row>
    <row r="52" spans="1:4">
      <c r="A52" s="4" t="s">
        <v>528</v>
      </c>
      <c r="B52" s="5" t="n">
        <v>0</v>
      </c>
    </row>
    <row r="53" spans="1:4">
      <c r="A53" s="4" t="s">
        <v>529</v>
      </c>
      <c r="B53" s="9" t="n">
        <v>-1.2</v>
      </c>
    </row>
    <row r="54" spans="1:4">
      <c r="A54" s="4" t="s">
        <v>530</v>
      </c>
      <c r="B54" s="5" t="n">
        <v>0</v>
      </c>
    </row>
    <row r="55" spans="1:4">
      <c r="A55" s="4" t="s">
        <v>531</v>
      </c>
      <c r="B55" s="8" t="n">
        <v>0</v>
      </c>
    </row>
    <row r="56" spans="1:4">
      <c r="A56" s="4" t="s">
        <v>540</v>
      </c>
    </row>
    <row r="57" spans="1:4">
      <c r="A57" s="3" t="s">
        <v>521</v>
      </c>
    </row>
    <row r="58" spans="1:4">
      <c r="A58" s="4" t="s">
        <v>536</v>
      </c>
      <c r="D58" s="8"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1</v>
      </c>
      <c r="B1" s="2" t="s">
        <v>22</v>
      </c>
      <c r="C1" s="2" t="s">
        <v>82</v>
      </c>
    </row>
    <row r="2" spans="1:3">
      <c r="A2" s="3" t="s">
        <v>542</v>
      </c>
    </row>
    <row r="3" spans="1:3">
      <c r="A3" s="4" t="s">
        <v>543</v>
      </c>
      <c r="B3" s="7" t="n">
        <v>43.8</v>
      </c>
      <c r="C3" s="7" t="n">
        <v>91.40000000000001</v>
      </c>
    </row>
    <row r="4" spans="1:3">
      <c r="A4" s="4" t="s">
        <v>544</v>
      </c>
      <c r="B4" s="9" t="n">
        <v>184.4</v>
      </c>
      <c r="C4" s="5" t="n">
        <v>0</v>
      </c>
    </row>
    <row r="5" spans="1:3">
      <c r="A5" s="4" t="s">
        <v>545</v>
      </c>
      <c r="B5" s="9" t="n">
        <v>228.2</v>
      </c>
      <c r="C5" s="9" t="n">
        <v>91.40000000000001</v>
      </c>
    </row>
    <row r="6" spans="1:3">
      <c r="A6" s="4" t="s">
        <v>546</v>
      </c>
      <c r="B6" s="9" t="n">
        <v>100.7</v>
      </c>
      <c r="C6" s="9" t="n">
        <v>101.2</v>
      </c>
    </row>
    <row r="7" spans="1:3">
      <c r="A7" s="4" t="s">
        <v>98</v>
      </c>
      <c r="B7" s="7" t="n">
        <v>328.9</v>
      </c>
      <c r="C7" s="7" t="n">
        <v>192.6</v>
      </c>
    </row>
    <row r="8" spans="1:3">
      <c r="A8" s="4" t="s">
        <v>543</v>
      </c>
    </row>
    <row r="9" spans="1:3">
      <c r="A9" s="3" t="s">
        <v>542</v>
      </c>
    </row>
    <row r="10" spans="1:3">
      <c r="A10" s="4" t="s">
        <v>547</v>
      </c>
      <c r="B10" s="4" t="s">
        <v>548</v>
      </c>
    </row>
    <row r="11" spans="1:3">
      <c r="A11" s="4" t="s">
        <v>544</v>
      </c>
    </row>
    <row r="12" spans="1:3">
      <c r="A12" s="3" t="s">
        <v>542</v>
      </c>
    </row>
    <row r="13" spans="1:3">
      <c r="A13" s="4" t="s">
        <v>547</v>
      </c>
      <c r="B13" s="4" t="s">
        <v>5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2</v>
      </c>
      <c r="C2" s="2" t="s">
        <v>82</v>
      </c>
    </row>
    <row r="3" spans="1:3">
      <c r="A3" s="3" t="s">
        <v>551</v>
      </c>
    </row>
    <row r="4" spans="1:3">
      <c r="A4" s="4" t="s">
        <v>552</v>
      </c>
      <c r="B4" s="7" t="n">
        <v>3093.9</v>
      </c>
      <c r="C4" s="7" t="n">
        <v>3094.2</v>
      </c>
    </row>
    <row r="5" spans="1:3">
      <c r="A5" s="4" t="s">
        <v>553</v>
      </c>
      <c r="B5" s="9" t="n">
        <v>-12.3</v>
      </c>
      <c r="C5" s="9" t="n">
        <v>-13.2</v>
      </c>
    </row>
    <row r="6" spans="1:3">
      <c r="A6" s="4" t="s">
        <v>554</v>
      </c>
      <c r="B6" s="9" t="n">
        <v>100.7</v>
      </c>
      <c r="C6" s="9" t="n">
        <v>101.2</v>
      </c>
    </row>
    <row r="7" spans="1:3">
      <c r="A7" s="4" t="s">
        <v>555</v>
      </c>
      <c r="B7" s="9" t="n">
        <v>2993.2</v>
      </c>
      <c r="C7" s="5" t="n">
        <v>2993</v>
      </c>
    </row>
    <row r="8" spans="1:3">
      <c r="A8" s="4" t="s">
        <v>556</v>
      </c>
    </row>
    <row r="9" spans="1:3">
      <c r="A9" s="3" t="s">
        <v>551</v>
      </c>
    </row>
    <row r="10" spans="1:3">
      <c r="A10" s="4" t="s">
        <v>557</v>
      </c>
      <c r="B10" s="7" t="n">
        <v>51.6</v>
      </c>
      <c r="C10" s="9" t="n">
        <v>51.6</v>
      </c>
    </row>
    <row r="11" spans="1:3">
      <c r="A11" s="4" t="s">
        <v>558</v>
      </c>
      <c r="B11" s="5" t="n">
        <v>2021</v>
      </c>
    </row>
    <row r="12" spans="1:3">
      <c r="A12" s="4" t="s">
        <v>559</v>
      </c>
      <c r="B12" s="5" t="n">
        <v>2032</v>
      </c>
    </row>
    <row r="13" spans="1:3">
      <c r="A13" s="4" t="s">
        <v>560</v>
      </c>
      <c r="B13" s="7" t="n">
        <v>0.2</v>
      </c>
      <c r="C13" s="9" t="n">
        <v>0.2</v>
      </c>
    </row>
    <row r="14" spans="1:3">
      <c r="A14" s="4" t="s">
        <v>561</v>
      </c>
    </row>
    <row r="15" spans="1:3">
      <c r="A15" s="3" t="s">
        <v>551</v>
      </c>
    </row>
    <row r="16" spans="1:3">
      <c r="A16" s="4" t="s">
        <v>562</v>
      </c>
      <c r="B16" s="4" t="s">
        <v>563</v>
      </c>
    </row>
    <row r="17" spans="1:3">
      <c r="A17" s="4" t="s">
        <v>564</v>
      </c>
    </row>
    <row r="18" spans="1:3">
      <c r="A18" s="3" t="s">
        <v>551</v>
      </c>
    </row>
    <row r="19" spans="1:3">
      <c r="A19" s="4" t="s">
        <v>562</v>
      </c>
      <c r="B19" s="4" t="s">
        <v>565</v>
      </c>
    </row>
    <row r="20" spans="1:3">
      <c r="A20" s="4" t="s">
        <v>566</v>
      </c>
    </row>
    <row r="21" spans="1:3">
      <c r="A21" s="3" t="s">
        <v>551</v>
      </c>
    </row>
    <row r="22" spans="1:3">
      <c r="A22" s="4" t="s">
        <v>557</v>
      </c>
      <c r="B22" s="8" t="n">
        <v>999</v>
      </c>
      <c r="C22" s="9" t="n">
        <v>998.9</v>
      </c>
    </row>
    <row r="23" spans="1:3">
      <c r="A23" s="4" t="s">
        <v>558</v>
      </c>
      <c r="B23" s="5" t="n">
        <v>2019</v>
      </c>
    </row>
    <row r="24" spans="1:3">
      <c r="A24" s="4" t="s">
        <v>559</v>
      </c>
      <c r="B24" s="5" t="n">
        <v>2024</v>
      </c>
    </row>
    <row r="25" spans="1:3">
      <c r="A25" s="4" t="s">
        <v>560</v>
      </c>
      <c r="B25" s="8" t="n">
        <v>1</v>
      </c>
      <c r="C25" s="9" t="n">
        <v>1.1</v>
      </c>
    </row>
    <row r="26" spans="1:3">
      <c r="A26" s="4" t="s">
        <v>567</v>
      </c>
    </row>
    <row r="27" spans="1:3">
      <c r="A27" s="3" t="s">
        <v>551</v>
      </c>
    </row>
    <row r="28" spans="1:3">
      <c r="A28" s="4" t="s">
        <v>562</v>
      </c>
      <c r="B28" s="4" t="s">
        <v>568</v>
      </c>
    </row>
    <row r="29" spans="1:3">
      <c r="A29" s="4" t="s">
        <v>569</v>
      </c>
    </row>
    <row r="30" spans="1:3">
      <c r="A30" s="3" t="s">
        <v>551</v>
      </c>
    </row>
    <row r="31" spans="1:3">
      <c r="A31" s="4" t="s">
        <v>562</v>
      </c>
      <c r="B31" s="4" t="s">
        <v>570</v>
      </c>
    </row>
    <row r="32" spans="1:3">
      <c r="A32" s="4" t="s">
        <v>571</v>
      </c>
    </row>
    <row r="33" spans="1:3">
      <c r="A33" s="3" t="s">
        <v>551</v>
      </c>
    </row>
    <row r="34" spans="1:3">
      <c r="A34" s="4" t="s">
        <v>562</v>
      </c>
      <c r="B34" s="4" t="s">
        <v>572</v>
      </c>
    </row>
    <row r="35" spans="1:3">
      <c r="A35" s="4" t="s">
        <v>573</v>
      </c>
      <c r="B35" s="5" t="n">
        <v>2020</v>
      </c>
    </row>
    <row r="36" spans="1:3">
      <c r="A36" s="4" t="s">
        <v>557</v>
      </c>
      <c r="B36" s="8" t="n">
        <v>450</v>
      </c>
      <c r="C36" s="5" t="n">
        <v>450</v>
      </c>
    </row>
    <row r="37" spans="1:3">
      <c r="A37" s="4" t="s">
        <v>574</v>
      </c>
    </row>
    <row r="38" spans="1:3">
      <c r="A38" s="3" t="s">
        <v>551</v>
      </c>
    </row>
    <row r="39" spans="1:3">
      <c r="A39" s="4" t="s">
        <v>562</v>
      </c>
      <c r="B39" s="4" t="s">
        <v>572</v>
      </c>
    </row>
    <row r="40" spans="1:3">
      <c r="A40" s="4" t="s">
        <v>573</v>
      </c>
      <c r="B40" s="5" t="n">
        <v>2022</v>
      </c>
    </row>
    <row r="41" spans="1:3">
      <c r="A41" s="4" t="s">
        <v>557</v>
      </c>
      <c r="B41" s="8" t="n">
        <v>1500</v>
      </c>
      <c r="C41" s="5" t="n">
        <v>1500</v>
      </c>
    </row>
    <row r="42" spans="1:3">
      <c r="A42" s="4" t="s">
        <v>575</v>
      </c>
    </row>
    <row r="43" spans="1:3">
      <c r="A43" s="3" t="s">
        <v>551</v>
      </c>
    </row>
    <row r="44" spans="1:3">
      <c r="A44" s="4" t="s">
        <v>562</v>
      </c>
      <c r="B44" s="4" t="s">
        <v>576</v>
      </c>
    </row>
    <row r="45" spans="1:3">
      <c r="A45" s="4" t="s">
        <v>573</v>
      </c>
      <c r="B45" s="5" t="n">
        <v>2022</v>
      </c>
    </row>
    <row r="46" spans="1:3">
      <c r="A46" s="4" t="s">
        <v>557</v>
      </c>
      <c r="B46" s="8" t="n">
        <v>0</v>
      </c>
      <c r="C46" s="5" t="n">
        <v>0</v>
      </c>
    </row>
    <row r="47" spans="1:3">
      <c r="A47" s="4" t="s">
        <v>577</v>
      </c>
      <c r="B47" s="9" t="n">
        <v>157.5</v>
      </c>
    </row>
    <row r="48" spans="1:3">
      <c r="A48" s="4" t="s">
        <v>578</v>
      </c>
      <c r="B48" s="5" t="n">
        <v>1158</v>
      </c>
    </row>
    <row r="49" spans="1:3">
      <c r="A49" s="4" t="s">
        <v>579</v>
      </c>
    </row>
    <row r="50" spans="1:3">
      <c r="A50" s="3" t="s">
        <v>551</v>
      </c>
    </row>
    <row r="51" spans="1:3">
      <c r="A51" s="4" t="s">
        <v>557</v>
      </c>
      <c r="B51" s="7" t="n">
        <v>105.6</v>
      </c>
      <c r="C51" s="7" t="n">
        <v>106.9</v>
      </c>
    </row>
    <row r="52" spans="1:3">
      <c r="A52" s="4" t="s">
        <v>558</v>
      </c>
      <c r="B52" s="5" t="n">
        <v>2020</v>
      </c>
    </row>
    <row r="53" spans="1:3">
      <c r="A53" s="4" t="s">
        <v>559</v>
      </c>
      <c r="B53" s="5" t="n">
        <v>2024</v>
      </c>
    </row>
    <row r="54" spans="1:3">
      <c r="A54" s="4" t="s">
        <v>580</v>
      </c>
    </row>
    <row r="55" spans="1:3">
      <c r="A55" s="3" t="s">
        <v>551</v>
      </c>
    </row>
    <row r="56" spans="1:3">
      <c r="A56" s="4" t="s">
        <v>562</v>
      </c>
      <c r="B56" s="4" t="s">
        <v>581</v>
      </c>
    </row>
    <row r="57" spans="1:3">
      <c r="A57" s="4" t="s">
        <v>582</v>
      </c>
    </row>
    <row r="58" spans="1:3">
      <c r="A58" s="3" t="s">
        <v>551</v>
      </c>
    </row>
    <row r="59" spans="1:3">
      <c r="A59" s="4" t="s">
        <v>562</v>
      </c>
      <c r="B59" s="4" t="s">
        <v>5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5"/>
  </cols>
  <sheetData>
    <row r="1" spans="1:2">
      <c r="A1" s="1" t="s">
        <v>584</v>
      </c>
      <c r="B1" s="2" t="s">
        <v>1</v>
      </c>
    </row>
    <row r="2" spans="1:2">
      <c r="B2" s="2" t="s">
        <v>22</v>
      </c>
    </row>
    <row r="3" spans="1:2">
      <c r="A3" s="3" t="s">
        <v>211</v>
      </c>
    </row>
    <row r="4" spans="1:2">
      <c r="A4" s="4" t="s">
        <v>585</v>
      </c>
      <c r="B4" s="9" t="n">
        <v>2.8</v>
      </c>
    </row>
    <row r="5" spans="1:2">
      <c r="A5" s="4" t="s">
        <v>586</v>
      </c>
      <c r="B5" s="11" t="n">
        <v>4.75</v>
      </c>
    </row>
    <row r="6" spans="1:2">
      <c r="A6" s="4" t="s">
        <v>587</v>
      </c>
      <c r="B6" s="9" t="n">
        <v>11.5</v>
      </c>
    </row>
    <row r="7" spans="1:2">
      <c r="A7" s="4" t="s">
        <v>588</v>
      </c>
      <c r="B7" s="9"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408</v>
      </c>
      <c r="C1" s="2" t="s">
        <v>22</v>
      </c>
      <c r="D1" s="2" t="s">
        <v>23</v>
      </c>
      <c r="E1" s="2" t="s">
        <v>590</v>
      </c>
    </row>
    <row r="2" spans="1:5">
      <c r="A2" s="3" t="s">
        <v>591</v>
      </c>
    </row>
    <row r="3" spans="1:5">
      <c r="A3" s="4" t="s">
        <v>592</v>
      </c>
      <c r="C3" s="8" t="n">
        <v>6500000</v>
      </c>
      <c r="D3" s="8" t="n">
        <v>-168800000</v>
      </c>
    </row>
    <row r="4" spans="1:5">
      <c r="A4" s="4" t="s">
        <v>593</v>
      </c>
      <c r="C4" s="5" t="n">
        <v>6500000</v>
      </c>
      <c r="D4" s="5" t="n">
        <v>-168700000</v>
      </c>
    </row>
    <row r="5" spans="1:5">
      <c r="A5" s="4" t="s">
        <v>31</v>
      </c>
      <c r="C5" s="5" t="n">
        <v>-77700000</v>
      </c>
      <c r="D5" s="5" t="n">
        <v>8300000</v>
      </c>
    </row>
    <row r="6" spans="1:5">
      <c r="A6" s="4" t="s">
        <v>594</v>
      </c>
    </row>
    <row r="7" spans="1:5">
      <c r="A7" s="3" t="s">
        <v>595</v>
      </c>
    </row>
    <row r="8" spans="1:5">
      <c r="A8" s="4" t="s">
        <v>596</v>
      </c>
      <c r="E8" s="8" t="n">
        <v>38000000</v>
      </c>
    </row>
    <row r="9" spans="1:5">
      <c r="A9" s="4" t="s">
        <v>597</v>
      </c>
    </row>
    <row r="10" spans="1:5">
      <c r="A10" s="3" t="s">
        <v>591</v>
      </c>
    </row>
    <row r="11" spans="1:5">
      <c r="A11" s="4" t="s">
        <v>592</v>
      </c>
      <c r="C11" s="5" t="n">
        <v>13200000</v>
      </c>
      <c r="D11" s="5" t="n">
        <v>-162100000</v>
      </c>
    </row>
    <row r="12" spans="1:5">
      <c r="A12" s="4" t="s">
        <v>598</v>
      </c>
    </row>
    <row r="13" spans="1:5">
      <c r="A13" s="3" t="s">
        <v>595</v>
      </c>
    </row>
    <row r="14" spans="1:5">
      <c r="A14" s="4" t="s">
        <v>599</v>
      </c>
      <c r="B14" s="8" t="n">
        <v>918000000</v>
      </c>
    </row>
    <row r="15" spans="1:5">
      <c r="A15" s="4" t="s">
        <v>600</v>
      </c>
      <c r="B15" s="8" t="n">
        <v>727000000</v>
      </c>
      <c r="C15" s="5" t="n">
        <v>16000000</v>
      </c>
    </row>
    <row r="16" spans="1:5">
      <c r="A16" s="4" t="s">
        <v>601</v>
      </c>
      <c r="B16" s="4" t="s">
        <v>602</v>
      </c>
    </row>
    <row r="17" spans="1:5">
      <c r="A17" s="4" t="s">
        <v>603</v>
      </c>
      <c r="B17" s="4" t="s">
        <v>604</v>
      </c>
    </row>
    <row r="18" spans="1:5">
      <c r="A18" s="4" t="s">
        <v>605</v>
      </c>
      <c r="D18" s="5" t="n">
        <v>168000000</v>
      </c>
    </row>
    <row r="19" spans="1:5">
      <c r="A19" s="4" t="s">
        <v>606</v>
      </c>
      <c r="D19" s="5" t="n">
        <v>148000000</v>
      </c>
    </row>
    <row r="20" spans="1:5">
      <c r="A20" s="3" t="s">
        <v>591</v>
      </c>
    </row>
    <row r="21" spans="1:5">
      <c r="A21" s="4" t="s">
        <v>607</v>
      </c>
      <c r="D21" s="5" t="n">
        <v>-148000000</v>
      </c>
    </row>
    <row r="22" spans="1:5">
      <c r="A22" s="4" t="s">
        <v>608</v>
      </c>
      <c r="D22" s="5" t="n">
        <v>5000000</v>
      </c>
    </row>
    <row r="23" spans="1:5">
      <c r="A23" s="4" t="s">
        <v>31</v>
      </c>
      <c r="D23" s="5" t="n">
        <v>1800000</v>
      </c>
    </row>
    <row r="24" spans="1:5">
      <c r="A24" s="4" t="s">
        <v>609</v>
      </c>
      <c r="D24" s="5" t="n">
        <v>3900000</v>
      </c>
    </row>
    <row r="25" spans="1:5">
      <c r="A25" s="4" t="s">
        <v>610</v>
      </c>
    </row>
    <row r="26" spans="1:5">
      <c r="A26" s="3" t="s">
        <v>595</v>
      </c>
    </row>
    <row r="27" spans="1:5">
      <c r="A27" s="4" t="s">
        <v>606</v>
      </c>
      <c r="C27" s="5" t="n">
        <v>0</v>
      </c>
      <c r="D27" s="5" t="n">
        <v>164700000</v>
      </c>
    </row>
    <row r="28" spans="1:5">
      <c r="A28" s="3" t="s">
        <v>591</v>
      </c>
    </row>
    <row r="29" spans="1:5">
      <c r="A29" s="4" t="s">
        <v>25</v>
      </c>
      <c r="C29" s="5" t="n">
        <v>2900000</v>
      </c>
      <c r="D29" s="5" t="n">
        <v>176700000</v>
      </c>
    </row>
    <row r="30" spans="1:5">
      <c r="A30" s="4" t="s">
        <v>26</v>
      </c>
      <c r="C30" s="5" t="n">
        <v>2800000</v>
      </c>
      <c r="D30" s="5" t="n">
        <v>111400000</v>
      </c>
    </row>
    <row r="31" spans="1:5">
      <c r="A31" s="4" t="s">
        <v>611</v>
      </c>
      <c r="C31" s="5" t="n">
        <v>-3100000</v>
      </c>
      <c r="D31" s="5" t="n">
        <v>35500000</v>
      </c>
    </row>
    <row r="32" spans="1:5">
      <c r="A32" s="4" t="s">
        <v>38</v>
      </c>
      <c r="C32" s="5" t="n">
        <v>-600000</v>
      </c>
      <c r="D32" s="5" t="n">
        <v>26700000</v>
      </c>
    </row>
    <row r="33" spans="1:5">
      <c r="A33" s="4" t="s">
        <v>592</v>
      </c>
      <c r="C33" s="5" t="n">
        <v>-2500000</v>
      </c>
      <c r="D33" s="5" t="n">
        <v>8800000</v>
      </c>
    </row>
    <row r="34" spans="1:5">
      <c r="A34" s="4" t="s">
        <v>612</v>
      </c>
      <c r="C34" s="5" t="n">
        <v>16200000</v>
      </c>
      <c r="D34" s="5" t="n">
        <v>0</v>
      </c>
    </row>
    <row r="35" spans="1:5">
      <c r="A35" s="4" t="s">
        <v>613</v>
      </c>
      <c r="C35" s="5" t="n">
        <v>-500000</v>
      </c>
      <c r="D35" s="5" t="n">
        <v>-6200000</v>
      </c>
    </row>
    <row r="36" spans="1:5">
      <c r="A36" s="4" t="s">
        <v>607</v>
      </c>
      <c r="C36" s="5" t="n">
        <v>0</v>
      </c>
      <c r="D36" s="5" t="n">
        <v>-164700000</v>
      </c>
    </row>
    <row r="37" spans="1:5">
      <c r="A37" s="4" t="s">
        <v>592</v>
      </c>
      <c r="C37" s="5" t="n">
        <v>13200000</v>
      </c>
      <c r="D37" s="5" t="n">
        <v>-162100000</v>
      </c>
    </row>
    <row r="38" spans="1:5">
      <c r="A38" s="4" t="s">
        <v>614</v>
      </c>
      <c r="C38" s="5" t="n">
        <v>0</v>
      </c>
      <c r="D38" s="5" t="n">
        <v>-100000</v>
      </c>
    </row>
    <row r="39" spans="1:5">
      <c r="A39" s="4" t="s">
        <v>593</v>
      </c>
      <c r="C39" s="8" t="n">
        <v>13200000</v>
      </c>
      <c r="D39" s="8" t="n">
        <v>-16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2</v>
      </c>
      <c r="D2" s="2" t="s">
        <v>23</v>
      </c>
    </row>
    <row r="3" spans="1:4">
      <c r="A3" s="3" t="s">
        <v>135</v>
      </c>
    </row>
    <row r="4" spans="1:4">
      <c r="A4" s="4" t="s">
        <v>41</v>
      </c>
      <c r="C4" s="7" t="n">
        <v>269.6</v>
      </c>
      <c r="D4" s="7" t="n">
        <v>-123.8</v>
      </c>
    </row>
    <row r="5" spans="1:4">
      <c r="A5" s="4" t="s">
        <v>136</v>
      </c>
      <c r="C5" s="9" t="n">
        <v>-6.5</v>
      </c>
      <c r="D5" s="9" t="n">
        <v>168.8</v>
      </c>
    </row>
    <row r="6" spans="1:4">
      <c r="A6" s="4" t="s">
        <v>39</v>
      </c>
      <c r="C6" s="9" t="n">
        <v>263.1</v>
      </c>
      <c r="D6" s="5" t="n">
        <v>45</v>
      </c>
    </row>
    <row r="7" spans="1:4">
      <c r="A7" s="3" t="s">
        <v>137</v>
      </c>
    </row>
    <row r="8" spans="1:4">
      <c r="A8" s="4" t="s">
        <v>138</v>
      </c>
      <c r="C8" s="9" t="n">
        <v>39.1</v>
      </c>
      <c r="D8" s="9" t="n">
        <v>23.6</v>
      </c>
    </row>
    <row r="9" spans="1:4">
      <c r="A9" s="4" t="s">
        <v>34</v>
      </c>
      <c r="C9" s="9" t="n">
        <v>-0.1</v>
      </c>
      <c r="D9" s="9" t="n">
        <v>-0.1</v>
      </c>
    </row>
    <row r="10" spans="1:4">
      <c r="A10" s="4" t="s">
        <v>31</v>
      </c>
      <c r="C10" s="9" t="n">
        <v>-77.7</v>
      </c>
      <c r="D10" s="9" t="n">
        <v>8.300000000000001</v>
      </c>
    </row>
    <row r="11" spans="1:4">
      <c r="A11" s="4" t="s">
        <v>95</v>
      </c>
      <c r="C11" s="9" t="n">
        <v>-18.2</v>
      </c>
      <c r="D11" s="9" t="n">
        <v>4.8</v>
      </c>
    </row>
    <row r="12" spans="1:4">
      <c r="A12" s="4" t="s">
        <v>35</v>
      </c>
      <c r="C12" s="9" t="n">
        <v>2.3</v>
      </c>
      <c r="D12" s="9" t="n">
        <v>-2.3</v>
      </c>
    </row>
    <row r="13" spans="1:4">
      <c r="A13" s="4" t="s">
        <v>139</v>
      </c>
      <c r="C13" s="9" t="n">
        <v>6.3</v>
      </c>
      <c r="D13" s="9" t="n">
        <v>6.3</v>
      </c>
    </row>
    <row r="14" spans="1:4">
      <c r="A14" s="3" t="s">
        <v>140</v>
      </c>
    </row>
    <row r="15" spans="1:4">
      <c r="A15" s="4" t="s">
        <v>141</v>
      </c>
      <c r="C15" s="9" t="n">
        <v>-347.6</v>
      </c>
      <c r="D15" s="9" t="n">
        <v>78.8</v>
      </c>
    </row>
    <row r="16" spans="1:4">
      <c r="A16" s="4" t="s">
        <v>103</v>
      </c>
      <c r="C16" s="9" t="n">
        <v>15.7</v>
      </c>
      <c r="D16" s="9" t="n">
        <v>-2.6</v>
      </c>
    </row>
    <row r="17" spans="1:4">
      <c r="A17" s="4" t="s">
        <v>86</v>
      </c>
      <c r="C17" s="9" t="n">
        <v>-31.8</v>
      </c>
      <c r="D17" s="9" t="n">
        <v>-37.9</v>
      </c>
    </row>
    <row r="18" spans="1:4">
      <c r="A18" s="4" t="s">
        <v>99</v>
      </c>
      <c r="C18" s="9" t="n">
        <v>194.8</v>
      </c>
      <c r="D18" s="5" t="n">
        <v>68</v>
      </c>
    </row>
    <row r="19" spans="1:4">
      <c r="A19" s="4" t="s">
        <v>100</v>
      </c>
      <c r="C19" s="9" t="n">
        <v>-189.6</v>
      </c>
      <c r="D19" s="9" t="n">
        <v>-209.9</v>
      </c>
    </row>
    <row r="20" spans="1:4">
      <c r="A20" s="4" t="s">
        <v>102</v>
      </c>
      <c r="C20" s="5" t="n">
        <v>142</v>
      </c>
      <c r="D20" s="9" t="n">
        <v>72.3</v>
      </c>
    </row>
    <row r="21" spans="1:4">
      <c r="A21" s="4" t="s">
        <v>105</v>
      </c>
      <c r="C21" s="5" t="n">
        <v>83</v>
      </c>
      <c r="D21" s="9" t="n">
        <v>1.1</v>
      </c>
    </row>
    <row r="22" spans="1:4">
      <c r="A22" s="4" t="s">
        <v>142</v>
      </c>
      <c r="C22" s="9" t="n">
        <v>-2.4</v>
      </c>
      <c r="D22" s="9" t="n">
        <v>-0.9</v>
      </c>
    </row>
    <row r="23" spans="1:4">
      <c r="A23" s="4" t="s">
        <v>143</v>
      </c>
      <c r="C23" s="5" t="n">
        <v>-2</v>
      </c>
      <c r="D23" s="9" t="n">
        <v>-9.6</v>
      </c>
    </row>
    <row r="24" spans="1:4">
      <c r="A24" s="4" t="s">
        <v>144</v>
      </c>
      <c r="C24" s="9" t="n">
        <v>-4.6</v>
      </c>
      <c r="D24" s="9" t="n">
        <v>-2.1</v>
      </c>
    </row>
    <row r="25" spans="1:4">
      <c r="A25" s="4" t="s">
        <v>145</v>
      </c>
      <c r="C25" s="5" t="n">
        <v>-34</v>
      </c>
      <c r="D25" s="5" t="n">
        <v>0</v>
      </c>
    </row>
    <row r="26" spans="1:4">
      <c r="A26" s="4" t="s">
        <v>146</v>
      </c>
      <c r="B26" s="4" t="s">
        <v>56</v>
      </c>
      <c r="C26" s="5" t="n">
        <v>-100</v>
      </c>
      <c r="D26" s="9" t="n">
        <v>-112.8</v>
      </c>
    </row>
    <row r="27" spans="1:4">
      <c r="A27" s="4" t="s">
        <v>147</v>
      </c>
      <c r="C27" s="9" t="n">
        <v>-61.7</v>
      </c>
      <c r="D27" s="5" t="n">
        <v>-70</v>
      </c>
    </row>
    <row r="28" spans="1:4">
      <c r="A28" s="3" t="s">
        <v>148</v>
      </c>
    </row>
    <row r="29" spans="1:4">
      <c r="A29" s="4" t="s">
        <v>149</v>
      </c>
      <c r="C29" s="9" t="n">
        <v>-3.7</v>
      </c>
      <c r="D29" s="9" t="n">
        <v>-5.1</v>
      </c>
    </row>
    <row r="30" spans="1:4">
      <c r="A30" s="4" t="s">
        <v>150</v>
      </c>
      <c r="C30" s="5" t="n">
        <v>-5</v>
      </c>
      <c r="D30" s="9" t="n">
        <v>-9.5</v>
      </c>
    </row>
    <row r="31" spans="1:4">
      <c r="A31" s="4" t="s">
        <v>151</v>
      </c>
      <c r="C31" s="5" t="n">
        <v>-8</v>
      </c>
      <c r="D31" s="9" t="n">
        <v>49.7</v>
      </c>
    </row>
    <row r="32" spans="1:4">
      <c r="A32" s="4" t="s">
        <v>152</v>
      </c>
      <c r="C32" s="9" t="n">
        <v>-16.7</v>
      </c>
      <c r="D32" s="9" t="n">
        <v>35.1</v>
      </c>
    </row>
    <row r="33" spans="1:4">
      <c r="A33" s="3" t="s">
        <v>153</v>
      </c>
    </row>
    <row r="34" spans="1:4">
      <c r="A34" s="4" t="s">
        <v>154</v>
      </c>
      <c r="C34" s="9" t="n">
        <v>-24.3</v>
      </c>
      <c r="D34" s="9" t="n">
        <v>-8.699999999999999</v>
      </c>
    </row>
    <row r="35" spans="1:4">
      <c r="A35" s="4" t="s">
        <v>155</v>
      </c>
      <c r="C35" s="5" t="n">
        <v>85</v>
      </c>
      <c r="D35" s="5" t="n">
        <v>0</v>
      </c>
    </row>
    <row r="36" spans="1:4">
      <c r="A36" s="4" t="s">
        <v>156</v>
      </c>
      <c r="C36" s="9" t="n">
        <v>0.1</v>
      </c>
      <c r="D36" s="9" t="n">
        <v>0.8</v>
      </c>
    </row>
    <row r="37" spans="1:4">
      <c r="A37" s="4" t="s">
        <v>157</v>
      </c>
      <c r="C37" s="9" t="n">
        <v>-13.2</v>
      </c>
      <c r="D37" s="5" t="n">
        <v>0</v>
      </c>
    </row>
    <row r="38" spans="1:4">
      <c r="A38" s="4" t="s">
        <v>158</v>
      </c>
      <c r="C38" s="9" t="n">
        <v>-13.9</v>
      </c>
      <c r="D38" s="5" t="n">
        <v>-17</v>
      </c>
    </row>
    <row r="39" spans="1:4">
      <c r="A39" s="4" t="s">
        <v>159</v>
      </c>
      <c r="C39" s="9" t="n">
        <v>60.1</v>
      </c>
      <c r="D39" s="9" t="n">
        <v>-24.9</v>
      </c>
    </row>
    <row r="40" spans="1:4">
      <c r="A40" s="3" t="s">
        <v>160</v>
      </c>
    </row>
    <row r="41" spans="1:4">
      <c r="A41" s="4" t="s">
        <v>161</v>
      </c>
      <c r="C41" s="5" t="n">
        <v>-15</v>
      </c>
      <c r="D41" s="9" t="n">
        <v>-6.2</v>
      </c>
    </row>
    <row r="42" spans="1:4">
      <c r="A42" s="4" t="s">
        <v>162</v>
      </c>
      <c r="C42" s="5" t="n">
        <v>-15</v>
      </c>
      <c r="D42" s="9" t="n">
        <v>-6.2</v>
      </c>
    </row>
    <row r="43" spans="1:4">
      <c r="A43" s="3" t="s">
        <v>163</v>
      </c>
    </row>
    <row r="44" spans="1:4">
      <c r="A44" s="4" t="s">
        <v>164</v>
      </c>
      <c r="C44" s="5" t="n">
        <v>138</v>
      </c>
      <c r="D44" s="9" t="n">
        <v>120.1</v>
      </c>
    </row>
    <row r="45" spans="1:4">
      <c r="A45" s="4" t="s">
        <v>165</v>
      </c>
      <c r="C45" s="9" t="n">
        <v>-0.6</v>
      </c>
      <c r="D45" s="9" t="n">
        <v>-0.7</v>
      </c>
    </row>
    <row r="46" spans="1:4">
      <c r="A46" s="4" t="s">
        <v>166</v>
      </c>
      <c r="C46" s="5" t="n">
        <v>0</v>
      </c>
      <c r="D46" s="9" t="n">
        <v>-8.5</v>
      </c>
    </row>
    <row r="47" spans="1:4">
      <c r="A47" s="4" t="s">
        <v>167</v>
      </c>
      <c r="C47" s="9" t="n">
        <v>3.9</v>
      </c>
      <c r="D47" s="9" t="n">
        <v>9.6</v>
      </c>
    </row>
    <row r="48" spans="1:4">
      <c r="A48" s="4" t="s">
        <v>168</v>
      </c>
      <c r="C48" s="5" t="n">
        <v>0</v>
      </c>
      <c r="D48" s="9" t="n">
        <v>-0.5</v>
      </c>
    </row>
    <row r="49" spans="1:4">
      <c r="A49" s="4" t="s">
        <v>169</v>
      </c>
      <c r="B49" s="4" t="s">
        <v>60</v>
      </c>
      <c r="C49" s="9" t="n">
        <v>-22.3</v>
      </c>
      <c r="D49" s="9" t="n">
        <v>-22.1</v>
      </c>
    </row>
    <row r="50" spans="1:4">
      <c r="A50" s="4" t="s">
        <v>170</v>
      </c>
      <c r="C50" s="9" t="n">
        <v>-5.1</v>
      </c>
      <c r="D50" s="9" t="n">
        <v>-1.4</v>
      </c>
    </row>
    <row r="51" spans="1:4">
      <c r="A51" s="4" t="s">
        <v>171</v>
      </c>
      <c r="C51" s="9" t="n">
        <v>113.9</v>
      </c>
      <c r="D51" s="9" t="n">
        <v>96.5</v>
      </c>
    </row>
    <row r="52" spans="1:4">
      <c r="A52" s="4" t="s">
        <v>172</v>
      </c>
      <c r="C52" s="9" t="n">
        <v>-3.9</v>
      </c>
      <c r="D52" s="9" t="n">
        <v>1.4</v>
      </c>
    </row>
    <row r="53" spans="1:4">
      <c r="A53" s="4" t="s">
        <v>173</v>
      </c>
      <c r="C53" s="9" t="n">
        <v>76.7</v>
      </c>
      <c r="D53" s="9" t="n">
        <v>31.9</v>
      </c>
    </row>
    <row r="54" spans="1:4">
      <c r="A54" s="4" t="s">
        <v>174</v>
      </c>
      <c r="C54" s="5" t="n">
        <v>283</v>
      </c>
      <c r="D54" s="9" t="n">
        <v>64.2</v>
      </c>
    </row>
    <row r="55" spans="1:4">
      <c r="A55" s="4" t="s">
        <v>175</v>
      </c>
      <c r="C55" s="7" t="n">
        <v>359.7</v>
      </c>
      <c r="D55" s="7" t="n">
        <v>96.09999999999999</v>
      </c>
    </row>
    <row r="56" spans="1:4"/>
    <row r="57" spans="1:4">
      <c r="A57" s="4" t="s">
        <v>56</v>
      </c>
      <c r="B57" s="4" t="s">
        <v>176</v>
      </c>
    </row>
    <row r="58" spans="1:4">
      <c r="A58" s="4" t="s">
        <v>60</v>
      </c>
      <c r="B58" s="4" t="s">
        <v>177</v>
      </c>
    </row>
  </sheetData>
  <mergeCells count="5">
    <mergeCell ref="A1:B2"/>
    <mergeCell ref="C1:D1"/>
    <mergeCell ref="A56:C56"/>
    <mergeCell ref="B57:C57"/>
    <mergeCell ref="B58:C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2</v>
      </c>
      <c r="C1" s="2" t="s">
        <v>82</v>
      </c>
    </row>
    <row r="2" spans="1:3">
      <c r="A2" s="3" t="s">
        <v>342</v>
      </c>
    </row>
    <row r="3" spans="1:3">
      <c r="A3" s="4" t="s">
        <v>616</v>
      </c>
      <c r="B3" s="7" t="n">
        <v>6.5</v>
      </c>
      <c r="C3" s="7" t="n">
        <v>7.3</v>
      </c>
    </row>
    <row r="4" spans="1:3">
      <c r="A4" s="3" t="s">
        <v>617</v>
      </c>
    </row>
    <row r="5" spans="1:3">
      <c r="A5" s="4" t="s">
        <v>106</v>
      </c>
      <c r="B5" s="9" t="n">
        <v>-0.2</v>
      </c>
      <c r="C5" s="9" t="n">
        <v>-1.3</v>
      </c>
    </row>
    <row r="6" spans="1:3">
      <c r="A6" s="4" t="s">
        <v>598</v>
      </c>
    </row>
    <row r="7" spans="1:3">
      <c r="A7" s="3" t="s">
        <v>342</v>
      </c>
    </row>
    <row r="8" spans="1:3">
      <c r="A8" s="4" t="s">
        <v>616</v>
      </c>
      <c r="B8" s="9" t="n">
        <v>6.5</v>
      </c>
      <c r="C8" s="9" t="n">
        <v>7.2</v>
      </c>
    </row>
    <row r="9" spans="1:3">
      <c r="A9" s="4" t="s">
        <v>432</v>
      </c>
      <c r="B9" s="5" t="n">
        <v>0</v>
      </c>
      <c r="C9" s="9" t="n">
        <v>0.1</v>
      </c>
    </row>
    <row r="10" spans="1:3">
      <c r="A10" s="4" t="s">
        <v>618</v>
      </c>
      <c r="B10" s="9" t="n">
        <v>6.5</v>
      </c>
      <c r="C10" s="9" t="n">
        <v>7.3</v>
      </c>
    </row>
    <row r="11" spans="1:3">
      <c r="A11" s="3" t="s">
        <v>617</v>
      </c>
    </row>
    <row r="12" spans="1:3">
      <c r="A12" s="4" t="s">
        <v>106</v>
      </c>
      <c r="B12" s="9" t="n">
        <v>-0.2</v>
      </c>
      <c r="C12" s="9" t="n">
        <v>-1.3</v>
      </c>
    </row>
    <row r="13" spans="1:3">
      <c r="A13" s="4" t="s">
        <v>619</v>
      </c>
      <c r="B13" s="9" t="n">
        <v>-0.2</v>
      </c>
      <c r="C13" s="9" t="n">
        <v>-1.3</v>
      </c>
    </row>
    <row r="14" spans="1:3">
      <c r="A14" s="4" t="s">
        <v>620</v>
      </c>
      <c r="B14" s="7" t="n">
        <v>6.3</v>
      </c>
      <c r="C14" s="8"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2</v>
      </c>
      <c r="C2" s="2" t="s">
        <v>23</v>
      </c>
    </row>
    <row r="3" spans="1:3">
      <c r="A3" s="3" t="s">
        <v>595</v>
      </c>
    </row>
    <row r="4" spans="1:3">
      <c r="A4" s="4" t="s">
        <v>40</v>
      </c>
      <c r="B4" s="7" t="n">
        <v>6.5</v>
      </c>
      <c r="C4" s="7" t="n">
        <v>-168.8</v>
      </c>
    </row>
    <row r="5" spans="1:3">
      <c r="A5" s="4" t="s">
        <v>622</v>
      </c>
      <c r="B5" s="5" t="n">
        <v>-1</v>
      </c>
      <c r="C5" s="9" t="n">
        <v>1.3</v>
      </c>
    </row>
    <row r="6" spans="1:3">
      <c r="A6" s="4" t="s">
        <v>623</v>
      </c>
      <c r="B6" s="9" t="n">
        <v>0.5</v>
      </c>
      <c r="C6" s="5" t="n">
        <v>1</v>
      </c>
    </row>
    <row r="7" spans="1:3">
      <c r="A7" s="4" t="s">
        <v>624</v>
      </c>
      <c r="B7" s="9" t="n">
        <v>1.8</v>
      </c>
      <c r="C7" s="9" t="n">
        <v>1.9</v>
      </c>
    </row>
    <row r="8" spans="1:3">
      <c r="A8" s="4" t="s">
        <v>625</v>
      </c>
    </row>
    <row r="9" spans="1:3">
      <c r="A9" s="3" t="s">
        <v>595</v>
      </c>
    </row>
    <row r="10" spans="1:3">
      <c r="A10" s="4" t="s">
        <v>40</v>
      </c>
      <c r="B10" s="9" t="n">
        <v>3.6</v>
      </c>
      <c r="C10" s="9" t="n">
        <v>-0.4</v>
      </c>
    </row>
    <row r="11" spans="1:3">
      <c r="A11" s="4" t="s">
        <v>626</v>
      </c>
    </row>
    <row r="12" spans="1:3">
      <c r="A12" s="3" t="s">
        <v>595</v>
      </c>
    </row>
    <row r="13" spans="1:3">
      <c r="A13" s="4" t="s">
        <v>40</v>
      </c>
      <c r="B13" s="9" t="n">
        <v>-3.2</v>
      </c>
      <c r="C13" s="9" t="n">
        <v>-2.8</v>
      </c>
    </row>
    <row r="14" spans="1:3">
      <c r="A14" s="4" t="s">
        <v>627</v>
      </c>
    </row>
    <row r="15" spans="1:3">
      <c r="A15" s="3" t="s">
        <v>595</v>
      </c>
    </row>
    <row r="16" spans="1:3">
      <c r="A16" s="4" t="s">
        <v>40</v>
      </c>
      <c r="B16" s="9" t="n">
        <v>-7.1</v>
      </c>
      <c r="C16" s="9" t="n">
        <v>-3.5</v>
      </c>
    </row>
    <row r="17" spans="1:3">
      <c r="A17" s="4" t="s">
        <v>597</v>
      </c>
    </row>
    <row r="18" spans="1:3">
      <c r="A18" s="3" t="s">
        <v>595</v>
      </c>
    </row>
    <row r="19" spans="1:3">
      <c r="A19" s="4" t="s">
        <v>40</v>
      </c>
      <c r="B19" s="9" t="n">
        <v>13.2</v>
      </c>
      <c r="C19" s="9" t="n">
        <v>-162.1</v>
      </c>
    </row>
    <row r="20" spans="1:3">
      <c r="A20" s="4" t="s">
        <v>628</v>
      </c>
      <c r="B20" s="7" t="n">
        <v>-2.6</v>
      </c>
      <c r="C20" s="7" t="n">
        <v>-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9</v>
      </c>
      <c r="B1" s="2" t="s">
        <v>1</v>
      </c>
    </row>
    <row r="2" spans="1:5">
      <c r="B2" s="2" t="s">
        <v>22</v>
      </c>
      <c r="C2" s="2" t="s">
        <v>23</v>
      </c>
      <c r="D2" s="2" t="s">
        <v>22</v>
      </c>
      <c r="E2" s="2" t="s">
        <v>82</v>
      </c>
    </row>
    <row r="3" spans="1:5">
      <c r="A3" s="3" t="s">
        <v>630</v>
      </c>
    </row>
    <row r="4" spans="1:5">
      <c r="A4" s="4" t="s">
        <v>631</v>
      </c>
      <c r="D4" s="8" t="n">
        <v>337</v>
      </c>
      <c r="E4" s="7" t="n">
        <v>346.2</v>
      </c>
    </row>
    <row r="5" spans="1:5">
      <c r="A5" s="4" t="s">
        <v>632</v>
      </c>
      <c r="B5" s="8" t="n">
        <v>200</v>
      </c>
    </row>
    <row r="6" spans="1:5">
      <c r="A6" s="3" t="s">
        <v>633</v>
      </c>
    </row>
    <row r="7" spans="1:5">
      <c r="A7" s="4" t="s">
        <v>532</v>
      </c>
      <c r="B7" s="9" t="n">
        <v>2.6</v>
      </c>
      <c r="C7" s="7" t="n">
        <v>2.3</v>
      </c>
    </row>
    <row r="8" spans="1:5">
      <c r="A8" s="4" t="s">
        <v>634</v>
      </c>
      <c r="B8" s="9" t="n">
        <v>6.3</v>
      </c>
      <c r="C8" s="9" t="n">
        <v>6.1</v>
      </c>
    </row>
    <row r="9" spans="1:5">
      <c r="A9" s="4" t="s">
        <v>635</v>
      </c>
    </row>
    <row r="10" spans="1:5">
      <c r="A10" s="3" t="s">
        <v>633</v>
      </c>
    </row>
    <row r="11" spans="1:5">
      <c r="A11" s="4" t="s">
        <v>532</v>
      </c>
      <c r="B11" s="9" t="n">
        <v>2.6</v>
      </c>
      <c r="C11" s="9" t="n">
        <v>3.8</v>
      </c>
    </row>
    <row r="12" spans="1:5">
      <c r="A12" s="4" t="s">
        <v>213</v>
      </c>
    </row>
    <row r="13" spans="1:5">
      <c r="A13" s="3" t="s">
        <v>633</v>
      </c>
    </row>
    <row r="14" spans="1:5">
      <c r="A14" s="4" t="s">
        <v>532</v>
      </c>
      <c r="B14" s="9" t="n">
        <v>3.7</v>
      </c>
      <c r="C14" s="9" t="n">
        <v>2.3</v>
      </c>
    </row>
    <row r="15" spans="1:5">
      <c r="A15" s="4" t="s">
        <v>636</v>
      </c>
    </row>
    <row r="16" spans="1:5">
      <c r="A16" s="3" t="s">
        <v>633</v>
      </c>
    </row>
    <row r="17" spans="1:5">
      <c r="A17" s="4" t="s">
        <v>637</v>
      </c>
      <c r="B17" s="9" t="n">
        <v>32.3</v>
      </c>
    </row>
    <row r="18" spans="1:5">
      <c r="A18" s="4" t="s">
        <v>638</v>
      </c>
      <c r="B18" s="5" t="n">
        <v>0</v>
      </c>
    </row>
    <row r="19" spans="1:5">
      <c r="A19" s="4" t="s">
        <v>639</v>
      </c>
      <c r="B19" s="9" t="n">
        <v>-0.8</v>
      </c>
    </row>
    <row r="20" spans="1:5">
      <c r="A20" s="4" t="s">
        <v>640</v>
      </c>
      <c r="B20" s="9" t="n">
        <v>31.5</v>
      </c>
    </row>
    <row r="21" spans="1:5">
      <c r="A21" s="4" t="s">
        <v>641</v>
      </c>
    </row>
    <row r="22" spans="1:5">
      <c r="A22" s="3" t="s">
        <v>633</v>
      </c>
    </row>
    <row r="23" spans="1:5">
      <c r="A23" s="4" t="s">
        <v>642</v>
      </c>
      <c r="B23" s="9" t="n">
        <v>6.3</v>
      </c>
      <c r="C23" s="9" t="n">
        <v>6.1</v>
      </c>
    </row>
    <row r="24" spans="1:5">
      <c r="A24" s="4" t="s">
        <v>643</v>
      </c>
    </row>
    <row r="25" spans="1:5">
      <c r="A25" s="3" t="s">
        <v>633</v>
      </c>
    </row>
    <row r="26" spans="1:5">
      <c r="A26" s="4" t="s">
        <v>642</v>
      </c>
      <c r="B26" s="5" t="n">
        <v>0</v>
      </c>
      <c r="C26" s="8" t="n">
        <v>0</v>
      </c>
    </row>
    <row r="27" spans="1:5">
      <c r="A27" s="4" t="s">
        <v>467</v>
      </c>
    </row>
    <row r="28" spans="1:5">
      <c r="A28" s="3" t="s">
        <v>630</v>
      </c>
    </row>
    <row r="29" spans="1:5">
      <c r="A29" s="4" t="s">
        <v>644</v>
      </c>
      <c r="B29" s="9" t="n">
        <v>432.1</v>
      </c>
    </row>
    <row r="30" spans="1:5">
      <c r="A30" s="4" t="s">
        <v>645</v>
      </c>
      <c r="B30" s="9" t="n">
        <v>6.3</v>
      </c>
    </row>
    <row r="31" spans="1:5">
      <c r="A31" s="4" t="s">
        <v>646</v>
      </c>
      <c r="B31" s="9" t="n">
        <v>-6.5</v>
      </c>
    </row>
    <row r="32" spans="1:5">
      <c r="A32" s="4" t="s">
        <v>647</v>
      </c>
      <c r="B32" s="9" t="n">
        <v>2.4</v>
      </c>
    </row>
    <row r="33" spans="1:5">
      <c r="A33" s="4" t="s">
        <v>648</v>
      </c>
      <c r="B33" s="9" t="n">
        <v>2.2</v>
      </c>
    </row>
    <row r="34" spans="1:5">
      <c r="A34" s="4" t="s">
        <v>649</v>
      </c>
      <c r="B34" s="9" t="n">
        <v>434.3</v>
      </c>
    </row>
    <row r="35" spans="1:5">
      <c r="A35" s="4" t="s">
        <v>650</v>
      </c>
      <c r="D35" s="5" t="n">
        <v>85</v>
      </c>
    </row>
    <row r="36" spans="1:5">
      <c r="A36" s="4" t="s">
        <v>631</v>
      </c>
      <c r="D36" s="9" t="n">
        <v>349.3</v>
      </c>
    </row>
    <row r="37" spans="1:5">
      <c r="A37" s="4" t="s">
        <v>651</v>
      </c>
      <c r="B37" s="9" t="n">
        <v>432.1</v>
      </c>
      <c r="D37" s="9" t="n">
        <v>434.3</v>
      </c>
      <c r="E37" s="9" t="n">
        <v>432.1</v>
      </c>
    </row>
    <row r="38" spans="1:5">
      <c r="A38" s="4" t="s">
        <v>652</v>
      </c>
    </row>
    <row r="39" spans="1:5">
      <c r="A39" s="3" t="s">
        <v>630</v>
      </c>
    </row>
    <row r="40" spans="1:5">
      <c r="A40" s="4" t="s">
        <v>644</v>
      </c>
      <c r="B40" s="9" t="n">
        <v>13.9</v>
      </c>
    </row>
    <row r="41" spans="1:5">
      <c r="A41" s="4" t="s">
        <v>645</v>
      </c>
      <c r="B41" s="5" t="n">
        <v>0</v>
      </c>
    </row>
    <row r="42" spans="1:5">
      <c r="A42" s="4" t="s">
        <v>646</v>
      </c>
      <c r="B42" s="5" t="n">
        <v>0</v>
      </c>
    </row>
    <row r="43" spans="1:5">
      <c r="A43" s="4" t="s">
        <v>647</v>
      </c>
      <c r="B43" s="5" t="n">
        <v>0</v>
      </c>
    </row>
    <row r="44" spans="1:5">
      <c r="A44" s="4" t="s">
        <v>648</v>
      </c>
      <c r="B44" s="5" t="n">
        <v>0</v>
      </c>
    </row>
    <row r="45" spans="1:5">
      <c r="A45" s="4" t="s">
        <v>649</v>
      </c>
      <c r="B45" s="9" t="n">
        <v>13.9</v>
      </c>
    </row>
    <row r="46" spans="1:5">
      <c r="A46" s="4" t="s">
        <v>650</v>
      </c>
      <c r="D46" s="9" t="n">
        <v>1.6</v>
      </c>
    </row>
    <row r="47" spans="1:5">
      <c r="A47" s="4" t="s">
        <v>631</v>
      </c>
      <c r="D47" s="9" t="n">
        <v>12.3</v>
      </c>
    </row>
    <row r="48" spans="1:5">
      <c r="A48" s="4" t="s">
        <v>651</v>
      </c>
      <c r="B48" s="9" t="n">
        <v>13.9</v>
      </c>
      <c r="D48" s="9" t="n">
        <v>13.9</v>
      </c>
      <c r="E48" s="9" t="n">
        <v>13.9</v>
      </c>
    </row>
    <row r="49" spans="1:5">
      <c r="A49" s="4" t="s">
        <v>653</v>
      </c>
    </row>
    <row r="50" spans="1:5">
      <c r="A50" s="3" t="s">
        <v>630</v>
      </c>
    </row>
    <row r="51" spans="1:5">
      <c r="A51" s="4" t="s">
        <v>644</v>
      </c>
      <c r="B51" s="9" t="n">
        <v>418.2</v>
      </c>
    </row>
    <row r="52" spans="1:5">
      <c r="A52" s="4" t="s">
        <v>645</v>
      </c>
      <c r="B52" s="9" t="n">
        <v>6.3</v>
      </c>
    </row>
    <row r="53" spans="1:5">
      <c r="A53" s="4" t="s">
        <v>646</v>
      </c>
      <c r="B53" s="9" t="n">
        <v>-6.5</v>
      </c>
    </row>
    <row r="54" spans="1:5">
      <c r="A54" s="4" t="s">
        <v>647</v>
      </c>
      <c r="B54" s="9" t="n">
        <v>2.4</v>
      </c>
    </row>
    <row r="55" spans="1:5">
      <c r="A55" s="4" t="s">
        <v>648</v>
      </c>
      <c r="B55" s="9" t="n">
        <v>2.2</v>
      </c>
    </row>
    <row r="56" spans="1:5">
      <c r="A56" s="4" t="s">
        <v>649</v>
      </c>
      <c r="B56" s="9" t="n">
        <v>420.4</v>
      </c>
    </row>
    <row r="57" spans="1:5">
      <c r="A57" s="4" t="s">
        <v>650</v>
      </c>
      <c r="D57" s="9" t="n">
        <v>83.40000000000001</v>
      </c>
    </row>
    <row r="58" spans="1:5">
      <c r="A58" s="4" t="s">
        <v>631</v>
      </c>
      <c r="D58" s="5" t="n">
        <v>337</v>
      </c>
    </row>
    <row r="59" spans="1:5">
      <c r="A59" s="4" t="s">
        <v>651</v>
      </c>
      <c r="B59" s="7" t="n">
        <v>418.2</v>
      </c>
      <c r="D59" s="7" t="n">
        <v>420.4</v>
      </c>
      <c r="E59" s="7" t="n">
        <v>41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2</v>
      </c>
      <c r="C2" s="2" t="s">
        <v>23</v>
      </c>
    </row>
    <row r="3" spans="1:3">
      <c r="A3" s="3" t="s">
        <v>220</v>
      </c>
    </row>
    <row r="4" spans="1:3">
      <c r="A4" s="4" t="s">
        <v>655</v>
      </c>
      <c r="B4" s="5" t="n">
        <v>200</v>
      </c>
      <c r="C4" s="5" t="n">
        <v>700</v>
      </c>
    </row>
    <row r="5" spans="1:3">
      <c r="A5" s="3" t="s">
        <v>656</v>
      </c>
    </row>
    <row r="6" spans="1:3">
      <c r="A6" s="4" t="s">
        <v>45</v>
      </c>
      <c r="B6" s="7" t="n">
        <v>260.7</v>
      </c>
      <c r="C6" s="7" t="n">
        <v>44.5</v>
      </c>
    </row>
    <row r="7" spans="1:3">
      <c r="A7" s="4" t="s">
        <v>40</v>
      </c>
      <c r="B7" s="9" t="n">
        <v>6.5</v>
      </c>
      <c r="C7" s="9" t="n">
        <v>-168.7</v>
      </c>
    </row>
    <row r="8" spans="1:3">
      <c r="A8" s="4" t="s">
        <v>43</v>
      </c>
      <c r="B8" s="9" t="n">
        <v>267.2</v>
      </c>
      <c r="C8" s="9" t="n">
        <v>-124.2</v>
      </c>
    </row>
    <row r="9" spans="1:3">
      <c r="A9" s="4" t="s">
        <v>657</v>
      </c>
      <c r="B9" s="9" t="n">
        <v>-1.1</v>
      </c>
      <c r="C9" s="9" t="n">
        <v>-0.2</v>
      </c>
    </row>
    <row r="10" spans="1:3">
      <c r="A10" s="4" t="s">
        <v>658</v>
      </c>
      <c r="B10" s="7" t="n">
        <v>266.1</v>
      </c>
      <c r="C10" s="7" t="n">
        <v>-124.4</v>
      </c>
    </row>
    <row r="11" spans="1:3">
      <c r="A11" s="3" t="s">
        <v>46</v>
      </c>
    </row>
    <row r="12" spans="1:3">
      <c r="A12" s="4" t="s">
        <v>47</v>
      </c>
      <c r="B12" s="10" t="n">
        <v>1.93</v>
      </c>
      <c r="C12" s="10" t="n">
        <v>0.33</v>
      </c>
    </row>
    <row r="13" spans="1:3">
      <c r="A13" s="4" t="s">
        <v>48</v>
      </c>
      <c r="B13" s="11" t="n">
        <v>0.05</v>
      </c>
      <c r="C13" s="11" t="n">
        <v>-1.26</v>
      </c>
    </row>
    <row r="14" spans="1:3">
      <c r="A14" s="4" t="s">
        <v>49</v>
      </c>
      <c r="B14" s="11" t="n">
        <v>1.98</v>
      </c>
      <c r="C14" s="11" t="n">
        <v>-0.93</v>
      </c>
    </row>
    <row r="15" spans="1:3">
      <c r="A15" s="3" t="s">
        <v>50</v>
      </c>
    </row>
    <row r="16" spans="1:3">
      <c r="A16" s="4" t="s">
        <v>47</v>
      </c>
      <c r="B16" s="11" t="n">
        <v>1.91</v>
      </c>
      <c r="C16" s="11" t="n">
        <v>0.33</v>
      </c>
    </row>
    <row r="17" spans="1:3">
      <c r="A17" s="4" t="s">
        <v>48</v>
      </c>
      <c r="B17" s="11" t="n">
        <v>0.05</v>
      </c>
      <c r="C17" s="11" t="n">
        <v>-1.25</v>
      </c>
    </row>
    <row r="18" spans="1:3">
      <c r="A18" s="4" t="s">
        <v>49</v>
      </c>
      <c r="B18" s="10" t="n">
        <v>1.96</v>
      </c>
      <c r="C18" s="10" t="n">
        <v>-0.92</v>
      </c>
    </row>
    <row r="19" spans="1:3">
      <c r="A19" s="3" t="s">
        <v>659</v>
      </c>
    </row>
    <row r="20" spans="1:3">
      <c r="A20" s="4" t="s">
        <v>660</v>
      </c>
      <c r="B20" s="5" t="n">
        <v>134589</v>
      </c>
      <c r="C20" s="5" t="n">
        <v>133966</v>
      </c>
    </row>
    <row r="21" spans="1:3">
      <c r="A21" s="4" t="s">
        <v>661</v>
      </c>
      <c r="B21" s="5" t="n">
        <v>1568</v>
      </c>
      <c r="C21" s="5" t="n">
        <v>1116</v>
      </c>
    </row>
    <row r="22" spans="1:3">
      <c r="A22" s="4" t="s">
        <v>662</v>
      </c>
      <c r="B22" s="5" t="n">
        <v>136157</v>
      </c>
      <c r="C22" s="5" t="n">
        <v>1350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2</v>
      </c>
      <c r="C2" s="2" t="s">
        <v>23</v>
      </c>
    </row>
    <row r="3" spans="1:3">
      <c r="A3" s="3" t="s">
        <v>664</v>
      </c>
    </row>
    <row r="4" spans="1:3">
      <c r="A4" s="4" t="s">
        <v>497</v>
      </c>
      <c r="B4" s="7" t="n">
        <v>2707.1</v>
      </c>
    </row>
    <row r="5" spans="1:3">
      <c r="A5" s="4" t="s">
        <v>43</v>
      </c>
      <c r="B5" s="9" t="n">
        <v>267.2</v>
      </c>
      <c r="C5" s="7" t="n">
        <v>-124.2</v>
      </c>
    </row>
    <row r="6" spans="1:3">
      <c r="A6" s="4" t="s">
        <v>665</v>
      </c>
      <c r="B6" s="9" t="n">
        <v>2.4</v>
      </c>
      <c r="C6" s="9" t="n">
        <v>0.4</v>
      </c>
    </row>
    <row r="7" spans="1:3">
      <c r="A7" s="4" t="s">
        <v>41</v>
      </c>
      <c r="B7" s="9" t="n">
        <v>269.6</v>
      </c>
      <c r="C7" s="9" t="n">
        <v>-123.8</v>
      </c>
    </row>
    <row r="8" spans="1:3">
      <c r="A8" s="4" t="s">
        <v>666</v>
      </c>
      <c r="B8" s="9" t="n">
        <v>10.2</v>
      </c>
    </row>
    <row r="9" spans="1:3">
      <c r="A9" s="4" t="s">
        <v>667</v>
      </c>
      <c r="B9" s="9" t="n">
        <v>3.6</v>
      </c>
      <c r="C9" s="7" t="n">
        <v>9.300000000000001</v>
      </c>
    </row>
    <row r="10" spans="1:3">
      <c r="A10" s="4" t="s">
        <v>668</v>
      </c>
      <c r="B10" s="9" t="n">
        <v>1.9</v>
      </c>
    </row>
    <row r="11" spans="1:3">
      <c r="A11" s="4" t="s">
        <v>647</v>
      </c>
      <c r="B11" s="9" t="n">
        <v>49.7</v>
      </c>
    </row>
    <row r="12" spans="1:3">
      <c r="A12" s="4" t="s">
        <v>669</v>
      </c>
      <c r="B12" s="9" t="n">
        <v>-22.3</v>
      </c>
    </row>
    <row r="13" spans="1:3">
      <c r="A13" s="4" t="s">
        <v>670</v>
      </c>
      <c r="B13" s="9" t="n">
        <v>-5.1</v>
      </c>
    </row>
    <row r="14" spans="1:3">
      <c r="A14" s="4" t="s">
        <v>505</v>
      </c>
      <c r="B14" s="7" t="n">
        <v>3014.7</v>
      </c>
    </row>
    <row r="15" spans="1:3">
      <c r="A15" s="4" t="s">
        <v>671</v>
      </c>
      <c r="B15" s="12" t="n">
        <v>0.165</v>
      </c>
    </row>
    <row r="16" spans="1:3">
      <c r="A16" s="4" t="s">
        <v>672</v>
      </c>
    </row>
    <row r="17" spans="1:3">
      <c r="A17" s="3" t="s">
        <v>664</v>
      </c>
    </row>
    <row r="18" spans="1:3">
      <c r="A18" s="4" t="s">
        <v>497</v>
      </c>
      <c r="B18" s="7" t="n">
        <v>2681.8</v>
      </c>
    </row>
    <row r="19" spans="1:3">
      <c r="A19" s="4" t="s">
        <v>43</v>
      </c>
      <c r="B19" s="9" t="n">
        <v>267.2</v>
      </c>
    </row>
    <row r="20" spans="1:3">
      <c r="A20" s="4" t="s">
        <v>666</v>
      </c>
      <c r="B20" s="9" t="n">
        <v>10.2</v>
      </c>
    </row>
    <row r="21" spans="1:3">
      <c r="A21" s="4" t="s">
        <v>667</v>
      </c>
      <c r="B21" s="9" t="n">
        <v>3.6</v>
      </c>
    </row>
    <row r="22" spans="1:3">
      <c r="A22" s="4" t="s">
        <v>668</v>
      </c>
      <c r="B22" s="9" t="n">
        <v>1.9</v>
      </c>
    </row>
    <row r="23" spans="1:3">
      <c r="A23" s="4" t="s">
        <v>647</v>
      </c>
      <c r="B23" s="9" t="n">
        <v>49.3</v>
      </c>
    </row>
    <row r="24" spans="1:3">
      <c r="A24" s="4" t="s">
        <v>669</v>
      </c>
      <c r="B24" s="9" t="n">
        <v>-22.3</v>
      </c>
    </row>
    <row r="25" spans="1:3">
      <c r="A25" s="4" t="s">
        <v>670</v>
      </c>
      <c r="B25" s="9" t="n">
        <v>-5.1</v>
      </c>
    </row>
    <row r="26" spans="1:3">
      <c r="A26" s="4" t="s">
        <v>505</v>
      </c>
      <c r="B26" s="9" t="n">
        <v>2986.6</v>
      </c>
    </row>
    <row r="27" spans="1:3">
      <c r="A27" s="4" t="s">
        <v>673</v>
      </c>
    </row>
    <row r="28" spans="1:3">
      <c r="A28" s="3" t="s">
        <v>664</v>
      </c>
    </row>
    <row r="29" spans="1:3">
      <c r="A29" s="4" t="s">
        <v>497</v>
      </c>
      <c r="B29" s="9" t="n">
        <v>25.3</v>
      </c>
    </row>
    <row r="30" spans="1:3">
      <c r="A30" s="4" t="s">
        <v>665</v>
      </c>
      <c r="B30" s="9" t="n">
        <v>2.4</v>
      </c>
    </row>
    <row r="31" spans="1:3">
      <c r="A31" s="4" t="s">
        <v>666</v>
      </c>
      <c r="B31" s="5" t="n">
        <v>0</v>
      </c>
    </row>
    <row r="32" spans="1:3">
      <c r="A32" s="4" t="s">
        <v>667</v>
      </c>
      <c r="B32" s="5" t="n">
        <v>0</v>
      </c>
    </row>
    <row r="33" spans="1:3">
      <c r="A33" s="4" t="s">
        <v>668</v>
      </c>
      <c r="B33" s="5" t="n">
        <v>0</v>
      </c>
    </row>
    <row r="34" spans="1:3">
      <c r="A34" s="4" t="s">
        <v>647</v>
      </c>
      <c r="B34" s="9" t="n">
        <v>0.4</v>
      </c>
    </row>
    <row r="35" spans="1:3">
      <c r="A35" s="4" t="s">
        <v>669</v>
      </c>
      <c r="B35" s="5" t="n">
        <v>0</v>
      </c>
    </row>
    <row r="36" spans="1:3">
      <c r="A36" s="4" t="s">
        <v>670</v>
      </c>
      <c r="B36" s="5" t="n">
        <v>0</v>
      </c>
    </row>
    <row r="37" spans="1:3">
      <c r="A37" s="4" t="s">
        <v>505</v>
      </c>
      <c r="B37" s="7" t="n">
        <v>2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2</v>
      </c>
      <c r="C2" s="2" t="s">
        <v>23</v>
      </c>
    </row>
    <row r="3" spans="1:3">
      <c r="A3" s="3" t="s">
        <v>675</v>
      </c>
    </row>
    <row r="4" spans="1:3">
      <c r="A4" s="4" t="s">
        <v>497</v>
      </c>
      <c r="B4" s="7" t="n">
        <v>2707.1</v>
      </c>
    </row>
    <row r="5" spans="1:3">
      <c r="A5" s="4" t="s">
        <v>676</v>
      </c>
      <c r="B5" s="9" t="n">
        <v>51.4</v>
      </c>
      <c r="C5" s="7" t="n">
        <v>48.5</v>
      </c>
    </row>
    <row r="6" spans="1:3">
      <c r="A6" s="4" t="s">
        <v>677</v>
      </c>
      <c r="B6" s="9" t="n">
        <v>3.4</v>
      </c>
      <c r="C6" s="9" t="n">
        <v>4.4</v>
      </c>
    </row>
    <row r="7" spans="1:3">
      <c r="A7" s="4" t="s">
        <v>505</v>
      </c>
      <c r="B7" s="9" t="n">
        <v>3014.7</v>
      </c>
    </row>
    <row r="8" spans="1:3">
      <c r="A8" s="4" t="s">
        <v>678</v>
      </c>
    </row>
    <row r="9" spans="1:3">
      <c r="A9" s="3" t="s">
        <v>675</v>
      </c>
    </row>
    <row r="10" spans="1:3">
      <c r="A10" s="4" t="s">
        <v>497</v>
      </c>
      <c r="B10" s="9" t="n">
        <v>-6.2</v>
      </c>
      <c r="C10" s="5" t="n">
        <v>-194</v>
      </c>
    </row>
    <row r="11" spans="1:3">
      <c r="A11" s="4" t="s">
        <v>676</v>
      </c>
      <c r="B11" s="9" t="n">
        <v>49.3</v>
      </c>
      <c r="C11" s="5" t="n">
        <v>43</v>
      </c>
    </row>
    <row r="12" spans="1:3">
      <c r="A12" s="4" t="s">
        <v>677</v>
      </c>
      <c r="B12" s="5" t="n">
        <v>0</v>
      </c>
      <c r="C12" s="5" t="n">
        <v>0</v>
      </c>
    </row>
    <row r="13" spans="1:3">
      <c r="A13" s="4" t="s">
        <v>505</v>
      </c>
      <c r="B13" s="9" t="n">
        <v>43.1</v>
      </c>
      <c r="C13" s="5" t="n">
        <v>-151</v>
      </c>
    </row>
    <row r="14" spans="1:3">
      <c r="A14" s="4" t="s">
        <v>679</v>
      </c>
    </row>
    <row r="15" spans="1:3">
      <c r="A15" s="3" t="s">
        <v>675</v>
      </c>
    </row>
    <row r="16" spans="1:3">
      <c r="A16" s="4" t="s">
        <v>497</v>
      </c>
      <c r="B16" s="9" t="n">
        <v>5.2</v>
      </c>
      <c r="C16" s="9" t="n">
        <v>7.1</v>
      </c>
    </row>
    <row r="17" spans="1:3">
      <c r="A17" s="4" t="s">
        <v>676</v>
      </c>
      <c r="B17" s="9" t="n">
        <v>1.5</v>
      </c>
      <c r="C17" s="9" t="n">
        <v>1.1</v>
      </c>
    </row>
    <row r="18" spans="1:3">
      <c r="A18" s="4" t="s">
        <v>677</v>
      </c>
      <c r="B18" s="9" t="n">
        <v>0.4</v>
      </c>
      <c r="C18" s="9" t="n">
        <v>-0.5</v>
      </c>
    </row>
    <row r="19" spans="1:3">
      <c r="A19" s="4" t="s">
        <v>505</v>
      </c>
      <c r="B19" s="9" t="n">
        <v>7.1</v>
      </c>
      <c r="C19" s="9" t="n">
        <v>7.7</v>
      </c>
    </row>
    <row r="20" spans="1:3">
      <c r="A20" s="4" t="s">
        <v>35</v>
      </c>
    </row>
    <row r="21" spans="1:3">
      <c r="A21" s="3" t="s">
        <v>675</v>
      </c>
    </row>
    <row r="22" spans="1:3">
      <c r="A22" s="4" t="s">
        <v>497</v>
      </c>
      <c r="B22" s="9" t="n">
        <v>-239.3</v>
      </c>
      <c r="C22" s="9" t="n">
        <v>-291.5</v>
      </c>
    </row>
    <row r="23" spans="1:3">
      <c r="A23" s="4" t="s">
        <v>676</v>
      </c>
      <c r="B23" s="9" t="n">
        <v>0.6</v>
      </c>
      <c r="C23" s="9" t="n">
        <v>4.4</v>
      </c>
    </row>
    <row r="24" spans="1:3">
      <c r="A24" s="4" t="s">
        <v>677</v>
      </c>
      <c r="B24" s="5" t="n">
        <v>3</v>
      </c>
      <c r="C24" s="9" t="n">
        <v>4.9</v>
      </c>
    </row>
    <row r="25" spans="1:3">
      <c r="A25" s="4" t="s">
        <v>505</v>
      </c>
      <c r="B25" s="9" t="n">
        <v>-235.7</v>
      </c>
      <c r="C25" s="9" t="n">
        <v>-282.2</v>
      </c>
    </row>
    <row r="26" spans="1:3">
      <c r="A26" s="4" t="s">
        <v>525</v>
      </c>
    </row>
    <row r="27" spans="1:3">
      <c r="A27" s="3" t="s">
        <v>675</v>
      </c>
    </row>
    <row r="28" spans="1:3">
      <c r="A28" s="4" t="s">
        <v>497</v>
      </c>
      <c r="B28" s="9" t="n">
        <v>-240.3</v>
      </c>
      <c r="C28" s="9" t="n">
        <v>-478.4</v>
      </c>
    </row>
    <row r="29" spans="1:3">
      <c r="A29" s="4" t="s">
        <v>505</v>
      </c>
      <c r="B29" s="7" t="n">
        <v>-185.5</v>
      </c>
      <c r="C29" s="7" t="n">
        <v>-42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2</v>
      </c>
      <c r="C2" s="2" t="s">
        <v>23</v>
      </c>
    </row>
    <row r="3" spans="1:3">
      <c r="A3" s="3" t="s">
        <v>681</v>
      </c>
    </row>
    <row r="4" spans="1:3">
      <c r="A4" s="4" t="s">
        <v>26</v>
      </c>
      <c r="B4" s="8" t="n">
        <v>656</v>
      </c>
      <c r="C4" s="7" t="n">
        <v>379.8</v>
      </c>
    </row>
    <row r="5" spans="1:3">
      <c r="A5" s="4" t="s">
        <v>29</v>
      </c>
      <c r="B5" s="9" t="n">
        <v>200.4</v>
      </c>
      <c r="C5" s="9" t="n">
        <v>114.3</v>
      </c>
    </row>
    <row r="6" spans="1:3">
      <c r="A6" s="4" t="s">
        <v>682</v>
      </c>
      <c r="B6" s="9" t="n">
        <v>331.8</v>
      </c>
      <c r="C6" s="9" t="n">
        <v>54.4</v>
      </c>
    </row>
    <row r="7" spans="1:3">
      <c r="A7" s="4" t="s">
        <v>683</v>
      </c>
      <c r="B7" s="9" t="n">
        <v>-68.7</v>
      </c>
      <c r="C7" s="9" t="n">
        <v>-9.4</v>
      </c>
    </row>
    <row r="8" spans="1:3">
      <c r="A8" s="4" t="s">
        <v>41</v>
      </c>
      <c r="B8" s="9" t="n">
        <v>269.6</v>
      </c>
      <c r="C8" s="9" t="n">
        <v>-123.8</v>
      </c>
    </row>
    <row r="9" spans="1:3">
      <c r="A9" s="4" t="s">
        <v>684</v>
      </c>
    </row>
    <row r="10" spans="1:3">
      <c r="A10" s="3" t="s">
        <v>681</v>
      </c>
    </row>
    <row r="11" spans="1:3">
      <c r="A11" s="4" t="s">
        <v>41</v>
      </c>
      <c r="B11" s="9" t="n">
        <v>-3.4</v>
      </c>
      <c r="C11" s="9" t="n">
        <v>-4.4</v>
      </c>
    </row>
    <row r="12" spans="1:3">
      <c r="A12" s="4" t="s">
        <v>685</v>
      </c>
    </row>
    <row r="13" spans="1:3">
      <c r="A13" s="3" t="s">
        <v>681</v>
      </c>
    </row>
    <row r="14" spans="1:3">
      <c r="A14" s="4" t="s">
        <v>682</v>
      </c>
      <c r="B14" s="9" t="n">
        <v>-0.5</v>
      </c>
      <c r="C14" s="9" t="n">
        <v>0.7</v>
      </c>
    </row>
    <row r="15" spans="1:3">
      <c r="A15" s="4" t="s">
        <v>683</v>
      </c>
      <c r="B15" s="9" t="n">
        <v>0.1</v>
      </c>
      <c r="C15" s="9" t="n">
        <v>-0.2</v>
      </c>
    </row>
    <row r="16" spans="1:3">
      <c r="A16" s="4" t="s">
        <v>41</v>
      </c>
      <c r="B16" s="9" t="n">
        <v>-0.4</v>
      </c>
      <c r="C16" s="9" t="n">
        <v>0.5</v>
      </c>
    </row>
    <row r="17" spans="1:3">
      <c r="A17" s="4" t="s">
        <v>686</v>
      </c>
    </row>
    <row r="18" spans="1:3">
      <c r="A18" s="3" t="s">
        <v>681</v>
      </c>
    </row>
    <row r="19" spans="1:3">
      <c r="A19" s="4" t="s">
        <v>29</v>
      </c>
      <c r="B19" s="9" t="n">
        <v>-0.1</v>
      </c>
      <c r="C19" s="9" t="n">
        <v>-0.2</v>
      </c>
    </row>
    <row r="20" spans="1:3">
      <c r="A20" s="4" t="s">
        <v>687</v>
      </c>
    </row>
    <row r="21" spans="1:3">
      <c r="A21" s="3" t="s">
        <v>681</v>
      </c>
    </row>
    <row r="22" spans="1:3">
      <c r="A22" s="4" t="s">
        <v>29</v>
      </c>
      <c r="B22" s="9" t="n">
        <v>-3.6</v>
      </c>
      <c r="C22" s="9" t="n">
        <v>-3.4</v>
      </c>
    </row>
    <row r="23" spans="1:3">
      <c r="A23" s="4" t="s">
        <v>688</v>
      </c>
    </row>
    <row r="24" spans="1:3">
      <c r="A24" s="3" t="s">
        <v>681</v>
      </c>
    </row>
    <row r="25" spans="1:3">
      <c r="A25" s="4" t="s">
        <v>29</v>
      </c>
      <c r="B25" s="9" t="n">
        <v>-0.9</v>
      </c>
      <c r="C25" s="9" t="n">
        <v>-3.9</v>
      </c>
    </row>
    <row r="26" spans="1:3">
      <c r="A26" s="4" t="s">
        <v>689</v>
      </c>
    </row>
    <row r="27" spans="1:3">
      <c r="A27" s="3" t="s">
        <v>681</v>
      </c>
    </row>
    <row r="28" spans="1:3">
      <c r="A28" s="4" t="s">
        <v>682</v>
      </c>
      <c r="B28" s="9" t="n">
        <v>-4.6</v>
      </c>
      <c r="C28" s="9" t="n">
        <v>-7.5</v>
      </c>
    </row>
    <row r="29" spans="1:3">
      <c r="A29" s="4" t="s">
        <v>683</v>
      </c>
      <c r="B29" s="9" t="n">
        <v>1.6</v>
      </c>
      <c r="C29" s="9" t="n">
        <v>2.6</v>
      </c>
    </row>
    <row r="30" spans="1:3">
      <c r="A30" s="4" t="s">
        <v>41</v>
      </c>
      <c r="B30" s="5" t="n">
        <v>-3</v>
      </c>
      <c r="C30" s="9" t="n">
        <v>-4.9</v>
      </c>
    </row>
    <row r="31" spans="1:3">
      <c r="A31" s="4" t="s">
        <v>690</v>
      </c>
    </row>
    <row r="32" spans="1:3">
      <c r="A32" s="3" t="s">
        <v>681</v>
      </c>
    </row>
    <row r="33" spans="1:3">
      <c r="A33" s="4" t="s">
        <v>26</v>
      </c>
      <c r="B33" s="9" t="n">
        <v>-1.9</v>
      </c>
      <c r="C33" s="9" t="n">
        <v>-2.5</v>
      </c>
    </row>
    <row r="34" spans="1:3">
      <c r="A34" s="4" t="s">
        <v>29</v>
      </c>
      <c r="B34" s="9" t="n">
        <v>1.4</v>
      </c>
      <c r="C34" s="9" t="n">
        <v>2.3</v>
      </c>
    </row>
    <row r="35" spans="1:3">
      <c r="A35" s="4" t="s">
        <v>691</v>
      </c>
    </row>
    <row r="36" spans="1:3">
      <c r="A36" s="3" t="s">
        <v>681</v>
      </c>
    </row>
    <row r="37" spans="1:3">
      <c r="A37" s="4" t="s">
        <v>26</v>
      </c>
      <c r="B37" s="8" t="n">
        <v>0</v>
      </c>
      <c r="C37" s="7" t="n">
        <v>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47"/>
    <col customWidth="1" max="3" min="3" width="14"/>
    <col customWidth="1" max="4" min="4" width="14"/>
    <col customWidth="1" max="5" min="5" width="14"/>
  </cols>
  <sheetData>
    <row r="1" spans="1:5">
      <c r="A1" s="1" t="s">
        <v>692</v>
      </c>
      <c r="C1" s="2" t="s">
        <v>693</v>
      </c>
      <c r="D1" s="2" t="s">
        <v>22</v>
      </c>
      <c r="E1" s="2" t="s">
        <v>23</v>
      </c>
    </row>
    <row r="2" spans="1:5">
      <c r="A2" s="3" t="s">
        <v>694</v>
      </c>
    </row>
    <row r="3" spans="1:5">
      <c r="A3" s="4" t="s">
        <v>695</v>
      </c>
      <c r="B3" s="4" t="s">
        <v>56</v>
      </c>
      <c r="D3" s="7" t="n">
        <v>22.3</v>
      </c>
      <c r="E3" s="7" t="n">
        <v>22.1</v>
      </c>
    </row>
    <row r="4" spans="1:5">
      <c r="A4" s="4" t="s">
        <v>696</v>
      </c>
      <c r="D4" s="5" t="n">
        <v>0</v>
      </c>
    </row>
    <row r="5" spans="1:5">
      <c r="A5" s="4" t="s">
        <v>697</v>
      </c>
      <c r="D5" s="7" t="n">
        <v>238.8</v>
      </c>
    </row>
    <row r="6" spans="1:5">
      <c r="A6" s="4" t="s">
        <v>698</v>
      </c>
    </row>
    <row r="7" spans="1:5">
      <c r="A7" s="3" t="s">
        <v>694</v>
      </c>
    </row>
    <row r="8" spans="1:5">
      <c r="A8" s="4" t="s">
        <v>695</v>
      </c>
      <c r="C8" s="7" t="n">
        <v>22.3</v>
      </c>
    </row>
    <row r="9" spans="1:5"/>
    <row r="10" spans="1:5">
      <c r="A10" s="4" t="s">
        <v>56</v>
      </c>
      <c r="B10" s="4" t="s">
        <v>177</v>
      </c>
    </row>
  </sheetData>
  <mergeCells count="3">
    <mergeCell ref="A1:B1"/>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9</v>
      </c>
      <c r="B1" s="2" t="s">
        <v>1</v>
      </c>
    </row>
    <row r="2" spans="1:3">
      <c r="B2" s="2" t="s">
        <v>22</v>
      </c>
      <c r="C2" s="2" t="s">
        <v>23</v>
      </c>
    </row>
    <row r="3" spans="1:3">
      <c r="A3" s="3" t="s">
        <v>700</v>
      </c>
    </row>
    <row r="4" spans="1:3">
      <c r="A4" s="4" t="s">
        <v>701</v>
      </c>
      <c r="B4" s="8" t="n">
        <v>0</v>
      </c>
    </row>
    <row r="5" spans="1:3">
      <c r="A5" s="4" t="s">
        <v>702</v>
      </c>
      <c r="B5" s="5" t="n">
        <v>30000000</v>
      </c>
    </row>
    <row r="6" spans="1:3">
      <c r="A6" s="4" t="s">
        <v>703</v>
      </c>
    </row>
    <row r="7" spans="1:3">
      <c r="A7" s="3" t="s">
        <v>700</v>
      </c>
    </row>
    <row r="8" spans="1:3">
      <c r="A8" s="4" t="s">
        <v>704</v>
      </c>
      <c r="B8" s="5" t="n">
        <v>1700000</v>
      </c>
      <c r="C8" s="8" t="n">
        <v>2100000</v>
      </c>
    </row>
    <row r="9" spans="1:3">
      <c r="A9" s="4" t="s">
        <v>705</v>
      </c>
      <c r="B9" s="5" t="n">
        <v>11400000</v>
      </c>
      <c r="C9" s="5" t="n">
        <v>11400000</v>
      </c>
    </row>
    <row r="10" spans="1:3">
      <c r="A10" s="4" t="s">
        <v>706</v>
      </c>
      <c r="B10" s="5" t="n">
        <v>-15800000</v>
      </c>
      <c r="C10" s="5" t="n">
        <v>-19900000</v>
      </c>
    </row>
    <row r="11" spans="1:3">
      <c r="A11" s="4" t="s">
        <v>707</v>
      </c>
      <c r="B11" s="5" t="n">
        <v>100000</v>
      </c>
      <c r="C11" s="5" t="n">
        <v>200000</v>
      </c>
    </row>
    <row r="12" spans="1:3">
      <c r="A12" s="4" t="s">
        <v>708</v>
      </c>
      <c r="B12" s="5" t="n">
        <v>4100000</v>
      </c>
      <c r="C12" s="5" t="n">
        <v>4000000</v>
      </c>
    </row>
    <row r="13" spans="1:3">
      <c r="A13" s="4" t="s">
        <v>709</v>
      </c>
      <c r="B13" s="5" t="n">
        <v>-900000</v>
      </c>
      <c r="C13" s="5" t="n">
        <v>0</v>
      </c>
    </row>
    <row r="14" spans="1:3">
      <c r="A14" s="4" t="s">
        <v>710</v>
      </c>
      <c r="B14" s="5" t="n">
        <v>2400000</v>
      </c>
      <c r="C14" s="5" t="n">
        <v>-2200000</v>
      </c>
    </row>
    <row r="15" spans="1:3">
      <c r="A15" s="4" t="s">
        <v>711</v>
      </c>
    </row>
    <row r="16" spans="1:3">
      <c r="A16" s="3" t="s">
        <v>700</v>
      </c>
    </row>
    <row r="17" spans="1:3">
      <c r="A17" s="4" t="s">
        <v>704</v>
      </c>
      <c r="B17" s="5" t="n">
        <v>0</v>
      </c>
      <c r="C17" s="5" t="n">
        <v>0</v>
      </c>
    </row>
    <row r="18" spans="1:3">
      <c r="A18" s="4" t="s">
        <v>705</v>
      </c>
      <c r="B18" s="5" t="n">
        <v>100000</v>
      </c>
      <c r="C18" s="5" t="n">
        <v>200000</v>
      </c>
    </row>
    <row r="19" spans="1:3">
      <c r="A19" s="4" t="s">
        <v>706</v>
      </c>
      <c r="B19" s="5" t="n">
        <v>0</v>
      </c>
      <c r="C19" s="5" t="n">
        <v>0</v>
      </c>
    </row>
    <row r="20" spans="1:3">
      <c r="A20" s="4" t="s">
        <v>707</v>
      </c>
      <c r="B20" s="5" t="n">
        <v>0</v>
      </c>
      <c r="C20" s="5" t="n">
        <v>0</v>
      </c>
    </row>
    <row r="21" spans="1:3">
      <c r="A21" s="4" t="s">
        <v>708</v>
      </c>
      <c r="B21" s="5" t="n">
        <v>-200000</v>
      </c>
      <c r="C21" s="5" t="n">
        <v>-300000</v>
      </c>
    </row>
    <row r="22" spans="1:3">
      <c r="A22" s="4" t="s">
        <v>709</v>
      </c>
      <c r="B22" s="5" t="n">
        <v>0</v>
      </c>
      <c r="C22" s="5" t="n">
        <v>0</v>
      </c>
    </row>
    <row r="23" spans="1:3">
      <c r="A23" s="4" t="s">
        <v>710</v>
      </c>
      <c r="B23" s="8" t="n">
        <v>-100000</v>
      </c>
      <c r="C23" s="5" t="n">
        <v>-100000</v>
      </c>
    </row>
    <row r="24" spans="1:3">
      <c r="A24" s="4" t="s">
        <v>598</v>
      </c>
    </row>
    <row r="25" spans="1:3">
      <c r="A25" s="3" t="s">
        <v>700</v>
      </c>
    </row>
    <row r="26" spans="1:3">
      <c r="A26" s="4" t="s">
        <v>609</v>
      </c>
      <c r="C26" s="8" t="n">
        <v>39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2</v>
      </c>
      <c r="B1" s="2" t="s">
        <v>1</v>
      </c>
      <c r="D1" s="2" t="s">
        <v>494</v>
      </c>
    </row>
    <row r="2" spans="1:4">
      <c r="B2" s="2" t="s">
        <v>22</v>
      </c>
      <c r="C2" s="2" t="s">
        <v>23</v>
      </c>
      <c r="D2" s="2" t="s">
        <v>82</v>
      </c>
    </row>
    <row r="3" spans="1:4">
      <c r="A3" s="3" t="s">
        <v>595</v>
      </c>
    </row>
    <row r="4" spans="1:4">
      <c r="A4" s="4" t="s">
        <v>713</v>
      </c>
      <c r="B4" s="7" t="n">
        <v>0.8</v>
      </c>
      <c r="D4" s="7" t="n">
        <v>315.9</v>
      </c>
    </row>
    <row r="5" spans="1:4">
      <c r="A5" s="4" t="s">
        <v>714</v>
      </c>
      <c r="D5" s="9" t="n">
        <v>202.7</v>
      </c>
    </row>
    <row r="6" spans="1:4">
      <c r="A6" s="4" t="s">
        <v>715</v>
      </c>
      <c r="D6" s="7" t="n">
        <v>113.2</v>
      </c>
    </row>
    <row r="7" spans="1:4">
      <c r="A7" s="4" t="s">
        <v>682</v>
      </c>
      <c r="B7" s="9" t="n">
        <v>331.8</v>
      </c>
      <c r="C7" s="7" t="n">
        <v>54.4</v>
      </c>
    </row>
    <row r="8" spans="1:4">
      <c r="A8" s="4" t="s">
        <v>716</v>
      </c>
      <c r="B8" s="7" t="n">
        <v>68.7</v>
      </c>
      <c r="C8" s="7" t="n">
        <v>9.4</v>
      </c>
    </row>
    <row r="9" spans="1:4">
      <c r="A9" s="4" t="s">
        <v>717</v>
      </c>
      <c r="B9" s="4" t="s">
        <v>718</v>
      </c>
      <c r="C9" s="4" t="s">
        <v>719</v>
      </c>
    </row>
    <row r="10" spans="1:4">
      <c r="A10" s="3" t="s">
        <v>720</v>
      </c>
    </row>
    <row r="11" spans="1:4">
      <c r="A11" s="4" t="s">
        <v>721</v>
      </c>
      <c r="B11" s="7" t="n">
        <v>2.7</v>
      </c>
      <c r="C11" s="7" t="n">
        <v>9.199999999999999</v>
      </c>
    </row>
    <row r="12" spans="1:4">
      <c r="A12" s="4" t="s">
        <v>722</v>
      </c>
      <c r="B12" s="9" t="n">
        <v>0.5</v>
      </c>
      <c r="C12" s="9" t="n">
        <v>5.1</v>
      </c>
    </row>
    <row r="13" spans="1:4">
      <c r="A13" s="4" t="s">
        <v>723</v>
      </c>
      <c r="B13" s="9" t="n">
        <v>-51.5</v>
      </c>
      <c r="C13" s="9" t="n">
        <v>38.1</v>
      </c>
    </row>
    <row r="14" spans="1:4">
      <c r="A14" s="4" t="s">
        <v>724</v>
      </c>
      <c r="B14" s="5" t="n">
        <v>0</v>
      </c>
      <c r="C14" s="5" t="n">
        <v>0</v>
      </c>
    </row>
    <row r="15" spans="1:4">
      <c r="A15" s="4" t="s">
        <v>725</v>
      </c>
      <c r="B15" s="9" t="n">
        <v>-48.3</v>
      </c>
      <c r="C15" s="9" t="n">
        <v>52.4</v>
      </c>
    </row>
    <row r="16" spans="1:4">
      <c r="A16" s="4" t="s">
        <v>726</v>
      </c>
      <c r="B16" s="9" t="n">
        <v>283.5</v>
      </c>
      <c r="C16" s="9" t="n">
        <v>106.8</v>
      </c>
    </row>
    <row r="17" spans="1:4">
      <c r="A17" s="3" t="s">
        <v>727</v>
      </c>
    </row>
    <row r="18" spans="1:4">
      <c r="A18" s="4" t="s">
        <v>721</v>
      </c>
      <c r="B18" s="9" t="n">
        <v>0.6</v>
      </c>
      <c r="C18" s="9" t="n">
        <v>2.6</v>
      </c>
    </row>
    <row r="19" spans="1:4">
      <c r="A19" s="4" t="s">
        <v>722</v>
      </c>
      <c r="B19" s="9" t="n">
        <v>0.9</v>
      </c>
      <c r="C19" s="9" t="n">
        <v>2.6</v>
      </c>
    </row>
    <row r="20" spans="1:4">
      <c r="A20" s="4" t="s">
        <v>723</v>
      </c>
      <c r="B20" s="9" t="n">
        <v>-17.7</v>
      </c>
      <c r="C20" s="9" t="n">
        <v>2.1</v>
      </c>
    </row>
    <row r="21" spans="1:4">
      <c r="A21" s="4" t="s">
        <v>724</v>
      </c>
      <c r="B21" s="9" t="n">
        <v>-7.4</v>
      </c>
      <c r="C21" s="5" t="n">
        <v>-4</v>
      </c>
    </row>
    <row r="22" spans="1:4">
      <c r="A22" s="4" t="s">
        <v>725</v>
      </c>
      <c r="B22" s="9" t="n">
        <v>-23.6</v>
      </c>
      <c r="C22" s="9" t="n">
        <v>3.3</v>
      </c>
    </row>
    <row r="23" spans="1:4">
      <c r="A23" s="4" t="s">
        <v>726</v>
      </c>
      <c r="B23" s="7" t="n">
        <v>45.1</v>
      </c>
      <c r="C23" s="7" t="n">
        <v>12.7</v>
      </c>
    </row>
    <row r="24" spans="1:4">
      <c r="A24" s="4" t="s">
        <v>728</v>
      </c>
      <c r="B24" s="4" t="s">
        <v>729</v>
      </c>
      <c r="C24" s="4" t="s">
        <v>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2</v>
      </c>
      <c r="C2" s="2" t="s">
        <v>23</v>
      </c>
    </row>
    <row r="3" spans="1:3">
      <c r="A3" s="3" t="s">
        <v>179</v>
      </c>
    </row>
    <row r="4" spans="1:3">
      <c r="A4" s="4" t="s">
        <v>180</v>
      </c>
      <c r="B4" s="8" t="n">
        <v>35</v>
      </c>
      <c r="C4" s="8" t="n">
        <v>22</v>
      </c>
    </row>
    <row r="5" spans="1:3">
      <c r="A5" s="4" t="s">
        <v>181</v>
      </c>
      <c r="B5" s="5" t="n">
        <v>12</v>
      </c>
      <c r="C5" s="9" t="n">
        <v>3.4</v>
      </c>
    </row>
    <row r="6" spans="1:3">
      <c r="A6" s="4" t="s">
        <v>182</v>
      </c>
      <c r="C6" s="9" t="n">
        <v>5.3</v>
      </c>
    </row>
    <row r="7" spans="1:3">
      <c r="A7" s="4" t="s">
        <v>183</v>
      </c>
      <c r="C7" s="9" t="n">
        <v>1.4</v>
      </c>
    </row>
    <row r="8" spans="1:3">
      <c r="A8" s="4" t="s">
        <v>184</v>
      </c>
      <c r="B8" s="7" t="n">
        <v>4.6</v>
      </c>
      <c r="C8" s="7" t="n">
        <v>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31</v>
      </c>
      <c r="B1" s="2" t="s">
        <v>732</v>
      </c>
      <c r="C1" s="2" t="s">
        <v>373</v>
      </c>
    </row>
    <row r="2" spans="1:3">
      <c r="A2" s="3" t="s">
        <v>733</v>
      </c>
    </row>
    <row r="3" spans="1:3">
      <c r="A3" s="4" t="s">
        <v>734</v>
      </c>
      <c r="B3" s="7" t="n">
        <v>3364.7</v>
      </c>
      <c r="C3" s="7" t="n">
        <v>3250.6</v>
      </c>
    </row>
    <row r="4" spans="1:3">
      <c r="A4" s="4" t="s">
        <v>735</v>
      </c>
      <c r="B4" s="9" t="n">
        <v>3322.1</v>
      </c>
      <c r="C4" s="7" t="n">
        <v>3185.6</v>
      </c>
    </row>
    <row r="5" spans="1:3">
      <c r="A5" s="4" t="s">
        <v>736</v>
      </c>
    </row>
    <row r="6" spans="1:3">
      <c r="A6" s="3" t="s">
        <v>733</v>
      </c>
    </row>
    <row r="7" spans="1:3">
      <c r="A7" s="4" t="s">
        <v>737</v>
      </c>
      <c r="B7" s="7" t="n">
        <v>352.6</v>
      </c>
    </row>
    <row r="8" spans="1:3">
      <c r="A8" s="4" t="s">
        <v>738</v>
      </c>
    </row>
    <row r="9" spans="1:3">
      <c r="A9" s="3" t="s">
        <v>733</v>
      </c>
    </row>
    <row r="10" spans="1:3">
      <c r="A10" s="4" t="s">
        <v>739</v>
      </c>
      <c r="B10" s="5" t="n">
        <v>0</v>
      </c>
    </row>
    <row r="11" spans="1:3">
      <c r="A11" s="4" t="s">
        <v>740</v>
      </c>
    </row>
    <row r="12" spans="1:3">
      <c r="A12" s="3" t="s">
        <v>733</v>
      </c>
    </row>
    <row r="13" spans="1:3">
      <c r="A13" s="4" t="s">
        <v>741</v>
      </c>
      <c r="B13" s="7" t="n">
        <v>6.1</v>
      </c>
    </row>
    <row r="14" spans="1:3">
      <c r="A14" s="4" t="s">
        <v>742</v>
      </c>
    </row>
    <row r="15" spans="1:3">
      <c r="A15" s="3" t="s">
        <v>733</v>
      </c>
    </row>
    <row r="16" spans="1:3">
      <c r="A16" s="4" t="s">
        <v>737</v>
      </c>
      <c r="B16" s="9" t="n">
        <v>1628.6</v>
      </c>
    </row>
    <row r="17" spans="1:3">
      <c r="A17" s="4" t="s">
        <v>743</v>
      </c>
    </row>
    <row r="18" spans="1:3">
      <c r="A18" s="3" t="s">
        <v>733</v>
      </c>
    </row>
    <row r="19" spans="1:3">
      <c r="A19" s="4" t="s">
        <v>741</v>
      </c>
      <c r="B19" s="7" t="n">
        <v>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2</v>
      </c>
      <c r="C1" s="2" t="s">
        <v>82</v>
      </c>
    </row>
    <row r="2" spans="1:3">
      <c r="A2" s="3" t="s">
        <v>745</v>
      </c>
    </row>
    <row r="3" spans="1:3">
      <c r="A3" s="4" t="s">
        <v>746</v>
      </c>
      <c r="B3" s="8" t="n">
        <v>0</v>
      </c>
      <c r="C3" s="8" t="n">
        <v>0</v>
      </c>
    </row>
    <row r="4" spans="1:3">
      <c r="A4" s="4" t="s">
        <v>747</v>
      </c>
      <c r="B4" s="9" t="n">
        <v>6.1</v>
      </c>
      <c r="C4" s="9" t="n">
        <v>4.4</v>
      </c>
    </row>
    <row r="5" spans="1:3">
      <c r="A5" s="4" t="s">
        <v>748</v>
      </c>
      <c r="B5" s="9" t="n">
        <v>6.1</v>
      </c>
      <c r="C5" s="9" t="n">
        <v>4.4</v>
      </c>
    </row>
    <row r="6" spans="1:3">
      <c r="A6" s="4" t="s">
        <v>749</v>
      </c>
    </row>
    <row r="7" spans="1:3">
      <c r="A7" s="3" t="s">
        <v>745</v>
      </c>
    </row>
    <row r="8" spans="1:3">
      <c r="A8" s="4" t="s">
        <v>750</v>
      </c>
      <c r="B8" s="9" t="n">
        <v>10.7</v>
      </c>
      <c r="C8" s="9" t="n">
        <v>8.199999999999999</v>
      </c>
    </row>
    <row r="9" spans="1:3">
      <c r="A9" s="4" t="s">
        <v>746</v>
      </c>
      <c r="B9" s="9" t="n">
        <v>-2.9</v>
      </c>
      <c r="C9" s="9" t="n">
        <v>-1.5</v>
      </c>
    </row>
    <row r="10" spans="1:3">
      <c r="A10" s="4" t="s">
        <v>751</v>
      </c>
      <c r="B10" s="9" t="n">
        <v>7.8</v>
      </c>
      <c r="C10" s="9" t="n">
        <v>6.7</v>
      </c>
    </row>
    <row r="11" spans="1:3">
      <c r="A11" s="4" t="s">
        <v>752</v>
      </c>
    </row>
    <row r="12" spans="1:3">
      <c r="A12" s="3" t="s">
        <v>745</v>
      </c>
    </row>
    <row r="13" spans="1:3">
      <c r="A13" s="4" t="s">
        <v>746</v>
      </c>
      <c r="B13" s="9" t="n">
        <v>2.9</v>
      </c>
      <c r="C13" s="9" t="n">
        <v>1.5</v>
      </c>
    </row>
    <row r="14" spans="1:3">
      <c r="A14" s="4" t="s">
        <v>753</v>
      </c>
      <c r="B14" s="9" t="n">
        <v>-4.6</v>
      </c>
      <c r="C14" s="9" t="n">
        <v>-3.8</v>
      </c>
    </row>
    <row r="15" spans="1:3">
      <c r="A15" s="4" t="s">
        <v>754</v>
      </c>
      <c r="B15" s="9" t="n">
        <v>-1.7</v>
      </c>
      <c r="C15" s="9" t="n">
        <v>-2.3</v>
      </c>
    </row>
    <row r="16" spans="1:3">
      <c r="A16" s="4" t="s">
        <v>755</v>
      </c>
    </row>
    <row r="17" spans="1:3">
      <c r="A17" s="3" t="s">
        <v>745</v>
      </c>
    </row>
    <row r="18" spans="1:3">
      <c r="A18" s="4" t="s">
        <v>750</v>
      </c>
      <c r="B18" s="9" t="n">
        <v>10.7</v>
      </c>
      <c r="C18" s="9" t="n">
        <v>8.199999999999999</v>
      </c>
    </row>
    <row r="19" spans="1:3">
      <c r="A19" s="4" t="s">
        <v>746</v>
      </c>
      <c r="B19" s="9" t="n">
        <v>-2.9</v>
      </c>
      <c r="C19" s="9" t="n">
        <v>-1.5</v>
      </c>
    </row>
    <row r="20" spans="1:3">
      <c r="A20" s="4" t="s">
        <v>751</v>
      </c>
      <c r="B20" s="9" t="n">
        <v>7.8</v>
      </c>
      <c r="C20" s="9" t="n">
        <v>6.7</v>
      </c>
    </row>
    <row r="21" spans="1:3">
      <c r="A21" s="4" t="s">
        <v>756</v>
      </c>
    </row>
    <row r="22" spans="1:3">
      <c r="A22" s="3" t="s">
        <v>745</v>
      </c>
    </row>
    <row r="23" spans="1:3">
      <c r="A23" s="4" t="s">
        <v>746</v>
      </c>
      <c r="B23" s="9" t="n">
        <v>2.9</v>
      </c>
      <c r="C23" s="9" t="n">
        <v>1.5</v>
      </c>
    </row>
    <row r="24" spans="1:3">
      <c r="A24" s="4" t="s">
        <v>753</v>
      </c>
      <c r="B24" s="9" t="n">
        <v>-4.6</v>
      </c>
      <c r="C24" s="9" t="n">
        <v>-3.8</v>
      </c>
    </row>
    <row r="25" spans="1:3">
      <c r="A25" s="4" t="s">
        <v>754</v>
      </c>
      <c r="B25" s="9" t="n">
        <v>-1.7</v>
      </c>
      <c r="C25" s="9" t="n">
        <v>-2.3</v>
      </c>
    </row>
    <row r="26" spans="1:3">
      <c r="A26" s="4" t="s">
        <v>757</v>
      </c>
    </row>
    <row r="27" spans="1:3">
      <c r="A27" s="3" t="s">
        <v>745</v>
      </c>
    </row>
    <row r="28" spans="1:3">
      <c r="A28" s="4" t="s">
        <v>747</v>
      </c>
      <c r="B28" s="9" t="n">
        <v>4.4</v>
      </c>
      <c r="C28" s="9" t="n">
        <v>3.4</v>
      </c>
    </row>
    <row r="29" spans="1:3">
      <c r="A29" s="4" t="s">
        <v>758</v>
      </c>
    </row>
    <row r="30" spans="1:3">
      <c r="A30" s="3" t="s">
        <v>745</v>
      </c>
    </row>
    <row r="31" spans="1:3">
      <c r="A31" s="4" t="s">
        <v>750</v>
      </c>
      <c r="B31" s="5" t="n">
        <v>9</v>
      </c>
      <c r="C31" s="5" t="n">
        <v>7</v>
      </c>
    </row>
    <row r="32" spans="1:3">
      <c r="A32" s="4" t="s">
        <v>759</v>
      </c>
    </row>
    <row r="33" spans="1:3">
      <c r="A33" s="3" t="s">
        <v>745</v>
      </c>
    </row>
    <row r="34" spans="1:3">
      <c r="A34" s="4" t="s">
        <v>753</v>
      </c>
      <c r="B34" s="9" t="n">
        <v>-4.6</v>
      </c>
      <c r="C34" s="9" t="n">
        <v>-3.6</v>
      </c>
    </row>
    <row r="35" spans="1:3">
      <c r="A35" s="4" t="s">
        <v>760</v>
      </c>
    </row>
    <row r="36" spans="1:3">
      <c r="A36" s="3" t="s">
        <v>745</v>
      </c>
    </row>
    <row r="37" spans="1:3">
      <c r="A37" s="4" t="s">
        <v>750</v>
      </c>
      <c r="B37" s="5" t="n">
        <v>9</v>
      </c>
      <c r="C37" s="5" t="n">
        <v>7</v>
      </c>
    </row>
    <row r="38" spans="1:3">
      <c r="A38" s="4" t="s">
        <v>761</v>
      </c>
    </row>
    <row r="39" spans="1:3">
      <c r="A39" s="3" t="s">
        <v>745</v>
      </c>
    </row>
    <row r="40" spans="1:3">
      <c r="A40" s="4" t="s">
        <v>753</v>
      </c>
      <c r="B40" s="9" t="n">
        <v>-4.6</v>
      </c>
      <c r="C40" s="9" t="n">
        <v>-3.6</v>
      </c>
    </row>
    <row r="41" spans="1:3">
      <c r="A41" s="4" t="s">
        <v>762</v>
      </c>
    </row>
    <row r="42" spans="1:3">
      <c r="A42" s="3" t="s">
        <v>745</v>
      </c>
    </row>
    <row r="43" spans="1:3">
      <c r="A43" s="4" t="s">
        <v>747</v>
      </c>
      <c r="B43" s="9" t="n">
        <v>1.7</v>
      </c>
      <c r="C43" s="5" t="n">
        <v>1</v>
      </c>
    </row>
    <row r="44" spans="1:3">
      <c r="A44" s="4" t="s">
        <v>763</v>
      </c>
    </row>
    <row r="45" spans="1:3">
      <c r="A45" s="3" t="s">
        <v>745</v>
      </c>
    </row>
    <row r="46" spans="1:3">
      <c r="A46" s="4" t="s">
        <v>750</v>
      </c>
      <c r="B46" s="9" t="n">
        <v>1.7</v>
      </c>
      <c r="C46" s="9" t="n">
        <v>1.2</v>
      </c>
    </row>
    <row r="47" spans="1:3">
      <c r="A47" s="4" t="s">
        <v>764</v>
      </c>
    </row>
    <row r="48" spans="1:3">
      <c r="A48" s="3" t="s">
        <v>745</v>
      </c>
    </row>
    <row r="49" spans="1:3">
      <c r="A49" s="4" t="s">
        <v>753</v>
      </c>
      <c r="B49" s="5" t="n">
        <v>0</v>
      </c>
      <c r="C49" s="9" t="n">
        <v>-0.2</v>
      </c>
    </row>
    <row r="50" spans="1:3">
      <c r="A50" s="4" t="s">
        <v>765</v>
      </c>
    </row>
    <row r="51" spans="1:3">
      <c r="A51" s="3" t="s">
        <v>745</v>
      </c>
    </row>
    <row r="52" spans="1:3">
      <c r="A52" s="4" t="s">
        <v>750</v>
      </c>
      <c r="B52" s="9" t="n">
        <v>1.7</v>
      </c>
      <c r="C52" s="9" t="n">
        <v>1.2</v>
      </c>
    </row>
    <row r="53" spans="1:3">
      <c r="A53" s="4" t="s">
        <v>766</v>
      </c>
    </row>
    <row r="54" spans="1:3">
      <c r="A54" s="3" t="s">
        <v>745</v>
      </c>
    </row>
    <row r="55" spans="1:3">
      <c r="A55" s="4" t="s">
        <v>753</v>
      </c>
      <c r="B55" s="8" t="n">
        <v>0</v>
      </c>
      <c r="C55" s="7" t="n">
        <v>-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2</v>
      </c>
      <c r="C2" s="2" t="s">
        <v>23</v>
      </c>
    </row>
    <row r="3" spans="1:3">
      <c r="A3" s="3" t="s">
        <v>768</v>
      </c>
    </row>
    <row r="4" spans="1:3">
      <c r="A4" s="4" t="s">
        <v>61</v>
      </c>
      <c r="B4" s="7" t="n">
        <v>1.9</v>
      </c>
      <c r="C4" s="7" t="n">
        <v>0.6</v>
      </c>
    </row>
    <row r="5" spans="1:3">
      <c r="A5" s="4" t="s">
        <v>769</v>
      </c>
    </row>
    <row r="6" spans="1:3">
      <c r="A6" s="3" t="s">
        <v>768</v>
      </c>
    </row>
    <row r="7" spans="1:3">
      <c r="A7" s="4" t="s">
        <v>61</v>
      </c>
      <c r="B7" s="9" t="n">
        <v>1.9</v>
      </c>
      <c r="C7" s="9" t="n">
        <v>0.6</v>
      </c>
    </row>
    <row r="8" spans="1:3">
      <c r="A8" s="4" t="s">
        <v>770</v>
      </c>
    </row>
    <row r="9" spans="1:3">
      <c r="A9" s="3" t="s">
        <v>768</v>
      </c>
    </row>
    <row r="10" spans="1:3">
      <c r="A10" s="4" t="s">
        <v>61</v>
      </c>
      <c r="B10" s="9" t="n">
        <v>1.7</v>
      </c>
      <c r="C10" s="5" t="n">
        <v>2</v>
      </c>
    </row>
    <row r="11" spans="1:3">
      <c r="A11" s="4" t="s">
        <v>771</v>
      </c>
    </row>
    <row r="12" spans="1:3">
      <c r="A12" s="3" t="s">
        <v>768</v>
      </c>
    </row>
    <row r="13" spans="1:3">
      <c r="A13" s="4" t="s">
        <v>61</v>
      </c>
      <c r="B13" s="5" t="n">
        <v>0</v>
      </c>
      <c r="C13" s="9" t="n">
        <v>-1.4</v>
      </c>
    </row>
    <row r="14" spans="1:3">
      <c r="A14" s="4" t="s">
        <v>772</v>
      </c>
    </row>
    <row r="15" spans="1:3">
      <c r="A15" s="3" t="s">
        <v>768</v>
      </c>
    </row>
    <row r="16" spans="1:3">
      <c r="A16" s="4" t="s">
        <v>61</v>
      </c>
      <c r="B16" s="9" t="n">
        <v>0.2</v>
      </c>
      <c r="C16" s="5" t="n">
        <v>0</v>
      </c>
    </row>
    <row r="17" spans="1:3">
      <c r="A17" s="4" t="s">
        <v>757</v>
      </c>
    </row>
    <row r="18" spans="1:3">
      <c r="A18" s="3" t="s">
        <v>773</v>
      </c>
    </row>
    <row r="19" spans="1:3">
      <c r="A19" s="4" t="s">
        <v>774</v>
      </c>
      <c r="B19" s="9" t="n">
        <v>1.5</v>
      </c>
      <c r="C19" s="9" t="n">
        <v>1.1</v>
      </c>
    </row>
    <row r="20" spans="1:3">
      <c r="A20" s="3" t="s">
        <v>768</v>
      </c>
    </row>
    <row r="21" spans="1:3">
      <c r="A21" s="4" t="s">
        <v>775</v>
      </c>
      <c r="B21" s="9" t="n">
        <v>0.5</v>
      </c>
      <c r="C21" s="9" t="n">
        <v>-0.5</v>
      </c>
    </row>
    <row r="22" spans="1:3">
      <c r="A22" s="4" t="s">
        <v>776</v>
      </c>
      <c r="B22" s="9" t="n">
        <v>-0.1</v>
      </c>
      <c r="C22" s="5" t="n">
        <v>0</v>
      </c>
    </row>
    <row r="23" spans="1:3">
      <c r="A23" s="4" t="s">
        <v>777</v>
      </c>
    </row>
    <row r="24" spans="1:3">
      <c r="A24" s="3" t="s">
        <v>773</v>
      </c>
    </row>
    <row r="25" spans="1:3">
      <c r="A25" s="4" t="s">
        <v>774</v>
      </c>
      <c r="B25" s="9" t="n">
        <v>1.5</v>
      </c>
      <c r="C25" s="9" t="n">
        <v>1.9</v>
      </c>
    </row>
    <row r="26" spans="1:3">
      <c r="A26" s="3" t="s">
        <v>768</v>
      </c>
    </row>
    <row r="27" spans="1:3">
      <c r="A27" s="4" t="s">
        <v>775</v>
      </c>
      <c r="B27" s="9" t="n">
        <v>0.3</v>
      </c>
      <c r="C27" s="9" t="n">
        <v>0.1</v>
      </c>
    </row>
    <row r="28" spans="1:3">
      <c r="A28" s="4" t="s">
        <v>776</v>
      </c>
      <c r="B28" s="9" t="n">
        <v>-0.1</v>
      </c>
      <c r="C28" s="5" t="n">
        <v>0</v>
      </c>
    </row>
    <row r="29" spans="1:3">
      <c r="A29" s="4" t="s">
        <v>778</v>
      </c>
    </row>
    <row r="30" spans="1:3">
      <c r="A30" s="3" t="s">
        <v>773</v>
      </c>
    </row>
    <row r="31" spans="1:3">
      <c r="A31" s="4" t="s">
        <v>774</v>
      </c>
      <c r="B31" s="5" t="n">
        <v>0</v>
      </c>
      <c r="C31" s="9" t="n">
        <v>-0.8</v>
      </c>
    </row>
    <row r="32" spans="1:3">
      <c r="A32" s="3" t="s">
        <v>768</v>
      </c>
    </row>
    <row r="33" spans="1:3">
      <c r="A33" s="4" t="s">
        <v>775</v>
      </c>
      <c r="B33" s="5" t="n">
        <v>0</v>
      </c>
      <c r="C33" s="9" t="n">
        <v>-0.6</v>
      </c>
    </row>
    <row r="34" spans="1:3">
      <c r="A34" s="4" t="s">
        <v>776</v>
      </c>
      <c r="B34" s="5" t="n">
        <v>0</v>
      </c>
      <c r="C34" s="5" t="n">
        <v>0</v>
      </c>
    </row>
    <row r="35" spans="1:3">
      <c r="A35" s="4" t="s">
        <v>779</v>
      </c>
    </row>
    <row r="36" spans="1:3">
      <c r="A36" s="3" t="s">
        <v>773</v>
      </c>
    </row>
    <row r="37" spans="1:3">
      <c r="A37" s="4" t="s">
        <v>774</v>
      </c>
      <c r="B37" s="5" t="n">
        <v>0</v>
      </c>
      <c r="C37" s="5" t="n">
        <v>0</v>
      </c>
    </row>
    <row r="38" spans="1:3">
      <c r="A38" s="3" t="s">
        <v>768</v>
      </c>
    </row>
    <row r="39" spans="1:3">
      <c r="A39" s="4" t="s">
        <v>775</v>
      </c>
      <c r="B39" s="9" t="n">
        <v>0.2</v>
      </c>
      <c r="C39" s="5" t="n">
        <v>0</v>
      </c>
    </row>
    <row r="40" spans="1:3">
      <c r="A40" s="4" t="s">
        <v>776</v>
      </c>
      <c r="B40" s="5" t="n">
        <v>0</v>
      </c>
      <c r="C40" s="5" t="n">
        <v>0</v>
      </c>
    </row>
    <row r="41" spans="1:3">
      <c r="A41" s="4" t="s">
        <v>762</v>
      </c>
    </row>
    <row r="42" spans="1:3">
      <c r="A42" s="3" t="s">
        <v>768</v>
      </c>
    </row>
    <row r="43" spans="1:3">
      <c r="A43" s="4" t="s">
        <v>780</v>
      </c>
      <c r="B43" s="9" t="n">
        <v>-1.4</v>
      </c>
      <c r="C43" s="5" t="n">
        <v>-6</v>
      </c>
    </row>
    <row r="44" spans="1:3">
      <c r="A44" s="4" t="s">
        <v>781</v>
      </c>
    </row>
    <row r="45" spans="1:3">
      <c r="A45" s="3" t="s">
        <v>768</v>
      </c>
    </row>
    <row r="46" spans="1:3">
      <c r="A46" s="4" t="s">
        <v>780</v>
      </c>
      <c r="B46" s="7" t="n">
        <v>-1.4</v>
      </c>
      <c r="C46" s="8" t="n">
        <v>-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2</v>
      </c>
      <c r="C1" s="2" t="s">
        <v>82</v>
      </c>
    </row>
    <row r="2" spans="1:3">
      <c r="A2" s="4" t="s">
        <v>783</v>
      </c>
    </row>
    <row r="3" spans="1:3">
      <c r="A3" s="3" t="s">
        <v>342</v>
      </c>
    </row>
    <row r="4" spans="1:3">
      <c r="A4" s="4" t="s">
        <v>530</v>
      </c>
      <c r="B4" s="7" t="n">
        <v>30.8</v>
      </c>
      <c r="C4" s="7" t="n">
        <v>30.1</v>
      </c>
    </row>
    <row r="5" spans="1:3">
      <c r="A5" s="4" t="s">
        <v>96</v>
      </c>
      <c r="B5" s="9" t="n">
        <v>30.8</v>
      </c>
      <c r="C5" s="9" t="n">
        <v>30.1</v>
      </c>
    </row>
    <row r="6" spans="1:3">
      <c r="A6" s="3" t="s">
        <v>617</v>
      </c>
    </row>
    <row r="7" spans="1:3">
      <c r="A7" s="4" t="s">
        <v>530</v>
      </c>
      <c r="B7" s="9" t="n">
        <v>37.9</v>
      </c>
      <c r="C7" s="9" t="n">
        <v>38.8</v>
      </c>
    </row>
    <row r="8" spans="1:3">
      <c r="A8" s="4" t="s">
        <v>784</v>
      </c>
      <c r="B8" s="9" t="n">
        <v>37.9</v>
      </c>
      <c r="C8" s="9" t="n">
        <v>38.8</v>
      </c>
    </row>
    <row r="9" spans="1:3">
      <c r="A9" s="4" t="s">
        <v>785</v>
      </c>
    </row>
    <row r="10" spans="1:3">
      <c r="A10" s="3" t="s">
        <v>342</v>
      </c>
    </row>
    <row r="11" spans="1:3">
      <c r="A11" s="4" t="s">
        <v>786</v>
      </c>
      <c r="B11" s="5" t="n">
        <v>0</v>
      </c>
      <c r="C11" s="5" t="n">
        <v>0</v>
      </c>
    </row>
    <row r="12" spans="1:3">
      <c r="A12" s="3" t="s">
        <v>617</v>
      </c>
    </row>
    <row r="13" spans="1:3">
      <c r="A13" s="4" t="s">
        <v>787</v>
      </c>
      <c r="B13" s="5" t="n">
        <v>0</v>
      </c>
      <c r="C13" s="5" t="n">
        <v>0</v>
      </c>
    </row>
    <row r="14" spans="1:3">
      <c r="A14" s="4" t="s">
        <v>788</v>
      </c>
    </row>
    <row r="15" spans="1:3">
      <c r="A15" s="3" t="s">
        <v>342</v>
      </c>
    </row>
    <row r="16" spans="1:3">
      <c r="A16" s="4" t="s">
        <v>530</v>
      </c>
      <c r="B16" s="5" t="n">
        <v>0</v>
      </c>
      <c r="C16" s="5" t="n">
        <v>0</v>
      </c>
    </row>
    <row r="17" spans="1:3">
      <c r="A17" s="4" t="s">
        <v>96</v>
      </c>
      <c r="B17" s="9" t="n">
        <v>7.8</v>
      </c>
      <c r="C17" s="9" t="n">
        <v>6.7</v>
      </c>
    </row>
    <row r="18" spans="1:3">
      <c r="A18" s="3" t="s">
        <v>617</v>
      </c>
    </row>
    <row r="19" spans="1:3">
      <c r="A19" s="4" t="s">
        <v>530</v>
      </c>
      <c r="B19" s="9" t="n">
        <v>3.9</v>
      </c>
      <c r="C19" s="9" t="n">
        <v>7.8</v>
      </c>
    </row>
    <row r="20" spans="1:3">
      <c r="A20" s="4" t="s">
        <v>784</v>
      </c>
      <c r="B20" s="9" t="n">
        <v>5.6</v>
      </c>
      <c r="C20" s="9" t="n">
        <v>10.1</v>
      </c>
    </row>
    <row r="21" spans="1:3">
      <c r="A21" s="4" t="s">
        <v>789</v>
      </c>
    </row>
    <row r="22" spans="1:3">
      <c r="A22" s="3" t="s">
        <v>342</v>
      </c>
    </row>
    <row r="23" spans="1:3">
      <c r="A23" s="4" t="s">
        <v>786</v>
      </c>
      <c r="B23" s="9" t="n">
        <v>7.8</v>
      </c>
      <c r="C23" s="9" t="n">
        <v>6.7</v>
      </c>
    </row>
    <row r="24" spans="1:3">
      <c r="A24" s="3" t="s">
        <v>617</v>
      </c>
    </row>
    <row r="25" spans="1:3">
      <c r="A25" s="4" t="s">
        <v>787</v>
      </c>
      <c r="B25" s="9" t="n">
        <v>1.7</v>
      </c>
      <c r="C25" s="9" t="n">
        <v>2.3</v>
      </c>
    </row>
    <row r="26" spans="1:3">
      <c r="A26" s="4" t="s">
        <v>790</v>
      </c>
    </row>
    <row r="27" spans="1:3">
      <c r="A27" s="3" t="s">
        <v>342</v>
      </c>
    </row>
    <row r="28" spans="1:3">
      <c r="A28" s="4" t="s">
        <v>530</v>
      </c>
      <c r="B28" s="5" t="n">
        <v>0</v>
      </c>
      <c r="C28" s="5" t="n">
        <v>0</v>
      </c>
    </row>
    <row r="29" spans="1:3">
      <c r="A29" s="4" t="s">
        <v>96</v>
      </c>
      <c r="B29" s="5" t="n">
        <v>0</v>
      </c>
      <c r="C29" s="5" t="n">
        <v>0</v>
      </c>
    </row>
    <row r="30" spans="1:3">
      <c r="A30" s="3" t="s">
        <v>617</v>
      </c>
    </row>
    <row r="31" spans="1:3">
      <c r="A31" s="4" t="s">
        <v>530</v>
      </c>
      <c r="B31" s="5" t="n">
        <v>0</v>
      </c>
      <c r="C31" s="5" t="n">
        <v>0</v>
      </c>
    </row>
    <row r="32" spans="1:3">
      <c r="A32" s="4" t="s">
        <v>784</v>
      </c>
      <c r="B32" s="5" t="n">
        <v>0</v>
      </c>
      <c r="C32" s="5" t="n">
        <v>0</v>
      </c>
    </row>
    <row r="33" spans="1:3">
      <c r="A33" s="4" t="s">
        <v>791</v>
      </c>
    </row>
    <row r="34" spans="1:3">
      <c r="A34" s="3" t="s">
        <v>342</v>
      </c>
    </row>
    <row r="35" spans="1:3">
      <c r="A35" s="4" t="s">
        <v>786</v>
      </c>
      <c r="B35" s="5" t="n">
        <v>0</v>
      </c>
      <c r="C35" s="5" t="n">
        <v>0</v>
      </c>
    </row>
    <row r="36" spans="1:3">
      <c r="A36" s="3" t="s">
        <v>617</v>
      </c>
    </row>
    <row r="37" spans="1:3">
      <c r="A37" s="4" t="s">
        <v>787</v>
      </c>
      <c r="B37" s="5" t="n">
        <v>0</v>
      </c>
      <c r="C37" s="5" t="n">
        <v>0</v>
      </c>
    </row>
    <row r="38" spans="1:3">
      <c r="A38" s="4" t="s">
        <v>792</v>
      </c>
    </row>
    <row r="39" spans="1:3">
      <c r="A39" s="3" t="s">
        <v>342</v>
      </c>
    </row>
    <row r="40" spans="1:3">
      <c r="A40" s="4" t="s">
        <v>530</v>
      </c>
      <c r="B40" s="9" t="n">
        <v>30.8</v>
      </c>
      <c r="C40" s="9" t="n">
        <v>30.1</v>
      </c>
    </row>
    <row r="41" spans="1:3">
      <c r="A41" s="4" t="s">
        <v>96</v>
      </c>
      <c r="B41" s="9" t="n">
        <v>38.6</v>
      </c>
      <c r="C41" s="9" t="n">
        <v>36.8</v>
      </c>
    </row>
    <row r="42" spans="1:3">
      <c r="A42" s="3" t="s">
        <v>617</v>
      </c>
    </row>
    <row r="43" spans="1:3">
      <c r="A43" s="4" t="s">
        <v>530</v>
      </c>
      <c r="B43" s="9" t="n">
        <v>41.8</v>
      </c>
      <c r="C43" s="9" t="n">
        <v>46.6</v>
      </c>
    </row>
    <row r="44" spans="1:3">
      <c r="A44" s="4" t="s">
        <v>784</v>
      </c>
      <c r="B44" s="9" t="n">
        <v>43.5</v>
      </c>
      <c r="C44" s="9" t="n">
        <v>48.9</v>
      </c>
    </row>
    <row r="45" spans="1:3">
      <c r="A45" s="4" t="s">
        <v>793</v>
      </c>
    </row>
    <row r="46" spans="1:3">
      <c r="A46" s="3" t="s">
        <v>342</v>
      </c>
    </row>
    <row r="47" spans="1:3">
      <c r="A47" s="4" t="s">
        <v>786</v>
      </c>
      <c r="B47" s="9" t="n">
        <v>7.8</v>
      </c>
      <c r="C47" s="9" t="n">
        <v>6.7</v>
      </c>
    </row>
    <row r="48" spans="1:3">
      <c r="A48" s="3" t="s">
        <v>617</v>
      </c>
    </row>
    <row r="49" spans="1:3">
      <c r="A49" s="4" t="s">
        <v>787</v>
      </c>
      <c r="B49" s="7" t="n">
        <v>1.7</v>
      </c>
      <c r="C49" s="7" t="n">
        <v>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94</v>
      </c>
    </row>
    <row r="2" spans="1:2">
      <c r="B2" s="2" t="s">
        <v>373</v>
      </c>
    </row>
    <row r="3" spans="1:2">
      <c r="A3" s="4" t="s">
        <v>353</v>
      </c>
    </row>
    <row r="4" spans="1:2">
      <c r="A4" s="3" t="s">
        <v>795</v>
      </c>
    </row>
    <row r="5" spans="1:2">
      <c r="A5" s="4" t="s">
        <v>605</v>
      </c>
      <c r="B5" s="8" t="n">
        <v>1</v>
      </c>
    </row>
    <row r="6" spans="1:2">
      <c r="A6" s="4" t="s">
        <v>796</v>
      </c>
    </row>
    <row r="7" spans="1:2">
      <c r="A7" s="3" t="s">
        <v>795</v>
      </c>
    </row>
    <row r="8" spans="1:2">
      <c r="A8" s="4" t="s">
        <v>797</v>
      </c>
      <c r="B8" s="9" t="n">
        <v>-42.1</v>
      </c>
    </row>
    <row r="9" spans="1:2">
      <c r="A9" s="4" t="s">
        <v>798</v>
      </c>
      <c r="B9" s="9" t="n">
        <v>-1.3</v>
      </c>
    </row>
    <row r="10" spans="1:2">
      <c r="A10" s="4" t="s">
        <v>799</v>
      </c>
      <c r="B10" s="9" t="n">
        <v>-43.4</v>
      </c>
    </row>
    <row r="11" spans="1:2">
      <c r="A11" s="4" t="s">
        <v>800</v>
      </c>
    </row>
    <row r="12" spans="1:2">
      <c r="A12" s="3" t="s">
        <v>795</v>
      </c>
    </row>
    <row r="13" spans="1:2">
      <c r="A13" s="4" t="s">
        <v>801</v>
      </c>
      <c r="B13" s="9" t="n">
        <v>1136.1</v>
      </c>
    </row>
    <row r="14" spans="1:2">
      <c r="A14" s="4" t="s">
        <v>802</v>
      </c>
      <c r="B14" s="9" t="n">
        <v>4.3</v>
      </c>
    </row>
    <row r="15" spans="1:2">
      <c r="A15" s="4" t="s">
        <v>96</v>
      </c>
      <c r="B15" s="9" t="n">
        <v>1140.4</v>
      </c>
    </row>
    <row r="16" spans="1:2">
      <c r="A16" s="4" t="s">
        <v>803</v>
      </c>
    </row>
    <row r="17" spans="1:2">
      <c r="A17" s="3" t="s">
        <v>795</v>
      </c>
    </row>
    <row r="18" spans="1:2">
      <c r="A18" s="4" t="s">
        <v>801</v>
      </c>
      <c r="B18" s="5" t="n">
        <v>0</v>
      </c>
    </row>
    <row r="19" spans="1:2">
      <c r="A19" s="4" t="s">
        <v>802</v>
      </c>
      <c r="B19" s="5" t="n">
        <v>0</v>
      </c>
    </row>
    <row r="20" spans="1:2">
      <c r="A20" s="4" t="s">
        <v>96</v>
      </c>
      <c r="B20" s="5" t="n">
        <v>0</v>
      </c>
    </row>
    <row r="21" spans="1:2">
      <c r="A21" s="4" t="s">
        <v>804</v>
      </c>
    </row>
    <row r="22" spans="1:2">
      <c r="A22" s="3" t="s">
        <v>795</v>
      </c>
    </row>
    <row r="23" spans="1:2">
      <c r="A23" s="4" t="s">
        <v>801</v>
      </c>
      <c r="B23" s="5" t="n">
        <v>0</v>
      </c>
    </row>
    <row r="24" spans="1:2">
      <c r="A24" s="4" t="s">
        <v>802</v>
      </c>
      <c r="B24" s="5" t="n">
        <v>0</v>
      </c>
    </row>
    <row r="25" spans="1:2">
      <c r="A25" s="4" t="s">
        <v>96</v>
      </c>
      <c r="B25" s="5" t="n">
        <v>0</v>
      </c>
    </row>
    <row r="26" spans="1:2">
      <c r="A26" s="4" t="s">
        <v>805</v>
      </c>
    </row>
    <row r="27" spans="1:2">
      <c r="A27" s="3" t="s">
        <v>795</v>
      </c>
    </row>
    <row r="28" spans="1:2">
      <c r="A28" s="4" t="s">
        <v>801</v>
      </c>
      <c r="B28" s="9" t="n">
        <v>1136.1</v>
      </c>
    </row>
    <row r="29" spans="1:2">
      <c r="A29" s="4" t="s">
        <v>802</v>
      </c>
      <c r="B29" s="9" t="n">
        <v>4.3</v>
      </c>
    </row>
    <row r="30" spans="1:2">
      <c r="A30" s="4" t="s">
        <v>96</v>
      </c>
      <c r="B30" s="7" t="n">
        <v>114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806</v>
      </c>
      <c r="B1" s="2" t="s">
        <v>1</v>
      </c>
    </row>
    <row r="2" spans="1:2">
      <c r="B2" s="2" t="s">
        <v>350</v>
      </c>
    </row>
    <row r="3" spans="1:2">
      <c r="A3" s="3" t="s">
        <v>807</v>
      </c>
    </row>
    <row r="4" spans="1:2">
      <c r="A4" s="4" t="s">
        <v>808</v>
      </c>
      <c r="B4" s="7" t="n">
        <v>73.90000000000001</v>
      </c>
    </row>
    <row r="5" spans="1:2">
      <c r="A5" s="4" t="s">
        <v>809</v>
      </c>
      <c r="B5" s="4" t="s">
        <v>377</v>
      </c>
    </row>
    <row r="6" spans="1:2">
      <c r="A6" s="4" t="s">
        <v>810</v>
      </c>
    </row>
    <row r="7" spans="1:2">
      <c r="A7" s="3" t="s">
        <v>807</v>
      </c>
    </row>
    <row r="8" spans="1:2">
      <c r="A8" s="4" t="s">
        <v>808</v>
      </c>
      <c r="B8" s="7" t="n">
        <v>66.90000000000001</v>
      </c>
    </row>
    <row r="9" spans="1:2">
      <c r="A9" s="4" t="s">
        <v>811</v>
      </c>
    </row>
    <row r="10" spans="1:2">
      <c r="A10" s="3" t="s">
        <v>807</v>
      </c>
    </row>
    <row r="11" spans="1:2">
      <c r="A11" s="4" t="s">
        <v>808</v>
      </c>
      <c r="B11" s="9" t="n">
        <v>0.5</v>
      </c>
    </row>
    <row r="12" spans="1:2">
      <c r="A12" s="4" t="s">
        <v>812</v>
      </c>
    </row>
    <row r="13" spans="1:2">
      <c r="A13" s="3" t="s">
        <v>807</v>
      </c>
    </row>
    <row r="14" spans="1:2">
      <c r="A14" s="4" t="s">
        <v>808</v>
      </c>
      <c r="B14" s="7" t="n">
        <v>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3</v>
      </c>
      <c r="B1" s="2" t="s">
        <v>1</v>
      </c>
    </row>
    <row r="2" spans="1:3">
      <c r="B2" s="2" t="s">
        <v>22</v>
      </c>
      <c r="C2" s="2" t="s">
        <v>23</v>
      </c>
    </row>
    <row r="3" spans="1:3">
      <c r="A3" s="3" t="s">
        <v>814</v>
      </c>
    </row>
    <row r="4" spans="1:3">
      <c r="A4" s="4" t="s">
        <v>25</v>
      </c>
      <c r="B4" s="7" t="n">
        <v>1210.7</v>
      </c>
      <c r="C4" s="8" t="n">
        <v>596</v>
      </c>
    </row>
    <row r="5" spans="1:3">
      <c r="A5" s="4" t="s">
        <v>815</v>
      </c>
      <c r="B5" s="9" t="n">
        <v>379.8</v>
      </c>
      <c r="C5" s="9" t="n">
        <v>106.6</v>
      </c>
    </row>
    <row r="6" spans="1:3">
      <c r="A6" s="4" t="s">
        <v>138</v>
      </c>
      <c r="B6" s="9" t="n">
        <v>-39.1</v>
      </c>
      <c r="C6" s="9" t="n">
        <v>-23.6</v>
      </c>
    </row>
    <row r="7" spans="1:3">
      <c r="A7" s="4" t="s">
        <v>36</v>
      </c>
      <c r="B7" s="9" t="n">
        <v>-33.9</v>
      </c>
      <c r="C7" s="9" t="n">
        <v>-15.7</v>
      </c>
    </row>
    <row r="8" spans="1:3">
      <c r="A8" s="4" t="s">
        <v>816</v>
      </c>
      <c r="B8" s="9" t="n">
        <v>77.7</v>
      </c>
      <c r="C8" s="9" t="n">
        <v>-8.300000000000001</v>
      </c>
    </row>
    <row r="9" spans="1:3">
      <c r="A9" s="4" t="s">
        <v>817</v>
      </c>
      <c r="B9" s="9" t="n">
        <v>-0.5</v>
      </c>
      <c r="C9" s="9" t="n">
        <v>4.6</v>
      </c>
    </row>
    <row r="10" spans="1:3">
      <c r="A10" s="4" t="s">
        <v>721</v>
      </c>
      <c r="B10" s="9" t="n">
        <v>-52.2</v>
      </c>
      <c r="C10" s="9" t="n">
        <v>-9.199999999999999</v>
      </c>
    </row>
    <row r="11" spans="1:3">
      <c r="A11" s="4" t="s">
        <v>818</v>
      </c>
      <c r="B11" s="9" t="n">
        <v>-68.7</v>
      </c>
      <c r="C11" s="9" t="n">
        <v>-9.4</v>
      </c>
    </row>
    <row r="12" spans="1:3">
      <c r="A12" s="4" t="s">
        <v>40</v>
      </c>
      <c r="B12" s="9" t="n">
        <v>6.5</v>
      </c>
      <c r="C12" s="9" t="n">
        <v>-168.8</v>
      </c>
    </row>
    <row r="13" spans="1:3">
      <c r="A13" s="4" t="s">
        <v>819</v>
      </c>
      <c r="B13" s="9" t="n">
        <v>-2.4</v>
      </c>
      <c r="C13" s="9" t="n">
        <v>-0.4</v>
      </c>
    </row>
    <row r="14" spans="1:3">
      <c r="A14" s="4" t="s">
        <v>43</v>
      </c>
      <c r="B14" s="9" t="n">
        <v>267.2</v>
      </c>
      <c r="C14" s="9" t="n">
        <v>-124.2</v>
      </c>
    </row>
    <row r="15" spans="1:3">
      <c r="A15" s="4" t="s">
        <v>820</v>
      </c>
    </row>
    <row r="16" spans="1:3">
      <c r="A16" s="3" t="s">
        <v>814</v>
      </c>
    </row>
    <row r="17" spans="1:3">
      <c r="A17" s="4" t="s">
        <v>25</v>
      </c>
      <c r="B17" s="9" t="n">
        <v>1107.9</v>
      </c>
      <c r="C17" s="9" t="n">
        <v>530.4</v>
      </c>
    </row>
    <row r="18" spans="1:3">
      <c r="A18" s="4" t="s">
        <v>815</v>
      </c>
      <c r="B18" s="9" t="n">
        <v>356.4</v>
      </c>
      <c r="C18" s="9" t="n">
        <v>101.8</v>
      </c>
    </row>
    <row r="19" spans="1:3">
      <c r="A19" s="4" t="s">
        <v>816</v>
      </c>
      <c r="B19" s="9" t="n">
        <v>82.40000000000001</v>
      </c>
      <c r="C19" s="9" t="n">
        <v>-4.5</v>
      </c>
    </row>
    <row r="20" spans="1:3">
      <c r="A20" s="4" t="s">
        <v>821</v>
      </c>
    </row>
    <row r="21" spans="1:3">
      <c r="A21" s="3" t="s">
        <v>814</v>
      </c>
    </row>
    <row r="22" spans="1:3">
      <c r="A22" s="4" t="s">
        <v>25</v>
      </c>
      <c r="B22" s="9" t="n">
        <v>102.8</v>
      </c>
      <c r="C22" s="9" t="n">
        <v>65.59999999999999</v>
      </c>
    </row>
    <row r="23" spans="1:3">
      <c r="A23" s="4" t="s">
        <v>815</v>
      </c>
      <c r="B23" s="9" t="n">
        <v>50.3</v>
      </c>
      <c r="C23" s="9" t="n">
        <v>25.8</v>
      </c>
    </row>
    <row r="24" spans="1:3">
      <c r="A24" s="4" t="s">
        <v>816</v>
      </c>
      <c r="B24" s="9" t="n">
        <v>-2.1</v>
      </c>
      <c r="C24" s="5" t="n">
        <v>0</v>
      </c>
    </row>
    <row r="25" spans="1:3">
      <c r="A25" s="4" t="s">
        <v>822</v>
      </c>
    </row>
    <row r="26" spans="1:3">
      <c r="A26" s="3" t="s">
        <v>814</v>
      </c>
    </row>
    <row r="27" spans="1:3">
      <c r="A27" s="4" t="s">
        <v>815</v>
      </c>
      <c r="B27" s="9" t="n">
        <v>-26.9</v>
      </c>
      <c r="C27" s="5" t="n">
        <v>-21</v>
      </c>
    </row>
    <row r="28" spans="1:3">
      <c r="A28" s="4" t="s">
        <v>816</v>
      </c>
      <c r="B28" s="7" t="n">
        <v>-2.6</v>
      </c>
      <c r="C28" s="7" t="n">
        <v>-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2</v>
      </c>
      <c r="C2" s="2" t="s">
        <v>23</v>
      </c>
    </row>
    <row r="3" spans="1:3">
      <c r="A3" s="3" t="s">
        <v>482</v>
      </c>
    </row>
    <row r="4" spans="1:3">
      <c r="A4" s="4" t="s">
        <v>455</v>
      </c>
      <c r="B4" s="7" t="n">
        <v>52.2</v>
      </c>
      <c r="C4" s="7" t="n">
        <v>9.199999999999999</v>
      </c>
    </row>
    <row r="5" spans="1:3">
      <c r="A5" s="4" t="s">
        <v>456</v>
      </c>
    </row>
    <row r="6" spans="1:3">
      <c r="A6" s="3" t="s">
        <v>482</v>
      </c>
    </row>
    <row r="7" spans="1:3">
      <c r="A7" s="4" t="s">
        <v>455</v>
      </c>
      <c r="B7" s="9" t="n">
        <v>22.3</v>
      </c>
      <c r="C7" s="9" t="n">
        <v>9.199999999999999</v>
      </c>
    </row>
    <row r="8" spans="1:3">
      <c r="A8" s="4" t="s">
        <v>458</v>
      </c>
    </row>
    <row r="9" spans="1:3">
      <c r="A9" s="3" t="s">
        <v>482</v>
      </c>
    </row>
    <row r="10" spans="1:3">
      <c r="A10" s="4" t="s">
        <v>455</v>
      </c>
      <c r="B10" s="7" t="n">
        <v>29.9</v>
      </c>
      <c r="C10" s="8"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44:55Z</dcterms:created>
  <dcterms:modified xmlns:dcterms="http://purl.org/dc/terms/" xmlns:xsi="http://www.w3.org/2001/XMLSchema-instance" xsi:type="dcterms:W3CDTF">2018-05-03T15:44:55Z</dcterms:modified>
</cp:coreProperties>
</file>